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Cash" sheetId="8" r:id="rId8"/>
    <s:sheet name="Consolidated Statements of Chan" sheetId="9" r:id="rId9"/>
    <s:sheet name="Consolidated Statements of Ch10" sheetId="10" r:id="rId10"/>
    <s:sheet name="Summary of Significant Accounti" sheetId="11" r:id="rId11"/>
    <s:sheet name="Fair Value Measurements Fair Va" sheetId="12" r:id="rId12"/>
    <s:sheet name="Lease Rental Revenues and Fligh" sheetId="13" r:id="rId13"/>
    <s:sheet name="Net Investment in Finance Lease" sheetId="14" r:id="rId14"/>
    <s:sheet name="Unconsolidated Equity Method In" sheetId="15" r:id="rId15"/>
    <s:sheet name="Variable Interest Entities" sheetId="16" r:id="rId16"/>
    <s:sheet name="Borrowings from Secured and Uns" sheetId="17" r:id="rId17"/>
    <s:sheet name="Shareholders' Equity and Share " sheetId="18" r:id="rId18"/>
    <s:sheet name="Dividends" sheetId="19" r:id="rId19"/>
    <s:sheet name="Earnings Per Share" sheetId="20" r:id="rId20"/>
    <s:sheet name="Income Taxes" sheetId="21" r:id="rId21"/>
    <s:sheet name="Interest, Net" sheetId="22" r:id="rId22"/>
    <s:sheet name="Commitments and Contingencies" sheetId="23" r:id="rId23"/>
    <s:sheet name="Other Assets" sheetId="24" r:id="rId24"/>
    <s:sheet name="Accounts Payable, Accrued Expen" sheetId="25" r:id="rId25"/>
    <s:sheet name="Accumulated Other Comprehensive" sheetId="26" r:id="rId26"/>
    <s:sheet name="Quarterly Financial Data (Unaud" sheetId="27" r:id="rId27"/>
    <s:sheet name="Summary of Significant Accoun28" sheetId="28" r:id="rId28"/>
    <s:sheet name="Fair Value Measurements (Tables" sheetId="29" r:id="rId29"/>
    <s:sheet name="Lease Rental Revenues and Fli30" sheetId="30" r:id="rId30"/>
    <s:sheet name="Net Investment in Finance Lea31" sheetId="31" r:id="rId31"/>
    <s:sheet name="Unconsolidated Equity Method 32" sheetId="32" r:id="rId32"/>
    <s:sheet name="Borrowings from Secured and U33" sheetId="33" r:id="rId33"/>
    <s:sheet name="Shareholders' Equity and Shar34" sheetId="34" r:id="rId34"/>
    <s:sheet name="Dividends (Tables)" sheetId="35" r:id="rId35"/>
    <s:sheet name="Earnings Per Share (Tables)" sheetId="36" r:id="rId36"/>
    <s:sheet name="Income Taxes (Tables)" sheetId="37" r:id="rId37"/>
    <s:sheet name="Interest, Net (Tables)" sheetId="38" r:id="rId38"/>
    <s:sheet name="Commitments and Contingencies C" sheetId="39" r:id="rId39"/>
    <s:sheet name="Other Assets (Tables)" sheetId="40" r:id="rId40"/>
    <s:sheet name="Accounts Payable, Accrued Exp41" sheetId="41" r:id="rId41"/>
    <s:sheet name="Accumulated Other Comprehensi42" sheetId="42" r:id="rId42"/>
    <s:sheet name="Quarterly Financial Data (Una43" sheetId="43" r:id="rId43"/>
    <s:sheet name="Summary of Significant Accoun44" sheetId="44" r:id="rId44"/>
    <s:sheet name="Fair Value Measurements (Detail" sheetId="45" r:id="rId45"/>
    <s:sheet name="Fair Value Measurements (Deta46" sheetId="46" r:id="rId46"/>
    <s:sheet name="Fair Value Measurements Fair 47" sheetId="47" r:id="rId47"/>
    <s:sheet name="Fair Value Measurements (Deta48" sheetId="48" r:id="rId48"/>
    <s:sheet name="Lease Rental Revenues and Fli49" sheetId="49" r:id="rId49"/>
    <s:sheet name="Lease Rental Revenues and Fli50" sheetId="50" r:id="rId50"/>
    <s:sheet name="Lease Rental Revenues and Fli51" sheetId="51" r:id="rId51"/>
    <s:sheet name="Lease Rental Revenues and Fli52" sheetId="52" r:id="rId52"/>
    <s:sheet name="Lease Rental Revenues and Fli53" sheetId="53" r:id="rId53"/>
    <s:sheet name="Net Investment in Finance Lea54" sheetId="54" r:id="rId54"/>
    <s:sheet name="Net Investment in Finance Lea55" sheetId="55" r:id="rId55"/>
    <s:sheet name="Unconsolidated Equity Method 56" sheetId="56" r:id="rId56"/>
    <s:sheet name="Variable Interest Entities (Det" sheetId="57" r:id="rId57"/>
    <s:sheet name="Borrowings from Secured and U58" sheetId="58" r:id="rId58"/>
    <s:sheet name="Borrowings from Secured and U59" sheetId="59" r:id="rId59"/>
    <s:sheet name="Borrowings from Secured and U60" sheetId="60" r:id="rId60"/>
    <s:sheet name="Borrowings from Secured and U61" sheetId="61" r:id="rId61"/>
    <s:sheet name="Shareholders' Equity and Shar62" sheetId="62" r:id="rId62"/>
    <s:sheet name="Shareholders' Equity and Shar63" sheetId="63" r:id="rId63"/>
    <s:sheet name="Dividends (Details)" sheetId="64" r:id="rId64"/>
    <s:sheet name="Earnings Per Share (Details)" sheetId="65" r:id="rId65"/>
    <s:sheet name="Earnings Per Share (Details 1)" sheetId="66" r:id="rId66"/>
    <s:sheet name="Income Taxes (Details)" sheetId="67" r:id="rId67"/>
    <s:sheet name="Income Taxes (Details 2)" sheetId="68" r:id="rId68"/>
    <s:sheet name="Income Taxes (Details 3)" sheetId="69" r:id="rId69"/>
    <s:sheet name="Income Taxes (Details 4)" sheetId="70" r:id="rId70"/>
    <s:sheet name="Income Taxes (Textual) (Details" sheetId="71" r:id="rId71"/>
    <s:sheet name="Interest, Net (Details)" sheetId="72" r:id="rId72"/>
    <s:sheet name="Commitments and Contingencies (" sheetId="73" r:id="rId73"/>
    <s:sheet name="Commitments and Contingencies74" sheetId="74" r:id="rId74"/>
    <s:sheet name="Commitments and Contingencies75" sheetId="75" r:id="rId75"/>
    <s:sheet name="Other Assets (Details)" sheetId="76" r:id="rId76"/>
    <s:sheet name="Accounts Payable, Accrued Exp77" sheetId="77" r:id="rId77"/>
    <s:sheet name="Accumulated Other Comprehensi78" sheetId="78" r:id="rId78"/>
    <s:sheet name="Accumulated Other Comprehensi79" sheetId="79" r:id="rId79"/>
    <s:sheet name="Quarterly Financial Data (Una80" sheetId="80" r:id="rId80"/>
  </s:sheets>
  <s:definedNames/>
  <s:calcPr calcId="124519" calcMode="auto" fullCalcOnLoad="1"/>
</s:workbook>
</file>

<file path=xl/sharedStrings.xml><?xml version="1.0" encoding="utf-8"?>
<sst xmlns="http://schemas.openxmlformats.org/spreadsheetml/2006/main" uniqueCount="793">
  <si>
    <t>Document and Entity Information - USD ($) $ in Millions</t>
  </si>
  <si>
    <t>12 Months Ended</t>
  </si>
  <si>
    <t>Dec. 31, 2015</t>
  </si>
  <si>
    <t>Feb. 05, 2016</t>
  </si>
  <si>
    <t>Jun. 30, 2015</t>
  </si>
  <si>
    <t>Document And Entity Information [Abstract]</t>
  </si>
  <si>
    <t>Entity Registrant Name</t>
  </si>
  <si>
    <t>Aircastle LTD</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4</t>
  </si>
  <si>
    <t>ASSETS</t>
  </si>
  <si>
    <t>Cash and cash equivalents</t>
  </si>
  <si>
    <t>Accounts receivable</t>
  </si>
  <si>
    <t>Restricted cash and cash equivalents</t>
  </si>
  <si>
    <t>Restricted liquidity facility collateral</t>
  </si>
  <si>
    <t>Flight equipment held for lease, net of accumulated depreciation of $1,306,024 and $1,294,063, respectively</t>
  </si>
  <si>
    <t>Net investment in finance and sales-type leases</t>
  </si>
  <si>
    <t>Unconsolidated equity method investment</t>
  </si>
  <si>
    <t>Other assets</t>
  </si>
  <si>
    <t>Total assets</t>
  </si>
  <si>
    <t>LIABILITIES</t>
  </si>
  <si>
    <t>Borrowings from secured financings, net of debt issuance costs</t>
  </si>
  <si>
    <t>Borrowings from unsecured financings, net of debt issuance costs</t>
  </si>
  <si>
    <t>Accounts payable, accrued expenses and other liabilities</t>
  </si>
  <si>
    <t>Lease rentals received in advance</t>
  </si>
  <si>
    <t>Liquidity facility</t>
  </si>
  <si>
    <t>Security deposits</t>
  </si>
  <si>
    <t>Maintenance payments</t>
  </si>
  <si>
    <t>Total liabilities</t>
  </si>
  <si>
    <t>Commitments and Contingencies</t>
  </si>
  <si>
    <t xml:space="preserve"> </t>
  </si>
  <si>
    <t>SHAREHOLDERS’ EQUITY</t>
  </si>
  <si>
    <t>Preference shares, $.01 par value, 50,000,000 shares authorized, no shares issued and outstanding</t>
  </si>
  <si>
    <t>Common shares, $.01 par value, 250,000,000 shares authorized, 80,232,260 shares issued and outstanding at December 31, 2015; and 80,983,249 shares issued and outstanding at December 31, 2014</t>
  </si>
  <si>
    <t>Additional paid-in capital</t>
  </si>
  <si>
    <t>Retained earnings</t>
  </si>
  <si>
    <t>Accumulated other comprehensive loss</t>
  </si>
  <si>
    <t>Total shareholders’ equity</t>
  </si>
  <si>
    <t>Total liabilities and shareholders’ equity</t>
  </si>
  <si>
    <t>Consolidated Balance Sheets (Parenthetical) - USD ($) $ in Thousands</t>
  </si>
  <si>
    <t>Accumulated depreciation on flight equipment held for lease</t>
  </si>
  <si>
    <t>Borrowings from secured financings</t>
  </si>
  <si>
    <t>Common shares, par value</t>
  </si>
  <si>
    <t>Common shares, shares authorized</t>
  </si>
  <si>
    <t>Common shares, shares issued</t>
  </si>
  <si>
    <t>Common shares, shares outstanding</t>
  </si>
  <si>
    <t>Preference shares, par value</t>
  </si>
  <si>
    <t>Preference shares, shares authorized</t>
  </si>
  <si>
    <t>Preference shares, shares issued</t>
  </si>
  <si>
    <t>Preference shares, shares outstanding</t>
  </si>
  <si>
    <t>Variable Interest Entity, Primary Beneficiary | ACS Ireland</t>
  </si>
  <si>
    <t>Consolidated Statements of Income - USD ($) $ in Thousands</t>
  </si>
  <si>
    <t>Dec. 31, 2013</t>
  </si>
  <si>
    <t>Revenues:</t>
  </si>
  <si>
    <t>Lease rental revenue</t>
  </si>
  <si>
    <t>Finance and sales-type lease revenue</t>
  </si>
  <si>
    <t>Amortization of net lease discounts and lease incentives</t>
  </si>
  <si>
    <t>Maintenance revenue</t>
  </si>
  <si>
    <t>Total lease rentals</t>
  </si>
  <si>
    <t>Other revenue</t>
  </si>
  <si>
    <t>Total revenues</t>
  </si>
  <si>
    <t>Expenses:</t>
  </si>
  <si>
    <t>Depreciation</t>
  </si>
  <si>
    <t>Interest, net</t>
  </si>
  <si>
    <t>Selling, general and administrative (including non-cash share based payment expense of $5,537, $4,244 and $4,569, respectively)</t>
  </si>
  <si>
    <t>Impairment of aircraft</t>
  </si>
  <si>
    <t>Maintenance and other costs</t>
  </si>
  <si>
    <t>Total expenses</t>
  </si>
  <si>
    <t>Other income (expense):</t>
  </si>
  <si>
    <t>Gain on sale of flight equipment</t>
  </si>
  <si>
    <t>Gains (Losses) on Extinguishment of Debt</t>
  </si>
  <si>
    <t>Other</t>
  </si>
  <si>
    <t>Total other income (expense)</t>
  </si>
  <si>
    <t>Income from continuing operations before income taxes and earnings of unconsolidated equity method investment</t>
  </si>
  <si>
    <t>Income tax provision</t>
  </si>
  <si>
    <t>Earnings of unconsolidated equity method investment, net of tax</t>
  </si>
  <si>
    <t>Net income</t>
  </si>
  <si>
    <t>Earnings per common share — Basic:</t>
  </si>
  <si>
    <t>Net income per share (in dollars per share)</t>
  </si>
  <si>
    <t>Earnings per common share — Diluted:</t>
  </si>
  <si>
    <t>Dividends declared per share (in dollars per share)</t>
  </si>
  <si>
    <t>Consolidated Statements of Income (Parenthetical) - USD ($) $ in Thousands</t>
  </si>
  <si>
    <t>Income Statement [Abstract]</t>
  </si>
  <si>
    <t>Non-cash share based payment expense</t>
  </si>
  <si>
    <t>Consolidated Statements of Comprehensive Income - USD ($) $ in Thousands</t>
  </si>
  <si>
    <t>Statement of Comprehensive Income [Abstract]</t>
  </si>
  <si>
    <t>Other comprehensive income, net of tax:</t>
  </si>
  <si>
    <t>Net change in fair value of derivatives, net of tax expense of $35, $828 and $482, respectively</t>
  </si>
  <si>
    <t>Net derivative loss reclassified into earnings</t>
  </si>
  <si>
    <t>Other comprehensive income</t>
  </si>
  <si>
    <t>Total comprehensive income</t>
  </si>
  <si>
    <t>Consolidated Statements of Comprehensive Income (Parenthetical) - USD ($) $ in Thousands</t>
  </si>
  <si>
    <t>Net of tax expense</t>
  </si>
  <si>
    <t>Consolidated Statements of Cash Flows - USD ($) $ in Thousands</t>
  </si>
  <si>
    <t>Property, Plant and Equipment, Transfers and Changes</t>
  </si>
  <si>
    <t>Adjustments to reconcile net income to net cash provided by operating activities:</t>
  </si>
  <si>
    <t>Amortization of deferred financing costs</t>
  </si>
  <si>
    <t>Deferred income taxes</t>
  </si>
  <si>
    <t>Cash flow hedges reclassified into earnings</t>
  </si>
  <si>
    <t>Security deposits and maintenance payments included in earnings</t>
  </si>
  <si>
    <t>Gain on the sale of flight equipment</t>
  </si>
  <si>
    <t>Changes on certain assets and liabilities:</t>
  </si>
  <si>
    <t>Net cash provided by operating activities</t>
  </si>
  <si>
    <t>Cash flows from investing activities:</t>
  </si>
  <si>
    <t>Acquisition and improvement of flight equipment</t>
  </si>
  <si>
    <t>Proceeds from sale of flight equipment</t>
  </si>
  <si>
    <t>Restricted cash and cash equivalents related to sale of flight equipment</t>
  </si>
  <si>
    <t>Aircraft purchase deposits and progress payments, net of returned deposits and aircraft sales deposits</t>
  </si>
  <si>
    <t>Net investment in finance leases</t>
  </si>
  <si>
    <t>Collections on finance and sales-type leases</t>
  </si>
  <si>
    <t>Unconsolidated equity method investment and associated costs</t>
  </si>
  <si>
    <t>Proceeds from Equity Method Investment, Dividends or Distributions, Return of Capital</t>
  </si>
  <si>
    <t>Principal repayments on debt investment</t>
  </si>
  <si>
    <t>Net cash used in investing activities</t>
  </si>
  <si>
    <t>Proceeds from (Repurchase of) Equity</t>
  </si>
  <si>
    <t>Cash flows from financing activities:</t>
  </si>
  <si>
    <t>Proceeds from secured and unsecured debt financings</t>
  </si>
  <si>
    <t>Repayments of secured and unsecured debt financings</t>
  </si>
  <si>
    <t>Deferred financing costs</t>
  </si>
  <si>
    <t>Restricted secured liquidity facility collateral</t>
  </si>
  <si>
    <t>Restricted cash and cash equivalents related to financing activities</t>
  </si>
  <si>
    <t>Payments of Debt Extinguishment Costs</t>
  </si>
  <si>
    <t>Security deposits and maintenance payments received</t>
  </si>
  <si>
    <t>Security deposits and maintenance payments returned</t>
  </si>
  <si>
    <t>Payments for terminated cash flow hedges</t>
  </si>
  <si>
    <t>Dividends paid</t>
  </si>
  <si>
    <t>Net cash provided by (used in) financing activities</t>
  </si>
  <si>
    <t>Net increase in cash and cash equivalents</t>
  </si>
  <si>
    <t>Cash and cash equivalents at beginning of year</t>
  </si>
  <si>
    <t>Cash and cash equivalents at end of year</t>
  </si>
  <si>
    <t>Supplemental disclosures of cash flow information:</t>
  </si>
  <si>
    <t>Cash paid during the year for interest</t>
  </si>
  <si>
    <t>Cash paid during the year for income taxes</t>
  </si>
  <si>
    <t>Supplemental disclosures of non-cash investing activities:</t>
  </si>
  <si>
    <t>Security deposits, maintenance liabilities and other liabilities settled in sale of flight equipment</t>
  </si>
  <si>
    <t>Advance lease rentals, security deposits and maintenance reserves assumed in asset acquisitions</t>
  </si>
  <si>
    <t>Term debt financings assumed in asset acquisitions</t>
  </si>
  <si>
    <t>Consolidated Statements of Changes in Shareholders’ Equity - USD ($) $ in Thousands</t>
  </si>
  <si>
    <t>Total</t>
  </si>
  <si>
    <t>Common Stock</t>
  </si>
  <si>
    <t>Additional Paid-In Capital</t>
  </si>
  <si>
    <t>Retained Earnings (Deficit)</t>
  </si>
  <si>
    <t>Accumulated Other Comprehensive Income (Loss)</t>
  </si>
  <si>
    <t>Beginning Balance at Dec. 31, 2012</t>
  </si>
  <si>
    <t>Beginning Balance (in shares) at Dec. 31, 2012</t>
  </si>
  <si>
    <t>Increase (Decrease) in Stockholders' Equity [Roll Forward]</t>
  </si>
  <si>
    <t>Issuance of common shares to stockholders, directors and employees</t>
  </si>
  <si>
    <t>Issuance of common shares to stockholders, directors and employees (in shares)</t>
  </si>
  <si>
    <t>Repurchase of common shares from directors and employees</t>
  </si>
  <si>
    <t>Repurchase of common shares from directors and employees (in shares)</t>
  </si>
  <si>
    <t>Amortization of share based payments</t>
  </si>
  <si>
    <t>Excess tax benefit from stock based compensation</t>
  </si>
  <si>
    <t>Dividends declared</t>
  </si>
  <si>
    <t>Beginning Balance (in shares) at Dec. 31, 2013</t>
  </si>
  <si>
    <t>Beginning Balance at Dec. 31, 2013</t>
  </si>
  <si>
    <t>Beginning Balance (in shares) at Dec. 31, 2014</t>
  </si>
  <si>
    <t>Beginning Balance at Dec. 31, 2014</t>
  </si>
  <si>
    <t>Beginning Balance (in shares) at Dec. 31, 2015</t>
  </si>
  <si>
    <t>Beginning Balance at Dec. 31, 2015</t>
  </si>
  <si>
    <t>Consolidated Statements of Changes in Shareholders' Equity (Parenthetical) - USD ($) $ in Thousands</t>
  </si>
  <si>
    <t>Tax effect of change in fair value of derivatives</t>
  </si>
  <si>
    <t>Summary of Significant Accounting Policies</t>
  </si>
  <si>
    <t>Accounting Policies [Abstract]</t>
  </si>
  <si>
    <t>Summary of Significant Accounting Policies Organization and Basis of Presentation Aircastle Limited (“Aircastle,” the “Company,” “we,” “us” or “our”) is a Bermuda exempted company that was incorporated on October 29, 2004 under the provisions of Section 14 of the Companies Act of 1981 of Bermuda. Aircastle’s business is investing in aviation assets, including acquiring, leasing, managing and selling high-utility commercial jet aircraft. Aircastle is a holding company that conducts its business through subsidiaries. Aircastle directly or indirectly owns all of the outstanding common shares of its subsidiaries. The consolidated financial statements presented are prepared in accordance with U.S. generally accepted accounting principles (“U.S. GAAP”). The Company manages, analyzes and reports on its business and results of operations on the basis of one operating segment: leasing, financing, selling and managing commercial flight equipment. Our chief executive officer is the chief operating decision maker. The Company’s management has reviewed and evaluated all events or transactions for potential recognition and/or disclosure since the balance sheet date of December 31, 2015 through the date on which the consolidated financial statements included in this Form 10-K were issued. Effective July 1, 2015, the Company adopted Financial Accounting Standards Board (“FASB”) Accounting Standards Update (“ASU”) 2015-03, Interest - Imputation of Interest (Subtopic 835-30) Simplifying the Presentation of Debt Issuance Costs , which requires debt issuance costs to be presented in the balance sheet as a direct deduction from the associated debt liability. The guidance in the new standard is limited to the presentation of debt issuance costs and does not affect the recognition and measurement of debt issuance costs. The standard is effective for financial statements issued for fiscal years beginning after December 15, 2015, and interim periods within those fiscal years. Early adoption is permitted for financial statements that have not been previously issued. The new guidance is applied on a retrospective basis. The adoption of this standard did not have a material impact on the Company’s consolidated financial statements. Principles of Consolidation The consolidated financial statements include the accounts of Aircastle and all of its subsidiaries. Aircastle consolidates seven Variable Interest Entities (“VIEs”) of which Aircastle is the primary beneficiary. All intercompany transactions and balances have been eliminated in consolidation. We consolidate VIEs in which we have determined that we are the primary beneficiary. We use judgment when deciding (a) whether an entity is subject to consolidation as a VIE, (b) who the variable interest holders are, (c) the potential expected losses and residual returns of the variable interest holders, and (d) which variable interest holder is the primary beneficiary. When determining which enterprise is the primary beneficiary, we consider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 When certain events occur, we reconsider whether we are the primary beneficiary of VIEs. We do not reconsider whether we are a primary beneficiary solely because of operating losses incurred by an entity. Risk and Uncertainties In the normal course of business, Aircastle encounters several significant types of economic risk including credit, market, aviation industry and capital market risks. Credit risk is the risk of a lessee’s inability or unwillingness to make contractually required payments and to fulfill its other contractual obligations. Market risk reflects the change in the value of derivatives and financings due to changes in interest rate spreads or other market factors, including the value of collateral underlying derivatives and financings. Aviation industry risk is the risk of a downturn in the commercial aviation industry which could adversely impact a lessee’s ability to make payments, increase the risk of unscheduled lease terminations and depress lease rates and the value of the Company’s aircraft. Capital market risk is the risk that the Company is unable to obtain capital at reasonable rates to fund the growth of our business or to refinance existing debt facilities. Use of Estimates The preparation of financial statements in conformity with U.S. GAAP requires management to make estimates and assumptions that affect the amounts reported in the consolidated financial statements and accompanying notes. While Aircastle believes that the estimates and related assumptions used in the preparation of the consolidated financial statements are appropriate, actual results could differ from those estimates. Cash and Cash Equivalents and Restricted Cash and Cash Equivalents Aircastle considers all highly liquid investments with maturities of three months or less when purchased to be cash equivalents. Restricted cash and cash equivalents consists primarily of rent collections, maintenance payments and security deposits received from lessees pursuant to the terms of various lease agreements held in lockbox accounts in accordance with our financings. Changes in restricted cash and cash equivalents related to rent collections are reflected within operating activities of our Consolidated Statements of Cash Flows for non-cash trapped financings. Changes in restricted cash and cash equivalents related to rent collections are reflected within financing activities of our Consolidated Statements of Cash Flows for cash trapped financings. Changes in restricted cash related to the sale of flight equipment are reflected within investing activities of our Consolidated Statements of Cash Flows. Changes in restricted cash and cash equivalents related to maintenance payments and security deposits are reflected within financing activities of our Consolidated Statements of Cash Flows. Virtually all of our cash and cash equivalents and restricted cash and cash equivalents are held by three major financial institutions. Flight Equipment Held for Lease and Depreciation Flight equipment held for lease is stated at cost and depreciated using the straight-line method, typically over a 25 -year life from the date of manufacture for passenger aircraft and over a 30 to 35 -year life for freighter aircraft, depending on whether the aircraft is a converted or purpose-built freighter, to estimated residual values. Estimated residual values are generally determined to be approximately 15% of the manufacturer’s estimated realized price for passenger aircraft when new and 5% to 10% for freighter aircraft when new. Management may make exceptions to this policy on a case-by-case basis when, in its judgment, the residual value calculated pursuant to this policy does not appear to reflect current expectations of value. Examples of situations where exceptions may arise include but are not limited to: • flight equipment where estimates of the manufacturer’s realized sales prices are not relevant (e.g., freighter conversions); • flight equipment where estimates of the manufacturers’ realized sales prices are not readily available; and • flight equipment which may have a shorter useful life due to obsolescence. Major improvements and modifications incurred in connection with the acquisition of aircraft that are required to get the aircraft ready for initial service are capitalized and depreciated over the remaining life of the flight equipment. For planned major maintenance activities for aircraft off-lease, the Company capitalizes the actual maintenance costs by applying the deferral method. Under the deferral method, we capitalize the actual cost of major maintenance events, which are depreciated on a straight-line basis over the period until the next maintenance event is required. In accounting for flight equipment held for lease, we make estimates about the expected useful lives, the fair value of attached leases, acquired maintenance liabilities and the estimated residual values. In making these estimates, we rely upon actual industry experience with the same or similar aircraft types and our anticipated lessee’s utilization of the aircraft. When we acquire an aircraft with a lease, determining the fair value of attached leases requires us to make assumptions regarding the current fair values of leases for specific aircraft. We estimate a range of current lease rates of like aircraft in order to determine if the attached lease is within a fair value range. If a lease is below or above the range of current lease rates, we present value the estimated amount below or above the fair value range over the remaining term of the lease. The resulting lease discount or premium is amortized into lease rental income over the remaining term of the lease. Impairment of Flight Equipment We perform a recoverability assessment of all aircraft in our fleet, on an aircraft-by-aircraft basis annually during the third quarter. In addition, a recoverability assessment is performed whenever events or changes in circumstances, or indicators, suggest that the carrying amount or net book value of an asset may not be recoverable. Indicators may include, but are not limited to, a significant lease restructuring or early lease termination, significant change in aircraft model’s storage levels, the introduction of newer technology aircraft or engines, an aircraft type is no longer in production or a significant airworthiness directive is issued. When we perform a recoverability assessment, we measure whether the estimated future undiscounted net cash flows expected to be generated by the aircraft exceed its net book value. The undiscounted cash flows consist of cash flows from currently contracted lease rental and maintenance payments, future projected lease rates, transition costs, estimated down time, estimated residual or scrap values for an aircraft, economic conditions and other factors. In the event that an aircraft does not meet the recoverability test, the aircraft will be adjusted to fair value, resulting in an impairment charge. See Note 2 — Fair Value Measurements. Management develops the assumptions used in the recoverability analysis based on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In monitoring the aircraft in our fleet for impairment charges, we identify those aircraft that are most susceptible to failing the recoverability assessment and monitor those aircraft more closely, which may result in more frequent recoverability assessments. The recoverability in the value of these aircraft is more sensitive to changes in contractual cash flows, future cash flow estimates and residual values or scrap values for each aircraft. These are typically older aircraft for which lessee demand is declining. Net Investment in Finance and Sales-Type Leases If a lease meets specific criteria at the inception or at any lease modification date, we recognize the lease as a Net investment in finance and sales-type leases on our Consolidated Balance Sheets. For sales-type leases, we recognize the difference between the net book value of the aircraft and the Net investment in finance and sales-type leases as a gain or loss on sale of fight equipment, less any initial direct costs and lease incentives . The Net investment in finance and sales-type leases consists of lease receivables, less the unearned income, plus the estimated unguaranteed residual value of the leased flight equipment at the lease end date. The unearned income is recognized as Finance and sales-type lease revenue in our Consolidated Statements of Income over the lease term in a manner that produces a constant rate of return on the Net investment in finance and sales-type leases. Collectability of finance and sales-type leases is evaluated periodically on an individual customer level. The evaluation of the collectability of the finance and sales-type leases considers the credit of the lessee and the value of the underlying aircraft. An allowance for credit losses is established if there is evidence that we will be unable to collect all amounts due according to the original contractual terms of the Net investment in finance and sales-type leases. At December 31, 2015 , we had no allowance for credit losses for our Net investment in finance and sales-type leases. When collectability is not reasonably assured, the customer is placed on non-accrual status, and revenue is recognized when cash payments are received. Unconsolidated Equity Method Investment Aircastle accounts for its interest in an unconsolidated joint venture using the equity method as we do not control the joint venture entity. Under the equity method, the investment is initially recorded at cost and the carrying amount is affected by its share of the unconsolidated joint venture’s undistributed earnings and losses, and distributions of dividends and capital. Security Deposits Most of our operating leases require the lessee to pay Aircastle a security deposit or provide a letter of credit. Security deposits represent cash received from the lessee that is held on deposit until lease expiration. Aircastle’s operating leases also obligate the lessees to maintain flight equipment and comply with all governmental requirements applicable to the flight equipment, including without limitation, operational, maintenance, registration requirements and airworthiness directives. Maintenance Payments Typically, under an operating lease, the lessee is responsible for performing all maintenance but might be required to make payments to us for heavy maintenance, overhaul or replacement of certain high-value components of the aircraft. These maintenance payments are based on hours or cycles of utilization or on calendar time, depending upon the component, and are required to be made monthly in arrears or at the end of the lease term. Whether to permit a lessee to make maintenance payments at the end of the lease term, rather than requiring such payments to be made monthly, depends on a variety of factors, including the creditworthiness of the lessee, the level of security deposit which may be provided by the lessee and market conditions at the time we enter into the lease. If a lease requires monthly maintenance payments, we would typically be obligated to reimburse the lessee for costs they incur for heavy maintenance, overhaul or replacement of certain high-value components to the extent of maintenance payments received in respect of the specific maintenance event, usually shortly following completion of the relevant work. If a lease requires end of lease term maintenance payments, typically the lessee would be required to pay us for its utilization of the aircraft during the lease; however, in some cases, we may owe a net payment to the lessee in the event heavy maintenance is performed and paid for by the lessee during the lease term and the aircraft is returned to us in better condition that at lease inception. We record monthly maintenance payments by the lessee as accrued maintenance payments liabilities in recognition of our contractual commitment to refund such receipts. In these contracts, we do not recognize such maintenance payments as maintenance revenue during the lease. Reimbursements to the lessee upon the receipt of evidence of qualifying maintenance work are charged against the existing accrued maintenance payments liability. We currently defer maintenance revenue recognition of all monthly maintenance payments collected until the end of the lease, when we are able to determine the amount, if any, by which the monthly maintenance payments received from a lessee exceed costs to be incurred by that lessee in performing heavy maintenance. End of lease term maintenance payments made to us are recognized as maintenance revenue, and end of lease term maintenance payments we make to a lessee are recorded as contra maintenance revenue. Lease Incentives and Amortization Many of our leases contain provisions which may require us to pay a portion of the lessee’s costs for heavy maintenance, overhaul or replacement of certain high-value components. We account for these expected payments as lease incentives, which are amortized as a reduction of revenue over the life of the lease. We estimate the amount of our portion for such costs, typically for the first major maintenance event for the airframe, engines, landing gear and auxiliary power units, expected to be paid to the lessee based on assumed utilization of the related aircraft by the lessee, the anticipated amount of the maintenance event cost and the estimated amounts the lessee is responsible to pay. This estimated lease incentive is not recognized as a lease incentive liability at the inception of the lease. We recognize the lease incentive as a reduction of lease revenue on a straight-line basis over the life of the lease, with the offset being recorded as a lease incentive liability which is included in maintenance payments on the balance sheet. The payment to the lessee for the lease incentive liability is first recorded against the lease incentive liability, and any excess above the lease incentive liability is recorded as a prepaid lease incentive asset, which is included in other assets on the balance sheet and continues to amortize over the remaining life of the lease. Lease acquisition costs related to reconfiguration of the aircraft cabin, other lessee specific modifications and other direct costs are capitalized and amortized into revenue over the initial life of the lease, assuming no lease renewals, and are included in other assets. Income Taxes Aircastle uses an asset and liability based approach in accounting for income taxes. Deferred income tax assets and liabilities are recognized for the future tax consequences attributed to differences between the financial statement and tax basis of existing assets and liabilities using enacted rates applicable to the periods in which the differences are expected to affect taxable income. A valuation allowance is established, when necessary, to reduce deferred tax assets to the amount estimated by us to be realizable. The Company recognizes the tax benefit from an uncertain tax position only if it is more likely than not that the tax position will be sustained on examination by the taxing authorities. We did not have any unrecognized tax benefits. Lease Revenue Recognition We lease flight equipment under net operating leases with lease terms typically ranging from three to seven years. We generally do not offer renewal terms or purchase options in our leases, although certain of our operating leases allow the lessee the option to extend the lease for an additional term. Operating leases with fixed rentals and step rentals are recognized on a straight-line basis over the term of the initial lease, assuming no renewals. Operating lease rentals that adjust based on a London Interbank Offered Rate (“LIBOR”) index are recognized on a straight-line basis over the period the rentals are fixed and accruable. Revenue is not recognized when collection is not reasonably assured. When collectability is not reasonably assured, the customer is placed on non-accrual status, and revenue is recognized when cash payments are received. Comprehensive Income Comprehensive income consists of net income and other gains and losses, net of income taxes, if any, affecting shareholders’ equity that, under U.S. GAAP, are excluded from net income. At December 31, 2015 and 2014 , such amount consists of the effective portion of fluctuations in the fair value of derivatives designated as cash flow hedges. Share Based Compensation Aircastle recognizes compensation cost relating to share-based payment transactions in the financial statements based on the fair value of the equity instruments issued. Aircastle uses the straight-line method of accounting for compensation cost on share-based payment awards that contain pro-rata vesting provisions. Deferred Financing Costs Deferred financing costs, which are included in borrowings from secured and unsecured financings, net of debt issuance costs, in the Consolidated Balance Sheets, are amortized using the interest method for amortizing loans over the lives of the relevant related debt. Proposed Accounting Pronouncements We anticipate the FASB will issue Accounting Standards Codification (“ASC”) 842 (“ASC 842”), “ Leases ” which will replace the existing guidance in ASC 840, Leases, in early 2016. Based on the FASB’s tentative decisions, the accounting for leases by lessors would basically remain unchanged from the concepts existing in current ASC 840 accounting. The FASB tentatively decided that lessors would be precluded from recognizing selling profit and revenue at lease commencement for any sales-type or direct finance lease that does not transfer control of the underlying asset to the lessee. This requirement aligns the notion of what constitutes a sale in the lessor accounting guidance with that in the forthcoming revenue recognition standard, which evaluates whether a sale has occurred from the customer’s perspective. We anticipate that the standard will be effective for public entities beginning after December 15, 2018. Based on the original Leases re-exposure draft and the FASB’s tentative decisions, we believe the standard will not have a material impact on our consolidated financial statements. We do not believe that the adoption of the standard will significantly impact our existing or potential lessees' economic decisions to lease aircraft. On May 28, 2014, the FASB and the International Accounting Standards Board (the “IASB”) (collectively, the Boards), jointly issued ASU No. 2014-09, Revenue from Contracts with Customers (Topic 606). Lease contracts within the scope of ASC 840, Leases, are specifically excluded from ASU No. 2014-09. The standard’s core principle is that a company will recognize revenue when it transfers promised goods or services to customers in an amount that reflects the consideration to which a company expects to be entitled in exchange for those goods or services. The standard is effective for public entities beginning after December 15, 2017. The standard allows for either “full retrospective” adoption, meaning the standard is applied to all of the periods presented, or “modified retrospective” adoption, meaning the standard is applied only to the most current period presented in the financial statements. We are in the process of determining the impact the standard will have on our consolidated financial statements and related disclosures. On August 27, 2014, the FASB issued ASU No. 2014-15, Presentation of Financial Statements - Going Concern (Subtopic 205-40). The standard requires management of public companies to evaluate whether there is substantial doubt about the entity’s ability to continue as a going concern and, if so, disclose that fact. Management should evaluate whether there are conditions or events, considered in the aggregate, that raises substantial doubt about the entity’s ability to continue as a going concern within one year after the date that the financial statements are issued (or available to be issued, when applicable). The standard is effective for annual periods ending after December 15, 2016 and interim periods thereafter, and early adoption is permitted. We believe the standard will not have a material impact on our consolidated financial statements and related disclosures. In February 2015, the FASB issued ASU No. 2015-02, Consolidation - Amendments to the Consolidation Analysis (Topic 810). The update amends the guidelines for determining whether certain legal entities should be consolidated and reduces the number of consolidation models. This new standard affects reporting entities that are required to evaluate whether they should consolidate certain legal entities. This standard will be effective for interim and annual reporting periods beginning on January 1, 2016. The standard may be applied retrospectively or through a cumulative effect adjustment to equity as of the beginning of the year of adoption. We adopted the standard on its required effective date of January 1, 2016. The standard will not have a material impact on our consolidated financial statements and related disclosures.</t>
  </si>
  <si>
    <t>Fair Value Measurements Fair Value Measurements (Notes)</t>
  </si>
  <si>
    <t>Fair Value Disclosures [Abstract]</t>
  </si>
  <si>
    <t>Fair Value Disclosures [Text Block]</t>
  </si>
  <si>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The market approach uses prices and other relevant information generated by market transactions involving identical or comparable assets or liabilities. • The income approach uses valuation techniques to convert future amounts to a single present amount based on current market expectation about those future amounts. • The cost approach is based on the amount that currently would be required to replace the service capacity of an asset (replacement cost). The following tables set forth our financial assets and liabilities as of December 31, 2015 and 2014 that we measured at fair value on a recurring basis by level within the fair value hierarchy. Assets and liabilities measured at fair value are classified in their entirety based on the lowest level of input that is significant to their fair value measurement. Fair Value as of December 31, 2015 Fair Value Measurements at December 31, 2015 Using Fair Value Hierarchy Level 1 Level 2 Level 3 Valuation Technique Assets : Cash and cash equivalents $ 155,904 $ 155,904 $ — $ — Market Restricted cash and cash equivalents 98,137 98,137 — — Market Total $ 254,041 $ 254,041 $ — $ — Liabilities : Derivative liabilities $ 1,283 $ — $ 1,283 $ — Income Fair Value Fair Value Measurements at December 31, 2014 Using Fair Value Hierarchy Level 1 Level 2 Level 3 Valuation Assets : Cash and cash equivalents $ 169,656 $ 169,656 $ — $ — Market Restricted cash and cash equivalents 98,884 98,884 — — Market Total $ 268,540 $ 268,540 $ — $ — Liabilities : Derivative liabilities $ 2,879 $ — $ 2,879 $ — Income Our cash and cash equivalents, along with our restricted cash and cash equivalents balances, consist largely of money market securities that are considered to be highly liquid and easily tradable. These securities are valued using inputs observable in active markets for identical securities and are therefore classified as Level 1 within our fair value hierarchy. Our interest rate derivatives included in Level 2 consist of United States dollar-denominated interest rate derivatives, and their fair values are determined by applying standard modeling techniques under the income approach to relevant market interest rates (cash rates, futures rates, swap rates) in effect at the period close to determine appropriate reset and discount rates and incorporates an assessment of the risk of non-performance by the interest rate derivative counterparty in valuing derivative assets and an evaluation of the Company’s credit risk in valuing derivative liabilities. For the years ended December 31, 2015 and 2014 , we had no transfers into or out of Level 3. We measure the fair value of certain assets and liabilities on a non-recurring basis, when U.S. GAAP requires the application of fair value, including events or changes in circumstances that indicate that the carrying amounts of assets may not be recoverable. Assets subject to these measurements include our investment in an unconsolidated joint venture and aircraft. We account for our investment in an unconsolidated joint venture under the equity method of accounting and record impairment when its fair value is less than its carrying value. We record aircraft at fair value when we determine the carrying value may not be recoverable. Fair value measurements for aircraft in impairment tests are based on an income approach which uses Level 3 inputs, which include the Company’s assumptions and appraisal data as to future cash proceeds from leasing and selling aircraft. Aircraft Valuation Annual Fleet-Wide Review We perform our annual fleet-wide recoverability assessment during the third quarter. This recoverability assessment is a comparison of the carrying value of each aircraft to its undiscounted expected future cash flows. We develop the assumptions used in the recoverability assessment, including those relating to current and future demand for each aircraft type, based on management’s experience in the aircraft leasing industry, as well as information received from third-party sources. Estimates of the undiscounted cash flows for each aircraft type are impacted by changes in contracted and future expected lease rates, residual values, expected scrap values, economic conditions and other factors. In our 2015 assessment, we reduced forecasted future cash flows for our six Boeing 747-400 converted freighter aircraft not subject to sales agreements, all of which are more than twenty years old. Our new forecast reflects the persisting glut of supply in the air cargo market resulting from weak growth in demand combined with the growth in capacity arising from new production air freighters and higher belly capacity in latest generation wide-body passenger aircraft. In addition to these market-wide impacts, our older freighters were affected specifically by the imposition of age limits in certain countries and by lower utilization levels. As a result, we determined that each of our older converted freighter aircraft was on its last lease, and we reduced our residual value assumptions for these aircraft and expect to scrap them following lease expiry. During the third quarter of 2015, we therefore impaired four of these aircraft, which had an aggregate net book value as of August 31, 2015 of $115,888 , writing down their book values by a total of $34,575 , with a fair value date of September 1, 2015. For one of these aircraft, we recorded maintenance revenue of $5,858 , as we no longer plan to reinvest these funds. In the 2014 assessment, we determined that the cash flows expected to be generated by two of our McDonnell Douglas MD-11 freighter aircraft did not support their carrying values. As a result, during the third quarter of 2014, we impaired these two aircraft, which had an aggregate net book value as of June 30, 2014 of $53,777 , writing down their book values by a total of $19,515 . We also shortened their expected lives from 25 to 21 years and reduced their residual values. Other Impairments In December 2015, one of our Airbus A330-300 aircraft was returned to us early as a result of a lease termination. We elected not to reinvest in certain major maintenance needed to release this aircraft and instead have classified it as held for sale. As a result, we recorded an impairment of $16,896 for this aircraft, partially offset by maintenance revenue of $9,055 , reversed lease incentives of $4,487 and other revenue of $1,778 . In September 2015, MAS informed us that it was effectively rejecting the lease on our Boeing 777-200ER aircraft as part of its restructuring. This aircraft, which was manufactured in 1998, was the only aircraft we had on lease to MAS. We repossessed it in October 2015. We reduced the carrying value of this aircraft to our best estimate of scrap value. While we had not decided to dispose of the aircraft, this write-down was driven by weak overall demand tor older wide-body aircraft, an increase in the supply of competing aircraft and the difficulty of recovering high redeployment costs given the proliferation of aircraft age limits across the world. This write-down resulted in an impairment of $37,770 , partially offset by $1,200 of other revenue from a letter of credit we drew following the lease rejection. Also in September 2015, we modified the lease agreement with respect to one Airbus A321-200 aircraft. We elected not to reinvest in certain major maintenance events during the lease term, and the lessee agreed to release its rights to certain maintenance payments. As a result, we recorded an impairment of $6,058 and maintenance revenue of $7,109 for this aircraft. In the second quarter of 2015, we impaired two McDonnell Douglas MD-11 freighter aircraft and one Boeing 737-800 aircraft and recorded impairment charges totaling $23,955 and maintenance revenue of $18,234 . During 2014, we impaired three Boeing 747-400 converted freighter aircraft, two Boeing 737-400 aircraft, two Airbus A320-200 aircraft and one Boeing 757-200 aircraft and recorded impairment charges totaling $ 73,557 . For these aircraft, we recorded maintenance revenue of $ 51,627 and other revenue of $ 698 and reversed lease incentives of $ 4,081 . Other than the aircraft discussed above, management believes that the net book value of each of our aircraft is currently supported by the estimated future undiscounted cash flows expected to be generated by that aircraft, and accordingly, no other aircraft were impaired as a consequence of this recoverability assessment. However, if our estimates or assumptions change, we may revise our cash flow assumptions and record future impairment charges. While we believe that the estimates and related assumptions used in the recoverability assessment are appropriate, actual results could differ from those estimates. Financial Instruments Our financial instruments, other than cash, consist principally of cash equivalents, restricted cash and cash equivalents, accounts receivable, accounts payable, amounts borrowed under financings and interest rate derivatives. The fair value of cash, cash equivalents, restricted cash and cash equivalents, accounts receivable and accounts payable approximates the carrying value of these financial instruments because of their short-term nature. The fair value of our Securitization No. 2, which contains a third party credit enhancement, is estimated using a discounted cash flow analysis, based on our current incremental borrowing rates of borrowing arrangements that do not contain third party credit enhancements. The fair values of our ECA term financings and bank financings are estimated using a discounted cash flow analysis, based on our current incremental borrowing rates for similar types of borrowing arrangements. The fair value of our Senior Notes is estimated using quoted market prices. The carrying amounts and fair values of our financial instruments at December 31, 2015 and 2014 are as follows: December 31, 2015 December 31, 2014 Carrying Amount of Liability Fair Value of Liability Carrying Amount of Liability Fair Value of Liability Securitizations $ 125,366 $ 123,696 $ 391,680 $ 376,752 Credit Facilities 225,000 225,000 200,000 200,000 ECA term financings 404,491 422,640 449,886 471,918 Bank financings 636,970 653,699 554,888 560,285 Senior Notes 2,700,000 2,832,125 2,200,000 2,300,615 All of our financial instruments are classified as Level 2 with the exception of our Senior Notes, which are classified as Level 1.</t>
  </si>
  <si>
    <t>Lease Rental Revenues and Flight Equipment Held for Lease</t>
  </si>
  <si>
    <t>Leases [Abstract]</t>
  </si>
  <si>
    <t>Lease Rental Revenues and Flight Equipment Held for Lease Minimum future annual lease rentals contracted to be received under our existing operating leases of flight equipment at December 31, 2015 were as follows: Year Ending December 31, Amount 2016 $ 706,122 2017 625,842 2018 553,790 2019 484,976 2020 414,926 Thereafter 1,173,535 Total $ 3,959,191 The classification of regions in the tables below is determined based on the principal location of the lessee of each aircraft. Geographic concentration of lease rental revenue earned from flight equipment held for lease was as follows: Year Ended December 31, Region 2015 2014 2013 Europe 28 % 29 % 33 % Asia and Pacific 42 % 40 % 38 % North America 5 % 9 % 10 % Middle East and Africa 9 % 9 % 10 % South America 16 % 13 % 9 % Total 100 % 100 % 100 % The following table shows the number of lessees with lease rental revenue of at least 5% and their combined total percentage of lease rental revenue for the years indicated: Year Ending December 31, 2015 2014 2013 Number of Lessees Combined % of Lease Rental Revenue Number of Lessees Combined % of Lease Rental Revenue Number of Lessees Combined % of Lease Rental Revenue Largest lessees by lease rental revenue 3 17.00 % 3 17.00 % 4 24.00 % The following table sets forth revenue attributable to individual countries representing at least 10% of total revenue (including maintenance revenue) in any year based on each lessee’s principal place of business for the years indicated: Year Ending December 31, 2015 2014 2013 Country Revenue % of Total Revenue Revenue % of Total Revenue Revenue % of Total Revenue Russia (1) $ — — % $ 86,512 11 % $ — — % United States (2) — — % — — % 74,274 10 % ______________ (1) Total revenue attributable to Russia was less than 10% for the twelve months ended December 31, 2015 and 2013. For the twelve months ended December 31, 2014, includes $29,867 of maintenance revenue related to early lease terminations. (2) Total revenue attributable to the United States was less than 10% for the twelve months ended December 31, 2015 and 2014. Geographic concentration of net book value of flight equipment held for lease was as follows: December 31, 2015 December 31, 2014 Region Number of Aircraft Net Book Value % Number of Aircraft Net Book Value % Asia and Pacific 49 39 % 46 40 % Europe 64 26 % 65 29 % South America 22 19 % 13 14 % Middle East and Africa 9 10 % 6 10 % North America 17 6 % 17 7 % Off-lease 1 (1) — % 1 (2) — % Total 162 100 % 148 100 % ______________ (1) Consisted of one Boeing 777-200ER aircraft that was being marketed for lease at December 31, 2015. (2) Consisted of one Airbus A320-200 aircraft, which was subject to a commitment to lease and was delivered to our customer in February 2015. At December 31, 2015, three lessees in Indonesia represented 11% , or $661,178 , of net book value of flight equipment based on each lessee’s principal place of business. At December 31, 2014, no country represented at least 10% of net book value of flight equipment based on each lessee’s principal place of business. At December 31, 2015 and 2014 , the amounts of lease incentive liabilities recorded in maintenance payments on the Consolidated Balance Sheets were $ 21,432 and $22,833 , respectively.</t>
  </si>
  <si>
    <t>Net Investment in Finance Leases</t>
  </si>
  <si>
    <t>Net Investment in Finance and Sales-Type Leases At December 31, 2015 , our net investment in finance and sales-type leases represents seven aircraft leased to two customers in the United States, one aircraft leased to a customer in the Netherlands and three aircraft leased to two customers in Germany. The following table lists the components of our net investment in finance and sales-type leases at December 31, 2015 : Amount Total lease payments to be received $ 156,364 Less: Unearned income (69,175 ) Estimated residual values of leased flight equipment (unguaranteed) 114,022 Net investment in finance and sales-type leases $ 201,211 At December 31, 2015 , minimum future lease payments on finance and sales-type leases are as follows: Year Ending December 31, Amount 2016 $ 26,075 2017 24,247 2018 18,625 2019 18,545 2020 17,690 Thereafter 51,182 Total lease payments to be received $ 156,364</t>
  </si>
  <si>
    <t>Unconsolidated Equity Method Investment</t>
  </si>
  <si>
    <t>Equity Method Investments and Joint Ventures [Abstract]</t>
  </si>
  <si>
    <t>Equity Method Unconsolidated Equity Method Investment</t>
  </si>
  <si>
    <t>Unconsolidated Equity Method Investment On December 19, 2013, the Company and an affiliate of Teachers’ formed a joint venture (the “JV”), in which we have a 30% equity interest, to invest in leased aircraft. Teachers’ currently holds 10.0% of our outstanding common shares. We source and service investments in this joint venture and provide marketing, asset management and administrative services to it and are paid market-based fees for those services, which are recorded in Other revenue in our Consolidated Statements of Income. The Company has recorded in its Consolidated Balance Sheet a $6,670 guarantee liability in Maintenance payments and a $5,400 guarantee liability in Security deposits representing its share of the respective exposures. Amount Investment in joint venture at December 31, 2013 $ 21,123 Investment in joint venture 26,050 Earnings from joint venture, net of tax 3,054 Distributions (3,774 ) Investment in joint venture at December 31, 2014 46,453 Investment in joint venture 3,394 Earnings from joint venture, net of tax 6,257 Distributions (5,727 ) Investment in joint venture at December 31, 2015 $ 50,377</t>
  </si>
  <si>
    <t>Variable Interest Entities</t>
  </si>
  <si>
    <t>Organization, Consolidation and Presentation of Financial Statements [Abstract]</t>
  </si>
  <si>
    <t>Variable Interest Entities Aircastle consolidates seven VIEs of which it is the primary beneficiary. The operating activities of these VIEs are limited to acquiring, owning, leasing, maintaining, operating and, under certain circumstances, selling the 12 aircraft discussed below. Securitizations In connection with Securitization No. 2, two of our subsidiaries, ACS Aircraft Finance Ireland 2 Limited (“ACS Ireland 2”) and ACS 2007-1 Limited (“ACS Bermuda 2”) issued Class A-1 notes and each has fully and unconditionally guaranteed the other’s obligations under the notes. Aircastle is the primary beneficiary of ACS Ireland 2, as we have both the power to direct the activities of the VIE that most significantly impact the economic performance of such VIE and we bear the significant risk of loss and participate in gains through Class E-1 Securities. Although Aircastle has not guaranteed the ACS Ireland 2 debt, Aircastle wholly owns the ACS Bermuda 2 which has fully and unconditionally guaranteed the ACS Ireland 2 VIE obligations. The activity that most significantly impacts the economic performance is the leasing of aircraft. Aircastle Advisor (Ireland) Limited (Aircastle’s wholly owned subsidiary) is the remarketing servicer and is responsible for the leasing of the aircraft. An Irish charitable trust owns 95% of the common shares of ACS Ireland 2. The Irish charitable trust’s risk is limited to its annual dividend of $2 . At December 31, 2015 , the assets of ACS Ireland 2 include four aircraft transferred into the VIEs at historical cost basis in connection with Securitization No. 2. The assets of ACS Ireland 2, net of intercompany receivables, as of December 31, 2015 are $ 65,952 . The liabilities of ACS Ireland 2, net of $40,351 Class E-1 Securities held by the Company and intercompany payables, which are eliminated in consolidation, as of December 31, 2015 are $42,140 . ECA Term Financings Aircastle, through various subsidiaries, each of which is owned by a charitable trust (such entities, collectively the “Air Knight VIEs”), has entered into eight different twelve -year term loans, which are supported by guarantees from Compagnie Francaise d’ Assurance pour le Commerce Exterieur (“COFACE”), the French government sponsored export credit agency (“ECA”). We refer to these COFACE-supported financings as “ECA Term Financings.” Aircastle is the primary beneficiary of the Air Knight VIEs, as we have the power to direct the activities of the VIEs that most significantly impact the economic performance of such VIEs and we bear the significant risk of loss and participate in gains through a finance lease. The activity that most significantly impacts the economic performance is the leasing of aircraft of which our wholly owned subsidiary is the servicer and is responsible for managing the relevant aircraft. There is a cross collateralization guarantee between the Air Knight VIEs. In addition, Aircastle guarantees the debt of the Air Knight VIEs. The only assets that the Air Knight VIEs have on their books are financing leases that are eliminated in the consolidated financial statements. The related aircraft, with a net book value as of December 31, 2015 of $ 619,530 , were included in our flight equipment held for lease. The consolidated debt outstanding, net of debt issuance costs, of the Air Knight VIEs as of December 31, 2015 is $ 390,712 .</t>
  </si>
  <si>
    <t>Borrowings from Secured and Unsecured Debt Financings</t>
  </si>
  <si>
    <t>Debt Disclosure [Abstract]</t>
  </si>
  <si>
    <t>Borrowings from Secured and Unsecured Debt Financings The outstanding amounts of our secured and unsecured term debt financings were as follows: At December 31, 2015 At December 31, 2014 Debt Obligation Outstanding Borrowings Number of Aircraft Interest Rate (1) Final Stated Maturity Outstanding Borrowings Secured Debt Financings: Securitization No. 2 (2) $ 125,366 23 0.59% 06/14/37 $ 391,680 ECA Term Financings 404,491 8 3.02% to 3.96% 12/03/21 to 11/30/24 449,886 Bank Financings 636,970 13 1.32% to 5.09% 10/26/17 to 01/19/26 554,888 Less: Debt Issuance Costs (20,589 ) (23,323 ) Total secured debt financings, net of debt issuance costs 1,146,238 44 1,373,131 Unsecured Debt Financings: Senior Notes due 2017 500,000 6.750% 04/15/17 500,000 Senior Notes due 2018 400,000 4.625% 12/05/18 400,000 Senior Notes due 2019 500,000 6.250% 12/01/19 500,000 Senior Notes due 2020 300,000 7.625% 04/15/20 300,000 Senior Notes due 2021 500,000 5.125% 03/15/21 500,000 Senior Notes due 2022 500,000 5.500% 02/15/22 — Revolving Credit Facility 225,000 2.672% 05/13/19 200,000 Less: Debt Issuance Costs (30,082 ) (28,544 ) Total unsecured debt financings, net of debt issuance costs 2,894,918 2,371,456 Total secured and unsecured debt financings, net of debt issuance costs $ 4,041,156 $ 3,744,587 _______________ (1) Reflects the floating rate in effect at the applicable reset date plus the margin for Securitization No. 2, three of our Bank Financings and our Revolving Credit Facility. All other financings have a fixed rate. (2) For Securitization No. 2, all cash flows available after expenses and interest are applied to debt amortization. The following securitization structure includes liquidity facility commitments described in the table below: Facility Liquidity Facility Provider Available Liquidity Unused Fee Interest Rate on any Advances December 31, December 31, Securitization No. 2 HSH Nordbank AG $ 65,000 $ 65,000 0.50% 1 M Libor + 0.75 The purpose of this facility is to provide liquidity for Securitization No. 2 in the event that cash flow from lease contracts and other revenue sources is not sufficient to pay operating expenses with respect to the aircraft portfolio, interest payments and interest rate hedging payments for Securitization No. 2. Secured Debt Financings: ECA Term Financings As described in Note 6 - Variable Interest Entities, we refer to our COFACE-supported financings as “ECA Term Financings.” In addition, Aircastle has guaranteed the repayment of the ECA Term Financings. The borrowings under these financings at December 31, 2015 have a weighted average rate of interest of 3.57% . Bank Financings In May 2015, we entered into two floating rate loans with The Bank of Tokyo-Mitsubishi UFJ, Ltd. and Development Bank of Japan Inc. These loans, which total $150,000 , are secured by two A330-300 aircraft that we acquired in the fourth quarter of 2014. Our Bank Financings contain, among other customary provisions, a $500,000 minimum net worth covenant and, in some cases, a cross-default to other financings with the same lender. In addition, Aircastle has guaranteed the repayment of the Bank Financings. The borrowings under these financings at December 31, 2015 have a weighted average rate of interest of 3.23% . Unsecured Debt Financings: Senior Notes due 2022 On January 15, 2015, Aircastle Limited issued $500,000 aggregate principal amount of Senior Notes due 2022 (the “2022 Senior Notes”). The 2022 Senior Notes will mature on February 15, 2022 and bear interest at the rate of 5.50% per annum, payable semi-annually on February 15 and August 15 of each year, commencing on August 15, 2015. Interest will accrue on the 2022 Senior Notes from January 15, 2015. The Company may redeem the Senior Notes due 2022 at any time at a redemption price equal to (a) 100% of the principal amount of the notes redeemed, plus accrued and unpaid interest thereon to, but not including, the redemption date and (b) the sum of the present values of the remaining scheduled payments of principal and interest on the notes from the redemption date through the maturity date of the notes (computed using a discount rate equal to the Treasury Rate as of such redemption date plus 50 basis points), plus accrued and unpaid interest to, but not including, the redemption date. In addition, on or before February 15, 2018, we may redeem up to 35% of the aggregate principal amount of the notes issued under the indenture at a redemption price equal to 105.50% plus accrued and unpaid interest thereon, with the net proceeds of certain equity offerings. If the Company undergoes a change of control, it must offer to repurchase the Senior Notes due 2021 at 101% of the principal amount, plus accrued and unpaid interest. The Senior Notes due 2021 are not guaranteed by any of the Company’s subsidiaries or any third party. Proceeds from the issuance were used to pay-off our Revolving Credit Facility and for general corporate purposes. Revolving Credit Facility In January 26, 2015, we increased the size of our Revolving Credit Facility from $450,000 to $600,000 . On May 13, 2015, we extended the maturity of our Revolving Credit Facility to May 13, 2019. At December 31, 2015 , we had $225,000 drawn on the facility. Maturities of the secured and unsecured debt financings over the next five years and thereafter are as follows: Year Ending December 31, Amount 2016 $ 221,936 2017 672,027 2018 521,864 2019 834,661 2020 412,240 Thereafter 1,433,268 Total $ 4,095,996 ____________ As of December 31, 2015 , we are in compliance with all applicable covenants in our financings.</t>
  </si>
  <si>
    <t>Shareholders' Equity and Share Based Payment</t>
  </si>
  <si>
    <t>Shareholders’ Equity and Share Based Payment [Abstract]</t>
  </si>
  <si>
    <t>Shareholders’ Equity and Share Based Payment</t>
  </si>
  <si>
    <t>Shareholders’ Equity and Share Based Payment In January 2006, the Board of Directors (the “Board”) and shareholders managed by affiliates of Fortress Investment Group LLC (the “Fortress Shareholders”) adopted the Aircastle Investment Limited 2005 Equity and Incentive Plan, and the Board and the Fortress Shareholders approved an amendment to and restatement thereof on July 20, 2006 (as so amended and restated, the “2005 Plan”). On March 14, 2014, the Board of Directors adopted the Aircastle Limited 2014 Omnibus Incentive Plan (the “2014 Plan”). The 2014 Plan was approved by shareholders at the Company’s 2014 Annual General Meeting of Shareholders on May 22, 2014. The 2014 Plan replaced the 2005 Plan. The purposes of the 2014 Plan are to provide an additional incentive to selected officers, employees, non-employee directors, independent contractors, and consultants of the Company or its affiliates whose contributions are essential to the growth and success of the business of the Company and its affiliates, to strengthen the commitment of such persons to the Company and its affiliates, motivate such persons to faithfully and diligently perform their responsibilities and attract and retain competent and dedicated persons whose efforts will result in the long-term growth and profitability of the Company and its affiliates. To accomplish such purposes, the 2014 Plan provides that the Company may grant options, share appreciation rights, restricted shares, restricted share units, share bonuses, other share-based awards, cash awards or any combination of the foregoing. The 2014 Plan provides that grantees of restricted common shares will have all of the rights of shareholders, including the right to receive dividends, other than the right to sell, transfer, assign or otherwise dispose of the shares until the lapse of the restricted period. Generally, the restricted common shares vest over three to five year periods based on continued service and are being expensed on a straight-line basis over the requisite service period of the awards. The terms of the grants provide for accelerated vesting under certain circumstances, including termination without cause following a change of control. The maximum number of Common Shares reserved for issuance under the 2014 Plan is 2,500,000 Common Shares, which includes 713,540 Common Shares remaining under the 2005 Plan that became available for reuse following the adoption of the 2014 Plan. Awards outstanding under the 2005 Plan in the amount of 302,942 shares will continue to vest subject to the terms and conditions of the 2005 Plan and the applicable awards agreements which are included in the below table. A summary of the fair value of non-vested shares for the years ended December 31, 2015 , 2014 and 2013 is as follows: Non-vested Shares Shares (in 000’s) Weighted Average Grant Date Fair Value Non-vested at January 1, 2013 561.2 $ 12.21 Granted 457.5 13.98 Canceled (1.5 ) 13.11 Vested (322.5 ) 11.96 Non-vested at December 31, 2013 694.7 13.49 Granted 341.1 18.80 Canceled (69.1 ) 15.89 Vested (345.4 ) 13.47 Non-vested at December 31, 2014 621.3 16.15 Granted 308.8 21.58 Canceled (10.6 ) 19.22 Vested (268.1 ) 15.82 Non-vested at December 31, 2015 651.4 $ 18.81 The fair value of the restricted common shares granted in 2015, 2014 and 2013 were determined based upon the market price of the shares at the grant date. The total unrecognized compensation cost, adjusted for estimated forfeitures, related to all non-vested shares as of December 31, 2015 , in the amount of $6,957 , is expected to be recognized over a weighted average period of 2.06 years. On October 31, 2014 , our Board of Directors authorized the repurchase of $100,000 of the Company’s common shares. Under the program, the Company may purchase its common shares from time to time in the open market or in privately negotiated transactions. During the fourth quarter of 2015, we repurchased 955,235 common shares at a total cost of $18,921 , including commissions, under the repurchase program. In addition, as of February 5, 2016, we repurchased an additional 1,650,778 common shares at an aggregate cost of $ 31,079 , including commissions, during 2016. Accordingly, as of February 5, 2016, under this program we have repurchased a total of 2,606,013 common shares at a total cost of $50,000 , including commissions, at an average price per share of $19.19 . The remaining dollar value of common shares that may be purchased under the program is $50,000 . On February 18, 2015, the Company, Marubeni and a subsidiary of Marubeni entered into an amendment and restatement of the Shareholder Agreement, which (1) modified the terms of the Shareholder Agreement to immediately permit acquisitions by Marubeni and its affiliates of voting securities of the Company in the secondary market pursuant to a Rule 10b5-1 plan that would result in Marubeni and its affiliates collectively holding more than 21.0% but no more than 27.5% of the voting power of the Company and (2) extended the term of the standstill provision of the Shareholder Agreement by 18 months to January 2025. As of February 5, 2016, Marubeni held 27.0% % of our voting securities.</t>
  </si>
  <si>
    <t>Dividends</t>
  </si>
  <si>
    <t>Dividends [Abstract]</t>
  </si>
  <si>
    <t>Dividends The following table sets forth the quarterly dividends declared by our Board of Directors for the three years ended December 31, 2015 : Declaration Date Dividend per Common Share Aggregate Dividend Amount Record Date Payment Date October 30, 2015 $ 0.240 $ 19,377 November 30, 2015 December 15, 2015 August 4, 2015 $ 0.220 $ 17,860 August 31, 2015 September 15, 2015 May 4, 2015 $ 0.220 $ 17,863 May 29, 2015 June 15, 2015 February 17, 2015 $ 0.220 $ 17,860 March 6, 2015 March 13, 2015 October 31, 2014 $ 0.220 $ 17,817 November 28, 2014 December 15, 2014 July 28, 2014 $ 0.200 $ 16,201 August 29, 2014 September 12, 2014 May 5, 2014 $ 0.200 $ 16,202 May 30, 2014 June 13, 2014 February 21, 2014 $ 0.200 $ 16,201 March 7, 2014 March 14, 2014 October 29, 2013 $ 0.200 $ 16,163 November 29, 2013 December 13, 2013 August 2, 2013 $ 0.165 $ 13,330 August 30, 2013 September 13, 2013 May 1, 2013 $ 0.165 $ 11,297 May 31, 2013 June 14, 2013 February 18, 2013 $ 0.165 $ 11,268 March 4, 2013 March 15, 2013</t>
  </si>
  <si>
    <t>Earnings Per Share</t>
  </si>
  <si>
    <t>Earnings Per Share [Abstract]</t>
  </si>
  <si>
    <t>Earnings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as follows: Year Ended December 31, 2015 2014 2013 Weighted-average shares: Common shares outstanding 80,489,391 80,389,349 73,652,996 Restricted common shares 615,611 588,077 593,616 Total weighted-average shares 81,105,002 80,977,426 74,246,612 Year Ended December 31, 2015 2014 2013 Percentage of weighted-average shares: Common shares outstanding 99.24 % 99.27 % 99.20 % Restricted common shares 0.76 % 0.73 % 0.80 % Total 100.00 % 100.00 % 100.00 % The calculations of both basic and diluted earnings per share for the years ended December 31, 2015 , 2014 and 2013 are as follows: Year Ended December 31, 2015 2014 2013 Earnings per common share — Basic: Income from continuing operations $ 121,729 $ 100,828 $ 29,781 Less: Distributed and undistributed earnings allocated to restricted common shares (a) (924 ) (732 ) (238 ) Income from continuing operations available to common shareholders — Basic $ 120,805 $ 100,096 $ 29,543 Weighted-average common shares outstanding — Basic 80,489,391 80,389,349 73,652,996 Net income per common share — Basic $ 1.50 $ 1.25 $ 0.40 Earnings per common share — Diluted: Income from continuing operations $ 121,729 $ 100,828 $ 29,781 Less: Distributed and undistributed earnings allocated to restricted common shares (a) (924 ) (732 ) (238 ) Income from continuing operations available to common shareholders — Diluted $ 120,805 $ 100,096 $ 29,543 Weighted-average common shares outstanding — Basic 80,489,391 80,389,349 73,652,996 Effect of diluted shares — (b) — (b) — (b) Weighted-average common shares outstanding — Diluted 80,489,391 80,389,349 73,652,996 Net income per common share — Diluted $ 1.50 $ 1.25 $ 0.40 _____________ (a) For the years ended December 31, 2015 , 2014 and 2013 , distributed and undistributed earnings to restricted shares is 0.76% , 0.73% and 0.80% , respectively, of net income. The amount of restricted share forfeitures for all periods present is immaterial to the allocation of distributed and undistributed earnings. (b) For the years ended December 31, 2015 , 2014 and 2013 , we have no dilutive shares.</t>
  </si>
  <si>
    <t>Income Taxes</t>
  </si>
  <si>
    <t>Income Tax Disclosure [Abstract]</t>
  </si>
  <si>
    <t>Income Taxes Income taxes have been provided for based upon the tax laws and rates in countries in which our operations are conducted and income is earned. The Company received an assurance from the Bermuda Minister of Finance that it would be exempted from local income, withholding and capital gains taxes until March 2035. Consequently, the provision for income taxes relates to income earned by certain subsidiaries of the Company which are located in, or earn income in, jurisdictions that impose income taxes, primarily Ireland, Singapore and the United States. The sources of income from continuing operations before income taxes and earnings of unconsolidated equity method investment for the years ended December 31, 2015 , 2014 and 2013 were as follows: Year Ended December 31, 2015 2014 2013 U.S. operations $ 2,433 $ 2,047 $ 2,730 Non-U.S. operations 125,810 109,590 36,213 Income from continuing operations before income taxes and earnings of unconsolidated equity method investment $ 128,243 $ 111,637 $ 38,943 The components of the income tax provision from continuing operations for the year ended December 31, 2015 , 2014 and 2013 consisted of the following: Year Ended December 31, 2015 2014 2013 Current: United States: Federal $ 4,167 $ 1,571 $ 1,742 State 994 390 515 Non-U.S 14,499 9,040 2,542 Current income tax provision 19,660 11,001 4,799 Deferred: United States: Federal 829 2,335 963 State 57 932 386 Non-U.S (7,775 ) (405 ) 3,067 Deferred income tax provision (benefit) (6,889 ) 2,862 4,416 Total $ 12,771 $ 13,863 $ 9,215 Significant components of the Company’s deferred tax assets and liabilities at December 31, 2015 , 2014 and 2013 consisted of the following: Year Ended December 31, 2015 2014 2013 Deferred tax assets: Non-cash share based payments $ 1,483 $ 1,106 $ 1,139 Net operating loss carry forwards 52,007 42,900 23,137 Interest rate derivatives — 35 863 Other 761 340 356 Total deferred tax assets 54,251 44,381 25,495 Deferred tax liabilities: Accelerated depreciation (87,716 ) (79,360 ) (56,312 ) Other (442 ) (1,795 ) (1,143 ) Total deferred tax liabilities (88,158 ) (81,155 ) (57,455 ) Net deferred tax liabilities $ (33,907 ) $ (36,774 ) $ (31,960 ) The Company had approximately $27,631 of net operating loss (“NOL”) carry forwards available at December 31, 2015 to offset future taxable income subject to U.S. graduated tax rates. If not utilized, these carry forwards expire between 2030 through 2035. The Company also had NOL carry forwards of $520,177 with no expiration date to offset future Irish, Mauritius and Singapore taxable income. Deferred tax assets and liabilities are included in other assets and accounts payable and accrued liabilities, respectively, in the accompanying Consolidated Balance Sheets. We do not expect to incur income taxes on future distributions of undistributed earnings of non-U.S. subsidiaries and accordingly, no deferred income taxes have been provided for the distributions of such earnings. As of December 31, 2015 we have elected to permanently reinvest our accumulated undistributed U.S. earnings of $10,603 . Accordingly, no U.S. withholding taxes have been provided. Withholding tax of $3,181 would be due if such earnings were remitted. All of our aircraft-owning subsidiaries that are recognized as corporations for U.S. tax purposes are non-U.S. corporations. These non-U.S. subsidiaries generally earn income from sources outside the United States and typically are not subject to U.S. federal, state or local income taxes unless they operate within the U.S., in which case they may be subject to federal, state and local income taxes. The aircraft owning subsidiaries resident in Ireland, Mauritius and Singapore are subject to tax in those respective jurisdictions. We have a U.S-based subsidiary which provides management services to our non-U.S. subsidiaries and is subject to U.S. federal, state and local income taxes. We also have Ireland and Singapore based subsidiaries which provide management services to our non-U.S. subsidiaries and are subject to tax in those respective jurisdictions. Differences between statutory income tax rates and our effective income tax rates applied to pre-tax income from continuing operations at December 31, 2015 , 2014 and 2013 consisted of the following: Year Ended December 31, 2015 2014 2013 Notional U.S. federal income tax expense at the statutory rate: $ 44,885 $ 39,073 $ 13,630 U.S. state and local income tax, net 221 189 195 Non-U.S. operations: Bermuda (20,789 ) (12,424 ) 4,749 Ireland (3,073 ) (4,732 ) (5,514 ) Singapore (5,650 ) (5,529 ) (597 ) Other low tax jurisdictions (3,395 ) (2,890 ) (3,608 ) Non-deductible expenses in the U.S. 737 644 447 Other (165 ) (468 ) (87 ) Provision for income taxes $ 12,771 $ 13,863 $ 9,215 The Company recognizes the tax benefit from an uncertain tax position only if it is more likely than not that the tax position will be sustained on examination by the taxing authorities. We did not have any unrecognized tax benefits. We conduct business globally and, as a result, the Company and its subsidiaries or branches are subject to foreign, U.S. federal and various state and local income taxes, as well as withholding taxes. In the normal course of business the Company is subject to examination by taxing authorities throughout the world, including such major jurisdictions as Ireland and the United States. With few exceptions, the Company and its subsidiaries or branches remain subject to examination for all periods since inception. Our policy is that we will recognize interest and penalties accrued on any unrecognized tax benefits as a component of income tax expense. We did not accrue interest or penalties associated with any unrecognized tax benefits, nor was any interest expense or penalty recognized during the year.</t>
  </si>
  <si>
    <t>Interest, Net</t>
  </si>
  <si>
    <t>Interest Income (Expense), Net [Abstract]</t>
  </si>
  <si>
    <t>Interest, Net The following table shows the components of interest, net for the years ended December 31, 2015 , 2014 and 2013 : Year Ended December 31, 2015 2014 2013 Interest on borrowings, net settlements on interest rate derivatives, and other liabilities $ 204,326 $ 189,135 $ 196,176 Hedge ineffectiveness losses 455 738 371 Amortization of interest rate derivatives related to deferred losses 24,023 34,979 33,265 Amortization of deferred financing fees and debt discount 14,878 13,961 14,719 Interest Expense 243,682 238,813 244,531 Less: Interest income (105 ) (435 ) (774 ) Interest, net $ 243,577 $ 238,378 $ 243,757</t>
  </si>
  <si>
    <t>Commitments and Contingencies Disclosure [Abstract]</t>
  </si>
  <si>
    <t>Commitments and Contingencies Rent expense, primarily for the corporate office and sales and marketing facilities, was approximately $1,163 , $1,150 and $1,236 for the years ended December 31, 2015 , 2014 and 2013 , respectively. As of December 31, 2015 , Aircastle is obligated under non-cancelable operating leases relating principally to office facilities in Stamford, Connecticut; Dublin, Ireland; and Singapore for future minimum lease payments as follows: Year Ending December 31, Amount 2016 $ 921 2017 736 2018 751 2019 765 2020 779 Thereafter 1,602 Total $ 5,554 On June 12, 2015, Aircastle entered into a purchase agreement with Embraer S.A. (“Embraer”) under which we agreed to acquire 25 new E-Jet E2 aircraft with purchase rights for an additional 25 E-Jet E2 aircraft. Deliveries of the 25 aircraft are scheduled to begin in 2018 for the E190-E2 aircraft and 2019 for the E195-E2 aircraft with the last delivery scheduled in March 2021. At December 31, 2015 , the table below includes $142,170 of progress payments, which begin in May 2016. At December 31, 2015 , we had commitments to acquire 35 aircraft, including the above referenced 25 Embraer E-2 aircraft, for $1,347,836 . Commitments, including contractual price escalations and other adjustments, for these aircraft at December 31, 2015 , net of amounts already paid are as follows: Year Ending December 31, Amount 2016 $ 273,508 2017 170,252 2018 258,130 2019 293,267 2020 214,401 Thereafter 138,278 Total $ 1,347,836 As of February 5, 2016, we have commitments to acquire 37 aircraft for $ 1,423,836 .</t>
  </si>
  <si>
    <t>Other Assets</t>
  </si>
  <si>
    <t>Deferred Costs, Capitalized, Prepaid, and Other Assets Disclosure [Abstract]</t>
  </si>
  <si>
    <t>Other Assets The following table describes the principal components of other assets on our Consolidated Balance Sheets as of: December 31, 2015 2014 Deferred federal income tax asset $ 1,362 $ 567 Lease incentives and lease premiums, net of amortization of $31,623 and $26,477, respectively 86,874 75,587 Flight equipment held for sale 12,901 7,455 Other assets 22,570 21,841 Total other assets $ 123,707 $ 105,450</t>
  </si>
  <si>
    <t>Accounts Payable, Accrued Expenses and Other Liabilities</t>
  </si>
  <si>
    <t>Payables and Accruals [Abstract]</t>
  </si>
  <si>
    <t>Accounts Payable, Accrued Expenses and Other Liabilities The following table describes the principal components of accounts payable, accrued expenses and other liabilities recorded on our Consolidated Balance Sheets as of: December 31, 2015 2014 Accounts payable and accrued expenses $ 34,457 $ 40,765 Deferred federal income tax liability 35,269 37,340 Accrued interest payable 37,606 27,795 Lease discounts, net of amortization of $19,403 and $9,247, respectively 22,443 32,084 Fair value of derivative liabilities 1,283 2,879 Total accounts payable, accrued expenses and other liabilities $ 131,058 $ 140,863</t>
  </si>
  <si>
    <t>Accumulated Other Comprehensive Loss (Notes)</t>
  </si>
  <si>
    <t>Equity [Abstract]</t>
  </si>
  <si>
    <t>Accumulated Other Comprehensive Loss</t>
  </si>
  <si>
    <t>Accumulated Other Comprehensive Loss The following table describes the principal components of accumulated other comprehensive loss recorded on our Consolidated Balance Sheets as of: Changes in accumulated other comprehensive loss by component (a) Twelve Months Ended December 31, 2015 2014 Beginning balance $ (38,460 ) $ (75,905 ) Amount recognized in other comprehensive loss on derivatives, net of tax expense of $14 and $718, respectively (2,113 ) (3,683 ) Amounts reclassified from accumulated other comprehensive loss into income, net of tax expense of $21 and $110, respectively 27,360 41,128 Net current period other comprehensive income 25,247 37,445 Ending balance $ (13,213 ) $ (38,460 ) (a) All amounts are net of tax. Amounts in parentheses indicate debits. Reclassifications from accumulated other comprehensive loss (a) Twelve Months Ended December 31, 2015 2014 Losses on cash flow hedges Amount of effective amortization of net deferred interest rate derivative losses (b) $ 24,023 $ 34,979 Effective amount of net settlements of interest rate derivatives, net of tax expense of $21 and $110, respectively (b) 3,337 6,149 Amount of loss reclassified from accumulated other comprehensive loss into income $ 27,360 $ 41,128 (a) All amounts are net of tax. (b) Included in interest expense. At December 31, 2015 , the amount of deferred net loss expected to be reclassified from OCI into interest expense over the next twelve months related to our terminated interest rate derivatives is $9,056 , of which $1,118 relates to Senior Notes due 2017 and 2020 interest rate derivatives, $4,855 relates to Senior Notes due 2018 interest rate derivatives, $1,749 relates to ECA Term Financings and $1,334 relates to other financings.</t>
  </si>
  <si>
    <t>Quarterly Financial Data (Unaudited)</t>
  </si>
  <si>
    <t>Quarterly Financial Information Disclosure [Abstract]</t>
  </si>
  <si>
    <t>Quarterly Financial Data (Unaudited) Quarterly results of our operations for the years ended December 31, 2015 and 2014 are summarized below: Fourth Third Second First 2015 Revenues $ 208,267 $ 212,074 $ 204,565 $ 194,296 Net income (loss) $ 50,641 $ (13,989 ) $ 41,808 $ 43,269 Basic earnings (loss) per share: Net income (loss) $ 0.63 $ (0.17 ) $ 0.51 $ 0.53 Diluted earnings (loss) per share: Net income (loss) $ 0.63 $ (0.17 ) $ 0.51 $ 0.53 2014 Revenues $ 238,257 $ 177,596 $ 226,146 $ 176,603 Net income $ 72,764 $ 19,151 $ 3,136 $ 5,777 Basic earnings per share: Net income $ 0.90 $ 0.24 $ 0.04 $ 0.07 Diluted earnings per share: Net income $ 0.90 $ 0.24 $ 0.04 $ 0.07 The sum of the quarterly earnings per share amounts may not equal the annual amount reported since per share amounts are computed independently for each period presented.</t>
  </si>
  <si>
    <t>Summary of Significant Accounting Policies (Policies)</t>
  </si>
  <si>
    <t>Organization and Basis of Presentation</t>
  </si>
  <si>
    <t>Aircastle Limited (“Aircastle,” the “Company,” “we,” “us” or “our”) is a Bermuda exempted company that was incorporated on October 29, 2004 under the provisions of Section 14 of the Companies Act of 1981 of Bermuda. Aircastle’s business is investing in aviation assets, including acquiring, leasing, managing and sel</t>
  </si>
  <si>
    <t>Principles of Consolidation</t>
  </si>
  <si>
    <t>Principles of Consolidation The consolidated financial statements include the accounts of Aircastle and all of its subsidiaries. Aircastle consolidates seven Variable Interest Entities (“VIEs”) of which Aircastle is the primary beneficiary. All intercompany transactions and balances have been eliminated in consolidation. We consolidate VIEs in which we have determined that we are the primary beneficiary. We use judgment when deciding (a) whether an entity is subject to consolidation as a VIE, (b) who the variable interest holders are, (c) the potential expected losses and residual returns of the variable interest holders, and (d) which variable interest holder is the primary beneficiary. When determining which enterprise is the primary beneficiary, we consider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 When certain events occur, we reconsider whether we are the primary beneficiary of VIEs. We do not reconsider whether we are a primary beneficiary solely because of operating losses incurred by an entity.</t>
  </si>
  <si>
    <t>Use of Estimates</t>
  </si>
  <si>
    <t>Use of Estimates The preparation of financial statements in conformity with U.S. GAAP requires management to make estimates and assumptions that affect the amounts reported in the consolidated financial statements and accompanying notes. While Aircastle believes that the estimates and related assumptions used in the preparation of the consolidated financial statements are appropriate, actual results could differ from those estimates.</t>
  </si>
  <si>
    <t>Cash and Cash Equivalents, Restricted Cash and Cash Equivalents</t>
  </si>
  <si>
    <t>Cash and Cash Equivalents and Restricted Cash and Cash Equivalents Aircastle considers all highly liquid investments with maturities of three months or less when purchased to be cash equivalents. Restricted cash and cash equivalents consists primarily of rent collections, maintenance payments and security deposits received from lessees pursuant to the terms of various lease agreements held in lockbox accounts in accordance with our financings. Changes in restricted cash and cash equivalents related to rent collections are reflected within operating activities of our Consolidated Statements of Cash Flows for non-cash trapped financings. Changes in restricted cash and cash equivalents related to rent collections are reflected within financing activities of our Consolidated Statements of Cash Flows for cash trapped financings. Changes in restricted cash related to the sale of flight equipment are reflected within investing activities of our Consolidated Statements of Cash Flows. Changes in restricted cash and cash equivalents related to maintenance payments and security deposits are reflected within financing activities of our Consolidated Statements of Cash Flows.</t>
  </si>
  <si>
    <t>Flight Equipment Held for Lease and Depreciation</t>
  </si>
  <si>
    <t>Flight Equipment Held for Lease and Depreciation Flight equipment held for lease is stated at cost and depreciated using the straight-line method, typically over a 25 -year life from the date of manufacture for passenger aircraft and over a 30 to 35 -year life for freighter aircraft, depending on whether the aircraft is a converted or purpose-built freighter, to estimated residual values. Estimated residual values are generally determined to be approximately 15% of the manufacturer’s estimated realized price for passenger aircraft when new and 5% to 10% for freighter aircraft when new. Management may make exceptions to this policy on a case-by-case basis when, in its judgment, the residual value calculated pursuant to this policy does not appear to reflect current expectations of value. Examples of situations where exceptions may arise include but are not limited to: • flight equipment where estimates of the manufacturer’s realized sales prices are not relevant (e.g., freighter conversions); • flight equipment where estimates of the manufacturers’ realized sales prices are not readily available; and • flight equipment which may have a shorter useful life due to obsolescence. Major improvements and modifications incurred in connection with the acquisition of aircraft that are required to get the aircraft ready for initial service are capitalized and depreciated over the remaining life of the flight equipment. For planned major maintenance activities for aircraft off-lease, the Company capitalizes the actual maintenance costs by applying the deferral method. Under the deferral method, we capitalize the actual cost of major maintenance events, which are depreciated on a straight-line basis over the period until the next maintenance event is required. In accounting for flight equipment held for lease, we make estimates about the expected useful lives, the fair value of attached leases, acquired maintenance liabilities and the estimated residual values. In making these estimates, we rely upon actual industry experience with the same or similar aircraft types and our anticipated lessee’s utilization of the aircraft. When we acquire an aircraft with a lease, determining the fair value of attached leases requires us to make assumptions regarding the current fair values of leases for specific aircraft. We estimate a range of current lease rates of like aircraft in order to determine if the attached lease is within a fair value range. If a lease is below or above the range of current lease rates, we present value the estimated amount below or above the fair value range over the remaining term of the lease. The resulting lease discount or premium is amortized into lease rental income over the remaining term of the lease. Lease Incentives and Amortization Many of our leases contain provisions which may require us to pay a portion of the lessee’s costs for heavy maintenance, overhaul or replacement of certain high-value components. We account for these expected payments as lease incentives, which are amortized as a reduction of revenue over the life of the lease. We estimate the amount of our portion for such costs, typically for the first major maintenance event for the airframe, engines, landing gear and auxiliary power units, expected to be paid to the lessee based on assumed utilization of the related aircraft by the lessee, the anticipated amount of the maintenance event cost and the estimated amounts the lessee is responsible to pay. This estimated lease incentive is not recognized as a lease incentive liability at the inception of the lease. We recognize the lease incentive as a reduction of lease revenue on a straight-line basis over the life of the lease, with the offset being recorded as a lease incentive liability which is included in maintenance payments on the balance sheet. The payment to the lessee for the lease incentive liability is first recorded against the lease incentive liability, and any excess above the lease incentive liability is recorded as a prepaid lease incentive asset, which is included in other assets on the balance sheet and continues to amortize over the remaining life of the lease. Lease acquisition costs related to reconfiguration of the aircraft cabin, other lessee specific modifications and other direct costs are capitalized and amortized into revenue over the initial life of the lease, assuming no lease renewals, and are included in other assets.</t>
  </si>
  <si>
    <t>Impairment of Flight Equipment</t>
  </si>
  <si>
    <t>Impairment of Flight Equipment We perform a recoverability assessment of all aircraft in our fleet, on an aircraft-by-aircraft basis annually during the third quarter. In addition, a recoverability assessment is performed whenever events or changes in circumstances, or indicators, suggest that the carrying amount or net book value of an asset may not be recoverable. Indicators may include, but are not limited to, a significant lease restructuring or early lease termination, significant change in aircraft model’s storage levels, the introduction of newer technology aircraft or engines, an aircraft type is no longer in production or a significant airworthiness directive is issued. When we perform a recoverability assessment, we measure whether the estimated future undiscounted net cash flows expected to be generated by the aircraft exceed its net book value. The undiscounted cash flows consist of cash flows from currently contracted lease rental and maintenance payments, future projected lease rates, transition costs, estimated down time, estimated residual or scrap values for an aircraft, economic conditions and other factors. In the event that an aircraft does not meet the recoverability test, the aircraft will be adjusted to fair value, resulting in an impairment charge. See Note 2 — Fair Value Measurements. Management develops the assumptions used in the recoverability analysis based on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In monitoring the aircraft in our fleet for impairment charges, we identify those aircraft that are most susceptible to failing the recoverability assessment and monitor those aircraft more closely, which may result in more frequent recoverability assessments. The recoverability in the value of these aircraft is more sensitive to changes in contractual cash flows, future cash flow estimates and residual values or scrap values for each aircraft. These are typically older aircraft for which lessee demand is declining.</t>
  </si>
  <si>
    <t>Net Investment in Finance and Sales-Type Leases If a lease meets specific criteria at the inception or at any lease modification date, we recognize the lease as a Net investment in finance and sales-type leases on our Consolidated Balance Sheets. For sales-type leases, we recognize the difference between the net book value of the aircraft and the Net investment in finance and sales-type leases as a gain or loss on sale of fight equipment, less any initial direct costs and lease incentives . The Net investment in finance and sales-type leases consists of lease receivables, less the unearned income, plus the estimated unguaranteed residual value of the leased flight equipment at the lease end date. The unearned income is recognized as Finance and sales-type lease revenue in our Consolidated Statements of Income over the lease term in a manner that produces a constant rate of return on the Net investment in finance and sales-type leases. Collectability of finance and sales-type leases is evaluated periodically on an individual customer level. The evaluation of the collectability of the finance and sales-type leases considers the credit of the lessee and the value of the underlying aircraft. An allowance for credit losses is established if there is evidence that we will be unable to collect all amounts due according to the original contractual terms of the Net investment in finance and sales-type leases. At December 31, 2015 , we had no allowance for credit losses for our Net investment in finance and sales-type leases.</t>
  </si>
  <si>
    <t>Unconsolidated Equity Method Investment Aircastle accounts for its interest in an unconsolidated joint venture using the equity method as we do not control the joint venture entity. Under the equity method, the investment is initially recorded at cost and the carrying amount is affected by its share of the unconsolidated joint venture’s undistributed earnings and losses, and distributions of dividends and capital.</t>
  </si>
  <si>
    <t>Security Deposits</t>
  </si>
  <si>
    <t>Security Deposits Most of our operating leases require the lessee to pay Aircastle a security deposit or provide a letter of credit. Security deposits represent cash received from the lessee that is held on deposit until lease expiration. Aircastle’s operating leases also obligate the lessees to maintain flight equipment and comply with all governmental requirements applicable to the flight equipment, including without limitation, operational, maintenance, registration requirements and airworthiness directives.</t>
  </si>
  <si>
    <t>Maintenance Payments</t>
  </si>
  <si>
    <t>Maintenance Payments Typically, under an operating lease, the lessee is responsible for performing all maintenance but might be required to make payments to us for heavy maintenance, overhaul or replacement of certain high-value components of the aircraft. These maintenance payments are based on hours or cycles of utilization or on calendar time, depending upon the component, and are required to be made monthly in arrears or at the end of the lease term. Whether to permit a lessee to make maintenance payments at the end of the lease term, rather than requiring such payments to be made monthly, depends on a variety of factors, including the creditworthiness of the lessee, the level of security deposit which may be provided by the lessee and market conditions at the time we enter into the lease. If a lease requires monthly maintenance payments, we would typically be obligated to reimburse the lessee for costs they incur for heavy maintenance, overhaul or replacement of certain high-value components to the extent of maintenance payments received in respect of the specific maintenance event, usually shortly following completion of the relevant work. If a lease requires end of lease term maintenance payments, typically the lessee would be required to pay us for its utilization of the aircraft during the lease; however, in some cases, we may owe a net payment to the lessee in the event heavy maintenance is performed and paid for by the lessee during the lease term and the aircraft is returned to us in better condition that at lease inception. We record monthly maintenance payments by the lessee as accrued maintenance payments liabilities in recognition of our contractual commitment to refund such receipts. In these contracts, we do not recognize such maintenance payments as maintenance revenue during the lease. Reimbursements to the lessee upon the receipt of evidence of qualifying maintenance work are charged against the existing accrued maintenance payments liability. We currently defer maintenance revenue recognition of all monthly maintenance payments collected until the end of the lease, when we are able to determine the amount, if any, by which the monthly maintenance payments received from a lessee exceed costs to be incurred by that lessee in performing heavy maintenance. End of lease term maintenance payments made to us are recognized as maintenance revenue, and end of lease term maintenance payments we make to a lessee are recorded as contra maintenance revenue.</t>
  </si>
  <si>
    <t>Income Taxes Aircastle uses an asset and liability based approach in accounting for income taxes. Deferred income tax assets and liabilities are recognized for the future tax consequences attributed to differences between the financial statement and tax basis of existing assets and liabilities using enacted rates applicable to the periods in which the differences are expected to affect taxable income. A valuation allowance is established, when necessary, to reduce deferred tax assets to the amount estimated by us to be realizable. The Company recognizes the tax benefit from an uncertain tax position only if it is more likely than not that the tax position will be sustained on examination by the taxing authorities.</t>
  </si>
  <si>
    <t>Lease Revenue Recognition</t>
  </si>
  <si>
    <t>Lease Revenue Recognition We lease flight equipment under net operating leases with lease terms typically ranging from three to seven years. We generally do not offer renewal terms or purchase options in our leases, although certain of our operating leases allow the lessee the option to extend the lease for an additional term. Operating leases with fixed rentals and step rentals are recognized on a straight-line basis over the term of the initial lease, assuming no renewals. Operating lease rentals that adjust based on a London Interbank Offered Rate (“LIBOR”) index are recognized on a straight-line basis over the period the rentals are fixed and accruable. Revenue is not recognized when collection is not reasonably assured. When collectability is not reasonably assured, the customer is placed on non-accrual status, and revenue is recognized when cash payments are received.</t>
  </si>
  <si>
    <t>Comprehensive Income</t>
  </si>
  <si>
    <t>Comprehensive Income Comprehensive income consists of net income and other gains and losses, net of income taxes, if any, affecting shareholders’ equity that, under U.S. GAAP, are excluded from net income. At December 31, 2015 and 2014 , such amount consists of the effective portion of fluctuations in the fair value of derivatives designated as cash flow hedges.</t>
  </si>
  <si>
    <t>Share Based Compensation</t>
  </si>
  <si>
    <t>Share Based Compensation Aircastle recognizes compensation cost relating to share-based payment transactions in the financial statements based on the fair value of the equity instruments issued. Aircastle uses the straight-line method of accounting for compensation cost on share-based payment awards that contain pro-rata vesting provisions.</t>
  </si>
  <si>
    <t>Deferred Financing Costs</t>
  </si>
  <si>
    <t>Deferred Financing Costs Deferred financing costs, which are included in borrowings from secured and unsecured financings, net of debt issuance costs, in the Consolidated Balance Sheets, are amortized using the interest method for amortizing loans over the lives of the relevant related debt.</t>
  </si>
  <si>
    <t>Recent Unadopted Accounting Pronouncements</t>
  </si>
  <si>
    <t>Proposed Accounting Pronouncements We anticipate the FASB will issue Accounting Standards Codification (“ASC”) 842 (“ASC 842”), “ Leases ” which will replace the existing guidance in ASC 840, Leases, in early 2016. Based on the FASB’s tentative decisions, the accounting for leases by lessors would basically remain unchanged from the concepts existing in current ASC 840 accounting. The FASB tentatively decided that lessors would be precluded from recognizing selling profit and revenue at lease commencement for any sales-type or direct finance lease that does not transfer control of the underlying asset to the lessee. This requirement aligns the notion of what constitutes a sale in the lessor accounting guidance with that in the forthcoming revenue recognition standard, which evaluates whether a sale has occurred from the customer’s perspective. We anticipate that the standard will be effective for public entities beginning after December 15, 2018. Based on the original Leases re-exposure draft and the FASB’s tentative decisions, we believe the standard will not have a material impact on our consolidated financial statements. We do not believe that the adoption of the standard will significantly impact our existing or potential lessees' economic decisions to lease aircraft. On May 28, 2014, the FASB and the International Accounting Standards Board (the “IASB”) (collectively, the Boards), jointly issued ASU No. 2014-09, Revenue from Contracts with Customers (Topic 606). Lease contracts within the scope of ASC 840, Leases, are specifically excluded from ASU No. 2014-09. The standard’s core principle is that a company will recognize revenue when it transfers promised goods or services to customers in an amount that reflects the consideration to which a company expects to be entitled in exchange for those goods or services. The standard is effective for public entities beginning after December 15, 2017. The standard allows for either “full retrospective” adoption, meaning the standard is applied to all of the periods presented, or “modified retrospective” adoption, meaning the standard is applied only to the most current period presented in the financial statements. We are in the process of determining the impact the standard will have on our consolidated financial statements and related disclosures. On August 27, 2014, the FASB issued ASU No. 2014-15, Presentation of Financial Statements - Going Concern (Subtopic 205-40). The standard requires management of public companies to evaluate whether there is substantial doubt about the entity’s ability to continue as a going concern and, if so, disclose that fact. Management should evaluate whether there are conditions or events, considered in the aggregate, that raises substantial doubt about the entity’s ability to continue as a going concern within one year after the date that the financial statements are issued (or available to be issued, when applicable). The standard is effective for annual periods ending after December 15, 2016 and interim periods thereafter, and early adoption is permitted. We believe the standard will not have a material impact on our consolidated financial statements and related disclosures. In February 2015, the FASB issued ASU No. 2015-02, Consolidation - Amendments to the Consolidation Analysis (Topic 810). The update amends the guidelines for determining whether certain legal entities should be consolidated and reduces the number of consolidation models. This new standard affects reporting entities that are required to evaluate whether they should consolidate certain legal entities. This standard will be effective for interim and annual reporting periods beginning on January 1, 2016. The standard may be applied retrospectively or through a cumulative effect adjustment to equity as of the beginning of the year of adoption. We adopted the standard on its required effective date of January 1, 2016. The standard will not have a material impact on our consolidated financial statements and related disclosures.</t>
  </si>
  <si>
    <t>Fair Value Measurements (Tables)</t>
  </si>
  <si>
    <t>Fair value assets and liabilities measured on recurring basis</t>
  </si>
  <si>
    <t>The following tables set forth our financial assets and liabilities as of December 31, 2015 and 2014 that we measured at fair value on a recurring basis by level within the fair value hierarchy. Assets and liabilities measured at fair value are classified in their entirety based on the lowest level of input that is significant to their fair value measurement. Fair Value as of December 31, 2015 Fair Value Measurements at December 31, 2015 Using Fair Value Hierarchy Level 1 Level 2 Level 3 Valuation Technique Assets : Cash and cash equivalents $ 155,904 $ 155,904 $ — $ — Market Restricted cash and cash equivalents 98,137 98,137 — — Market Total $ 254,041 $ 254,041 $ — $ — Liabilities : Derivative liabilities $ 1,283 $ — $ 1,283 $ — Income Fair Value Fair Value Measurements at December 31, 2014 Using Fair Value Hierarchy Level 1 Level 2 Level 3 Valuation Assets : Cash and cash equivalents $ 169,656 $ 169,656 $ — $ — Market Restricted cash and cash equivalents 98,884 98,884 — — Market Total $ 268,540 $ 268,540 $ — $ — Liabilities : Derivative liabilities $ 2,879 $ — $ 2,879 $ — Income</t>
  </si>
  <si>
    <t>Carrying amounts and fair values of financial instruments</t>
  </si>
  <si>
    <t>The carrying amounts and fair values of our financial instruments at December 31, 2015 and 2014 are as follows: December 31, 2015 December 31, 2014 Carrying Amount of Liability Fair Value of Liability Carrying Amount of Liability Fair Value of Liability Securitizations $ 125,366 $ 123,696 $ 391,680 $ 376,752 Credit Facilities 225,000 225,000 200,000 200,000 ECA term financings 404,491 422,640 449,886 471,918 Bank financings 636,970 653,699 554,888 560,285 Senior Notes 2,700,000 2,832,125 2,200,000 2,300,615</t>
  </si>
  <si>
    <t>Lease Rental Revenues and Flight Equipment Held for Lease (Tables)</t>
  </si>
  <si>
    <t>Annual future minimum lease rentals receivable</t>
  </si>
  <si>
    <t>Minimum future annual lease rentals contracted to be received under our existing operating leases of flight equipment at December 31, 2015 were as follows: Year Ending December 31, Amount 2016 $ 706,122 2017 625,842 2018 553,790 2019 484,976 2020 414,926 Thereafter 1,173,535 Total $ 3,959,191</t>
  </si>
  <si>
    <t>Geographic concentration of lease rental revenue earnings</t>
  </si>
  <si>
    <t>Geographic concentration of lease rental revenue earned from flight equipment held for lease was as follows: Year Ended December 31, Region 2015 2014 2013 Europe 28 % 29 % 33 % Asia and Pacific 42 % 40 % 38 % North America 5 % 9 % 10 % Middle East and Africa 9 % 9 % 10 % South America 16 % 13 % 9 % Total 100 % 100 % 100 %</t>
  </si>
  <si>
    <t>Revenue attributable to individual countries</t>
  </si>
  <si>
    <t>The following table sets forth revenue attributable to individual countries representing at least 10% of total revenue (including maintenance revenue) in any year based on each lessee’s principal place of business for the years indicated: Year Ending December 31, 2015 2014 2013 Country Revenue % of Total Revenue Revenue % of Total Revenue Revenue % of Total Revenue Russia (1) $ — — % $ 86,512 11 % $ — — % United States (2) — — % — — % 74,274 10 % ______________ (1) Total revenue attributable to Russia was less than 10% for the twelve months ended December 31, 2015 and 2013. For the twelve months ended December 31, 2014, includes $29,867 of maintenance revenue related to early lease terminations. (2) Total revenue attributable to the United States was less than 10% for the twelve months ended December 31, 2015 and 2014.</t>
  </si>
  <si>
    <t>Geographic concentration of net book value of flight equipment held for lease</t>
  </si>
  <si>
    <t>Geographic concentration of net book value of flight equipment held for lease was as follows: December 31, 2015 December 31, 2014 Region Number of Aircraft Net Book Value % Number of Aircraft Net Book Value % Asia and Pacific 49 39 % 46 40 % Europe 64 26 % 65 29 % South America 22 19 % 13 14 % Middle East and Africa 9 10 % 6 10 % North America 17 6 % 17 7 % Off-lease 1 (1) — % 1 (2) — % Total 162 100 % 148 100 % ______________ (1) Consisted of one Boeing 777-200ER aircraft that was being marketed for lease at December 31, 2015. (2) Consisted of one Airbus A320-200 aircraft, which was subject to a commitment to lease and was delivered to our customer in February 2015.</t>
  </si>
  <si>
    <t>Net Investment in Finance Leases (Tables)</t>
  </si>
  <si>
    <t>Schedule of Components of our Net Investment in Finance Leases</t>
  </si>
  <si>
    <t>The following table lists the components of our net investment in finance and sales-type leases at December 31, 2015 : Amount Total lease payments to be received $ 156,364 Less: Unearned income (69,175 ) Estimated residual values of leased flight equipment (unguaranteed) 114,022 Net investment in finance and sales-type leases $ 201,211</t>
  </si>
  <si>
    <t>Schedule of Future Minimum Lease Payments for Capital Leases</t>
  </si>
  <si>
    <t>At December 31, 2015 , minimum future lease payments on finance and sales-type leases are as follows: Year Ending December 31, Amount 2016 $ 26,075 2017 24,247 2018 18,625 2019 18,545 2020 17,690 Thereafter 51,182 Total lease payments to be received $ 156,364</t>
  </si>
  <si>
    <t>Unconsolidated Equity Method Investment (Tables)</t>
  </si>
  <si>
    <t>Equity Method Investments</t>
  </si>
  <si>
    <t xml:space="preserve"> Amount Investment in joint venture at December 31, 2013 $ 21,123 Investment in joint venture 26,050 Earnings from joint venture, net of tax 3,054 Distributions (3,774 ) Investment in joint venture at December 31, 2014 46,453 Investment in joint venture 3,394 Earnings from joint venture, net of tax 6,257 Distributions (5,727 ) Investment in joint venture at December 31, 2015 $ 50,377</t>
  </si>
  <si>
    <t>Borrowings from Secured and Unsecured Debt Financings (Tables)</t>
  </si>
  <si>
    <t>Outstanding amounts of secured and unsecured term debt financings</t>
  </si>
  <si>
    <t>The following securitization structure includes liquidity facility commitments described in the table below: Facility Liquidity Facility Provider Available Liquidity Unused Fee Interest Rate on any Advances December 31, December 31, Securitization No. 2 HSH Nordbank AG $ 65,000 $ 65,000 0.50% 1 M Libor + 0.75 The outstanding amounts of our secured and unsecured term debt financings were as follows: At December 31, 2015 At December 31, 2014 Debt Obligation Outstanding Borrowings Number of Aircraft Interest Rate (1) Final Stated Maturity Outstanding Borrowings Secured Debt Financings: Securitization No. 2 (2) $ 125,366 23 0.59% 06/14/37 $ 391,680 ECA Term Financings 404,491 8 3.02% to 3.96% 12/03/21 to 11/30/24 449,886 Bank Financings 636,970 13 1.32% to 5.09% 10/26/17 to 01/19/26 554,888 Less: Debt Issuance Costs (20,589 ) (23,323 ) Total secured debt financings, net of debt issuance costs 1,146,238 44 1,373,131 Unsecured Debt Financings: Senior Notes due 2017 500,000 6.750% 04/15/17 500,000 Senior Notes due 2018 400,000 4.625% 12/05/18 400,000 Senior Notes due 2019 500,000 6.250% 12/01/19 500,000 Senior Notes due 2020 300,000 7.625% 04/15/20 300,000 Senior Notes due 2021 500,000 5.125% 03/15/21 500,000 Senior Notes due 2022 500,000 5.500% 02/15/22 — Revolving Credit Facility 225,000 2.672% 05/13/19 200,000 Less: Debt Issuance Costs (30,082 ) (28,544 ) Total unsecured debt financings, net of debt issuance costs 2,894,918 2,371,456 Total secured and unsecured debt financings, net of debt issuance costs $ 4,041,156 $ 3,744,587 _______________ (1) Reflects the floating rate in effect at the applicable reset date plus the margin for Securitization No. 2, three of our Bank Financings and our Revolving Credit Facility. All other financings have a fixed rate. (2) For Securitization No. 2, all cash flows available after expenses and interest are applied to debt amortization.</t>
  </si>
  <si>
    <t>Schedule of Maturities of Long-term Debt</t>
  </si>
  <si>
    <t>$450,000 to $600,000 . On May 13, 2015, we extended the maturity of our Revolving Credit Facility to May 13, 2019. At December 31, 2015 , we had $225,000 drawn on the facility. Maturities of the secured and unsecured debt financings over the next five years and thereafter are as follows: Year Ending December 31, Amount 2016 $ 221,936 2017 672,027 2018 521,864 2019 834,661 2020 412,240 Thereafter 1,433,268 Total $ 4,095,996 ____________</t>
  </si>
  <si>
    <t>Shareholders' Equity and Share Based Payment (Tables)</t>
  </si>
  <si>
    <t>Schedule of Nonvested Restricted Stock Units Activity</t>
  </si>
  <si>
    <t>A summary of the fair value of non-vested shares for the years ended December 31, 2015 , 2014 and 2013 is as follows: Non-vested Shares Shares (in 000’s) Weighted Average Grant Date Fair Value Non-vested at January 1, 2013 561.2 $ 12.21 Granted 457.5 13.98 Canceled (1.5 ) 13.11 Vested (322.5 ) 11.96 Non-vested at December 31, 2013 694.7 13.49 Granted 341.1 18.80 Canceled (69.1 ) 15.89 Vested (345.4 ) 13.47 Non-vested at December 31, 2014 621.3 16.15 Granted 308.8 21.58 Canceled (10.6 ) 19.22 Vested (268.1 ) 15.82 Non-vested at December 31, 2015 651.4 $ 18.81</t>
  </si>
  <si>
    <t>Dividends (Tables)</t>
  </si>
  <si>
    <t>Quarterly dividends declared by board of directors</t>
  </si>
  <si>
    <t>The following table sets forth the quarterly dividends declared by our Board of Directors for the three years ended December 31, 2015 : Declaration Date Dividend per Common Share Aggregate Dividend Amount Record Date Payment Date October 30, 2015 $ 0.240 $ 19,377 November 30, 2015 December 15, 2015 August 4, 2015 $ 0.220 $ 17,860 August 31, 2015 September 15, 2015 May 4, 2015 $ 0.220 $ 17,863 May 29, 2015 June 15, 2015 February 17, 2015 $ 0.220 $ 17,860 March 6, 2015 March 13, 2015 October 31, 2014 $ 0.220 $ 17,817 November 28, 2014 December 15, 2014 July 28, 2014 $ 0.200 $ 16,201 August 29, 2014 September 12, 2014 May 5, 2014 $ 0.200 $ 16,202 May 30, 2014 June 13, 2014 February 21, 2014 $ 0.200 $ 16,201 March 7, 2014 March 14, 2014 October 29, 2013 $ 0.200 $ 16,163 November 29, 2013 December 13, 2013 August 2, 2013 $ 0.165 $ 13,330 August 30, 2013 September 13, 2013 May 1, 2013 $ 0.165 $ 11,297 May 31, 2013 June 14, 2013 February 18, 2013 $ 0.165 $ 11,268 March 4, 2013 March 15, 2013</t>
  </si>
  <si>
    <t>Earnings Per Share (Tables)</t>
  </si>
  <si>
    <t>Allocation of distributed and undistributed earnings to both common shares and restricted common shares</t>
  </si>
  <si>
    <t>In applying the two-class method, distributed and undistributed earnings are allocated to both common shares and restricted common shares based on the total weighted average shares outstanding during the period as follows: Year Ended December 31, 2015 2014 2013 Weighted-average shares: Common shares outstanding 80,489,391 80,389,349 73,652,996 Restricted common shares 615,611 588,077 593,616 Total weighted-average shares 81,105,002 80,977,426 74,246,612 Year Ended December 31, 2015 2014 2013 Percentage of weighted-average shares: Common shares outstanding 99.24 % 99.27 % 99.20 % Restricted common shares 0.76 % 0.73 % 0.80 % Total 100.00 % 100.00 % 100.00 %</t>
  </si>
  <si>
    <t>Basic and Diluted earnings per share</t>
  </si>
  <si>
    <t>The calculations of both basic and diluted earnings per share for the years ended December 31, 2015 , 2014 and 2013 are as follows: Year Ended December 31, 2015 2014 2013 Earnings per common share — Basic: Income from continuing operations $ 121,729 $ 100,828 $ 29,781 Less: Distributed and undistributed earnings allocated to restricted common shares (a) (924 ) (732 ) (238 ) Income from continuing operations available to common shareholders — Basic $ 120,805 $ 100,096 $ 29,543 Weighted-average common shares outstanding — Basic 80,489,391 80,389,349 73,652,996 Net income per common share — Basic $ 1.50 $ 1.25 $ 0.40 Earnings per common share — Diluted: Income from continuing operations $ 121,729 $ 100,828 $ 29,781 Less: Distributed and undistributed earnings allocated to restricted common shares (a) (924 ) (732 ) (238 ) Income from continuing operations available to common shareholders — Diluted $ 120,805 $ 100,096 $ 29,543 Weighted-average common shares outstanding — Basic 80,489,391 80,389,349 73,652,996 Effect of diluted shares — (b) — (b) — (b) Weighted-average common shares outstanding — Diluted 80,489,391 80,389,349 73,652,996 Net income per common share — Diluted $ 1.50 $ 1.25 $ 0.40 _____________ (a) For the years ended December 31, 2015 , 2014 and 2013 , distributed and undistributed earnings to restricted shares is 0.76% , 0.73% and 0.80% , respectively, of net income. The amount of restricted share forfeitures for all periods present is immaterial to the allocation of distributed and undistributed earnings. (b) For the years ended December 31, 2015 , 2014 and 2013 , we have no dilutive shares.</t>
  </si>
  <si>
    <t>Income Taxes (Tables)</t>
  </si>
  <si>
    <t>Sources of income from continuing operations before income taxes</t>
  </si>
  <si>
    <t>The sources of income from continuing operations before income taxes and earnings of unconsolidated equity method investment for the years ended December 31, 2015 , 2014 and 2013 were as follow</t>
  </si>
  <si>
    <t>Schedule of Components of Income Tax Expense (Benefit) [Table Text Block]</t>
  </si>
  <si>
    <t>The components of the income tax provision from continuing operations for the year ended December 31, 2015 , 2014 and 2013 consisted of the following: Year Ended December 31, 2015 2014 2013 Current: United States: Federal $ 4,167 $ 1,571 $ 1,742 State 994 390 515 Non-U.S 14,499 9,040 2,542 Current income tax provision 19,660 11,001 4,799 Deferred: United States: Federal 829 2,335 963 State 57 932 386 Non-U.S (7,775 ) (405 ) 3,067 Deferred income tax provision (benefit) (6,889 ) 2,862 4,416 Total $ 12,771 $ 13,863 $ 9,215</t>
  </si>
  <si>
    <t>Schedule of Deferred Tax Assets and Liabilities [Table Text Block]</t>
  </si>
  <si>
    <t>Significant components of the Company’s deferred tax assets and liabilities at December 31, 2015 , 2014 and 2013 consisted of the following: Year Ended December 31, 2015 2014 2013 Deferred tax assets: Non-cash share based payments $ 1,483 $ 1,106 $ 1,139 Net operating loss carry forwards 52,007 42,900 23,137 Interest rate derivatives — 35 863 Other 761 340 356 Total deferred tax assets 54,251 44,381 25,495 Deferred tax liabilities: Accelerated depreciation (87,716 ) (79,360 ) (56,312 ) Other (442 ) (1,795 ) (1,143 ) Total deferred tax liabilities (88,158 ) (81,155 ) (57,455 ) Net deferred tax liabilities $ (33,907 ) $ (36,774 ) $ (31,960 )</t>
  </si>
  <si>
    <t>Analysis of effective income tax rate for continuing operations</t>
  </si>
  <si>
    <t>Differences between statutory income tax rates and our effective income tax rates applied to pre-tax income from continuing operations at December 31, 2015 , 2014 and 2013 consisted of the following: Year Ended December 31, 2015 2014 2013 Notional U.S. federal income tax expense at the statutory rate: $ 44,885 $ 39,073 $ 13,630 U.S. state and local income tax, net 221 189 195 Non-U.S. operations: Bermuda (20,789 ) (12,424 ) 4,749 Ireland (3,073 ) (4,732 ) (5,514 ) Singapore (5,650 ) (5,529 ) (597 ) Other low tax jurisdictions (3,395 ) (2,890 ) (3,608 ) Non-deductible expenses in the U.S. 737 644 447 Other (165 ) (468 ) (87 ) Provision for income taxes $ 12,771 $ 13,863 $ 9,215</t>
  </si>
  <si>
    <t>Interest, Net (Tables)</t>
  </si>
  <si>
    <t>Components of interest</t>
  </si>
  <si>
    <t>The following table shows the components of interest, net for the years ended December 31, 2015 , 2014 and 2013 : Year Ended December 31, 2015 2014 2013 Interest on borrowings, net settlements on interest rate derivatives, and other liabilities $ 204,326 $ 189,135 $ 196,176 Hedge ineffectiveness losses 455 738 371 Amortization of interest rate derivatives related to deferred losses 24,023 34,979 33,265 Amortization of deferred financing fees and debt discount 14,878 13,961 14,719 Interest Expense 243,682 238,813 244,531 Less: Interest income (105 ) (435 ) (774 ) Interest, net $ 243,577 $ 238,378 $ 243,757</t>
  </si>
  <si>
    <t>Commitments and Contingencies Commitments and Contingencies (Tables)</t>
  </si>
  <si>
    <t>Operating Leases of Lessee Disclosure</t>
  </si>
  <si>
    <t>As of December 31, 2015 , Aircastle is obligated under non-cancelable operating leases relating principally to office facilities in Stamford, Connecticut; Dublin, Ireland; and Singapore for future minimum lease payments as follows: Year Ending December 31, Amount 2016 $ 921 2017 736 2018 751 2019 765 2020 779 Thereafter 1,602 Total $ 5,554</t>
  </si>
  <si>
    <t>Other Assets (Tables)</t>
  </si>
  <si>
    <t>Principal components of other assets</t>
  </si>
  <si>
    <t>The following table describes the principal components of other assets on our Consolidated Balance Sheets as of: December 31, 2015 2014 Deferred federal income tax asset $ 1,362 $ 567 Lease incentives and lease premiums, net of amortization of $31,623 and $26,477, respectively 86,874 75,587 Flight equipment held for sale 12,901 7,455 Other assets 22,570 21,841 Total other assets $ 123,707 $ 105,450</t>
  </si>
  <si>
    <t>Accounts Payable, Accrued Expenses and Other Liabilities (Tables)</t>
  </si>
  <si>
    <t>Principal components of accounts payable, accrued expenses and other liabilities recorded on our consolidated balance sheet</t>
  </si>
  <si>
    <t>Accumulated Other Comprehensive Loss (Tables)</t>
  </si>
  <si>
    <t>Schedule of Accumulated Other Comprehensive Loss</t>
  </si>
  <si>
    <t>The following table describes the principal components of accumulated other comprehensive loss recorded on our Consolidated Balance Sheets as of: Changes in accumulated other comprehensive loss by component (a) Twelve Months Ended December 31, 2015 2014 Beginning balance $ (38,460 ) $ (75,905 ) Amount recognized in other comprehensive loss on derivatives, net of tax expense of $14 and $718, respectively (2,113 ) (3,683 ) Amounts reclassified from accumulated other comprehensive loss into income, net of tax expense of $21 and $110, respectively 27,360 41,128 Net current period other comprehensive income 25,247 37,445 Ending balance $ (13,213 ) $ (38,460 ) (a) All amounts are net of tax. Amounts in parentheses indicate debits.</t>
  </si>
  <si>
    <t>Reclassification out of Accumulated Other Comprehensive Income</t>
  </si>
  <si>
    <t>Reclassifications from accumulated other comprehensive loss (a) Twelve Months Ended December 31, 2015 2014 Losses on cash flow hedges Amount of effective amortization of net deferred interest rate derivative losses (b) $ 24,023 $ 34,979 Effective amount of net settlements of interest rate derivatives, net of tax expense of $21 and $110, respectively (b) 3,337 6,149 Amount of loss reclassified from accumulated other comprehensive loss into income $ 27,360 $ 41,128 (a) All amounts are net of tax. (b) Included in interest expense.</t>
  </si>
  <si>
    <t>Quarterly Financial Data (Unaudited) (Tables)</t>
  </si>
  <si>
    <t>Schedule of unaudited quarterly financial data</t>
  </si>
  <si>
    <t>Quarterly results of our operations for the years ended December 31, 2015 and 2014 are summarized below: Fourth Third Second First 2015 Revenues $ 208,267 $ 212,074 $ 204,565 $ 194,296 Net income (loss) $ 50,641 $ (13,989 ) $ 41,808 $ 43,269 Basic earnings (loss) per share: Net income (loss) $ 0.63 $ (0.17 ) $ 0.51 $ 0.53 Diluted earnings (loss) per share: Net income (loss) $ 0.63 $ (0.17 ) $ 0.51 $ 0.53 2014 Revenues $ 238,257 $ 177,596 $ 226,146 $ 176,603 Net income $ 72,764 $ 19,151 $ 3,136 $ 5,777 Basic earnings per share: Net income $ 0.90 $ 0.24 $ 0.04 $ 0.07 Diluted earnings per share: Net income $ 0.90 $ 0.24 $ 0.04 $ 0.07</t>
  </si>
  <si>
    <t>Summary of Significant Accounting Policies (Details)</t>
  </si>
  <si>
    <t>Dec. 31, 2015Entityfinancial_institutionsegment</t>
  </si>
  <si>
    <t>Number of Operating Segments | segment</t>
  </si>
  <si>
    <t>Property, Plant and Equipment [Line Items]</t>
  </si>
  <si>
    <t>Number of Major Financial Institutions | financial_institution</t>
  </si>
  <si>
    <t>Passenger Aircraft</t>
  </si>
  <si>
    <t>Estimated useful life</t>
  </si>
  <si>
    <t>25 years</t>
  </si>
  <si>
    <t>Estimated residual value</t>
  </si>
  <si>
    <t>15.00%</t>
  </si>
  <si>
    <t>Freighter Aircraft | Minimum</t>
  </si>
  <si>
    <t>30 years</t>
  </si>
  <si>
    <t>5.00%</t>
  </si>
  <si>
    <t>Freighter Aircraft | Maximum</t>
  </si>
  <si>
    <t>35 years</t>
  </si>
  <si>
    <t>10.00%</t>
  </si>
  <si>
    <t>Flight Equipment | Minimum | Property Subject to Operating Lease</t>
  </si>
  <si>
    <t>Operating Leases, Term of Contract</t>
  </si>
  <si>
    <t>3 years</t>
  </si>
  <si>
    <t>Flight Equipment | Maximum | Property Subject to Operating Lease</t>
  </si>
  <si>
    <t>7 years</t>
  </si>
  <si>
    <t>Variable Interest Entity, Primary Beneficiary</t>
  </si>
  <si>
    <t>Number of VIE's consolidated | Entity</t>
  </si>
  <si>
    <t>Fair Value Measurements (Details) - USD ($) $ in Thousands</t>
  </si>
  <si>
    <t>Liabilities:</t>
  </si>
  <si>
    <t>Derivative liabilities</t>
  </si>
  <si>
    <t>Recurring | Quoted Prices In Active Markets for Identical Assets (Level 1)</t>
  </si>
  <si>
    <t>Assets:</t>
  </si>
  <si>
    <t>Recurring | Significant Other Observable Inputs (Level 2)</t>
  </si>
  <si>
    <t>Recurring | Significant Unobservable Inputs (Level 3)</t>
  </si>
  <si>
    <t>Estimate of Fair Value Measurement | Recurring</t>
  </si>
  <si>
    <t>Fair Value Measurements (Details 3) - USD ($) $ in Thousands</t>
  </si>
  <si>
    <t>Secured Debt [Member] | Significant Other Observable Inputs (Level 2) | Reported Value Measurement | Securitization And Term Debt Financing</t>
  </si>
  <si>
    <t>Fair Value Balance Sheet Grouping Financial Statement Captions [Line Items]</t>
  </si>
  <si>
    <t>Debt Instrument, Fair Value Disclosure</t>
  </si>
  <si>
    <t>Secured Debt [Member] | Significant Other Observable Inputs (Level 2) | Reported Value Measurement | ECA Term Financings</t>
  </si>
  <si>
    <t>Secured Debt [Member] | Significant Other Observable Inputs (Level 2) | Reported Value Measurement | Bank Financings</t>
  </si>
  <si>
    <t>Secured Debt [Member] | Significant Other Observable Inputs (Level 2) | Estimate of Fair Value Measurement | Securitization And Term Debt Financing</t>
  </si>
  <si>
    <t>Secured Debt [Member] | Significant Other Observable Inputs (Level 2) | Estimate of Fair Value Measurement | ECA Term Financings</t>
  </si>
  <si>
    <t>Secured Debt [Member] | Significant Other Observable Inputs (Level 2) | Estimate of Fair Value Measurement | Bank Financings</t>
  </si>
  <si>
    <t>Unsecured Debt [Member] | Quoted Prices In Active Markets for Identical Assets (Level 1) | Reported Value Measurement | Revolving Credit Facility [Member]</t>
  </si>
  <si>
    <t>Unsecured Debt [Member] | Quoted Prices In Active Markets for Identical Assets (Level 1) | Reported Value Measurement | Senior Notes</t>
  </si>
  <si>
    <t>Unsecured Debt [Member] | Quoted Prices In Active Markets for Identical Assets (Level 1) | Estimate of Fair Value Measurement | Senior Notes</t>
  </si>
  <si>
    <t>Fair Value Measurements Fair Value Measurements (Details 4) (Details) - USD ($) $ in Thousands</t>
  </si>
  <si>
    <t>6 Months Ended</t>
  </si>
  <si>
    <t>Fair Value, Assets and Liabilities Measured on Recurring and Nonrecurring Basis [Line Items]</t>
  </si>
  <si>
    <t>Maintenance Revenue</t>
  </si>
  <si>
    <t>Other Revenue, Net</t>
  </si>
  <si>
    <t>Transactional [Member]</t>
  </si>
  <si>
    <t>Fair Value Measurements (Details Textual) $ in Thousands</t>
  </si>
  <si>
    <t>3 Months Ended</t>
  </si>
  <si>
    <t>9 Months Ended</t>
  </si>
  <si>
    <t>Dec. 31, 2015USD ($)</t>
  </si>
  <si>
    <t>Sep. 30, 2015USD ($)Aircraft</t>
  </si>
  <si>
    <t>Dec. 31, 2014USD ($)Aircraft</t>
  </si>
  <si>
    <t>Jun. 30, 2015USD ($)Aircraft</t>
  </si>
  <si>
    <t>Sep. 30, 2014Aircraft</t>
  </si>
  <si>
    <t>Dec. 31, 2015USD ($)Aircraft</t>
  </si>
  <si>
    <t>Dec. 31, 2013USD ($)</t>
  </si>
  <si>
    <t>Aug. 31, 2015USD ($)</t>
  </si>
  <si>
    <t>Jun. 30, 2014USD ($)</t>
  </si>
  <si>
    <t>Net Book Value</t>
  </si>
  <si>
    <t>Asset Impairment Charges</t>
  </si>
  <si>
    <t>Aircraft</t>
  </si>
  <si>
    <t>Maximum | Aircraft | McDonnell Douglas MD-11F Freighter Aircraft [Member]</t>
  </si>
  <si>
    <t>Minimum | Aircraft | McDonnell Douglas MD-11F Freighter Aircraft [Member]</t>
  </si>
  <si>
    <t>21 years</t>
  </si>
  <si>
    <t>Lease Incentive Reversal</t>
  </si>
  <si>
    <t>Transactional [Member] | A330-300 [Member]</t>
  </si>
  <si>
    <t>Transactional [Member] | B-737-800 [Member]</t>
  </si>
  <si>
    <t>Number of Impaired Aircraft | Aircraft</t>
  </si>
  <si>
    <t>Transactional [Member] | B-777-200 [Member]</t>
  </si>
  <si>
    <t>Transactional [Member] | B747-400 Converted Freighter [Member]</t>
  </si>
  <si>
    <t>Transactional [Member] | B-737 Classic [Member]</t>
  </si>
  <si>
    <t>Transactional [Member] | McDonnell Douglas MD-11F Freighter Aircraft [Member]</t>
  </si>
  <si>
    <t>Transactional [Member] | A-320-200</t>
  </si>
  <si>
    <t>Transactional [Member] | B-757-200 [Member]</t>
  </si>
  <si>
    <t>Transactional [Member] | A321-200 [Member]</t>
  </si>
  <si>
    <t>Fleet Review [Member]</t>
  </si>
  <si>
    <t>Fleet Review [Member] | B747-400 Converted Freighter [Member]</t>
  </si>
  <si>
    <t>Aircraft with Reduced Cash Flow Forecasts due to Annual Fleet Review | Aircraft</t>
  </si>
  <si>
    <t>Number of Aircraft Impaired with Maintenance Revenue Recorded | Aircraft</t>
  </si>
  <si>
    <t>Fleet Review [Member] | McDonnell Douglas MD-11F Freighter Aircraft [Member]</t>
  </si>
  <si>
    <t>Lease Rental Revenues and Flight Equipment Held for Lease (Details) $ in Thousands</t>
  </si>
  <si>
    <t>Thereafter</t>
  </si>
  <si>
    <t>Lease Rental Revenues and Flight Equipment Held for Lease (Details 1) - Lease Revenue - Geographic Concentration Risk</t>
  </si>
  <si>
    <t>Revenues from External Customers and Long-Lived Assets [Line Items]</t>
  </si>
  <si>
    <t>Percentage of geographic concentration</t>
  </si>
  <si>
    <t>100.00%</t>
  </si>
  <si>
    <t>Europe</t>
  </si>
  <si>
    <t>28.00%</t>
  </si>
  <si>
    <t>29.00%</t>
  </si>
  <si>
    <t>33.00%</t>
  </si>
  <si>
    <t>Asia and Pacific</t>
  </si>
  <si>
    <t>42.00%</t>
  </si>
  <si>
    <t>40.00%</t>
  </si>
  <si>
    <t>38.00%</t>
  </si>
  <si>
    <t>North America</t>
  </si>
  <si>
    <t>9.00%</t>
  </si>
  <si>
    <t>Middle East and Africa</t>
  </si>
  <si>
    <t>South America</t>
  </si>
  <si>
    <t>16.00%</t>
  </si>
  <si>
    <t>13.00%</t>
  </si>
  <si>
    <t>Lease Rental Revenues and Flight Equipment Held for Lease (Details 3) - USD ($) $ in Thousands</t>
  </si>
  <si>
    <t>Aug. 31, 2015</t>
  </si>
  <si>
    <t>Revenue from External Customer [Line Items]</t>
  </si>
  <si>
    <t>Revenue</t>
  </si>
  <si>
    <t>RUSSIAN FEDERATION</t>
  </si>
  <si>
    <t>UNITED STATES</t>
  </si>
  <si>
    <t>Geographic Concentration Risk | Total Revenue | RUSSIAN FEDERATION</t>
  </si>
  <si>
    <t>0.00%</t>
  </si>
  <si>
    <t>11.00%</t>
  </si>
  <si>
    <t>Geographic Concentration Risk | Total Revenue | UNITED STATES</t>
  </si>
  <si>
    <t>Geographic Concentration Risk | Leased Assets [Member]</t>
  </si>
  <si>
    <t>Lease Rental Revenues and Flight Equipment Held for Lease (Details 4) - Aircraft</t>
  </si>
  <si>
    <t>Number of Aircraft</t>
  </si>
  <si>
    <t>Number of offlease aircraft marketed for lease</t>
  </si>
  <si>
    <t>Off-lease</t>
  </si>
  <si>
    <t>[1]</t>
  </si>
  <si>
    <t>Geographic Concentration Risk | Leased Assets [Member] | Europe</t>
  </si>
  <si>
    <t>26.00%</t>
  </si>
  <si>
    <t>Geographic Concentration Risk | Leased Assets [Member] | Asia and Pacific</t>
  </si>
  <si>
    <t>39.00%</t>
  </si>
  <si>
    <t>Geographic Concentration Risk | Leased Assets [Member] | North America</t>
  </si>
  <si>
    <t>6.00%</t>
  </si>
  <si>
    <t>7.00%</t>
  </si>
  <si>
    <t>Geographic Concentration Risk | Leased Assets [Member] | South America</t>
  </si>
  <si>
    <t>19.00%</t>
  </si>
  <si>
    <t>14.00%</t>
  </si>
  <si>
    <t>Geographic Concentration Risk | Leased Assets [Member] | Middle East and Africa</t>
  </si>
  <si>
    <t>Geographic Concentration Risk | Leased Assets [Member] | Off-lease</t>
  </si>
  <si>
    <t>Consisted of one Airbus A320-200 aircraft, which was subject to a commitment to lease and was delivered to our customer in February 2015.</t>
  </si>
  <si>
    <t>Lease Rental Revenues and Flight Equipment Held for Lease (Details Textual) $ in Thousands</t>
  </si>
  <si>
    <t>Dec. 31, 2015USD ($)Lessee</t>
  </si>
  <si>
    <t>Dec. 31, 2014USD ($)Lessee</t>
  </si>
  <si>
    <t>Dec. 31, 2013Lessee</t>
  </si>
  <si>
    <t>Revenue, Major Customer [Line Items]</t>
  </si>
  <si>
    <t>Lease incentive, payable</t>
  </si>
  <si>
    <t>Major Customer Group 1</t>
  </si>
  <si>
    <t>Concentration Risk, Number of Customers in Major Customer Group | Lessee</t>
  </si>
  <si>
    <t>Lease Revenue | Customer Concentration Risk | Major Customer Group 1</t>
  </si>
  <si>
    <t>17.00%</t>
  </si>
  <si>
    <t>24.00%</t>
  </si>
  <si>
    <t>INDONESIA</t>
  </si>
  <si>
    <t>Number of Lessees at Period End | Lessee</t>
  </si>
  <si>
    <t>INDONESIA | Leased Assets [Member]</t>
  </si>
  <si>
    <t>Net Investment in Finance Leases Narrative (Details)</t>
  </si>
  <si>
    <t>Dec. 31, 2015AircraftCustomer</t>
  </si>
  <si>
    <t>Capital Leased Assets [Line Items]</t>
  </si>
  <si>
    <t>Capital Leased Assets, Number of Units</t>
  </si>
  <si>
    <t>Capital Leased Assets, Number of Customers | Customer</t>
  </si>
  <si>
    <t>NETHERLANDS</t>
  </si>
  <si>
    <t>GERMANY</t>
  </si>
  <si>
    <t>Net Investment in Finance Leases (Details) - USD ($) $ in Thousands</t>
  </si>
  <si>
    <t>Total lease payments to be received</t>
  </si>
  <si>
    <t>Less: Unearned income</t>
  </si>
  <si>
    <t>Estimated residual values of leased flight equipment (unguaranteed)</t>
  </si>
  <si>
    <t>Unconsolidated Equity Method Investment (Details) - USD ($) $ in Thousands</t>
  </si>
  <si>
    <t>Schedule of Equity Method Investments [Line Items]</t>
  </si>
  <si>
    <t>Proceeds from Sale of Flight Equipment</t>
  </si>
  <si>
    <t>Customer Advances and Deposits</t>
  </si>
  <si>
    <t>Movement in Equity Method Investment [Roll Forward]</t>
  </si>
  <si>
    <t>Investment in joint venture at December 31, 2013</t>
  </si>
  <si>
    <t>Earnings from joint venture, net of tax</t>
  </si>
  <si>
    <t>Investment in joint venture at December 31, 2014</t>
  </si>
  <si>
    <t>Return of Capital and Cumulative Net Income (Loss) from Equity Method Investment</t>
  </si>
  <si>
    <t>Equity Method Investee | OTPP [Member]</t>
  </si>
  <si>
    <t>Payments to Acquire Equity Method Investments</t>
  </si>
  <si>
    <t>Equity Method Investment, Ownership Percentage</t>
  </si>
  <si>
    <t>30.00%</t>
  </si>
  <si>
    <t>Investment in joint venture</t>
  </si>
  <si>
    <t>Maintenance Payments | Equity Method Investee | OTPP [Member]</t>
  </si>
  <si>
    <t>security deposit [Member] | Equity Method Investee | OTPP [Member]</t>
  </si>
  <si>
    <t>Subsequent Event [Member] | OTPP [Member]</t>
  </si>
  <si>
    <t>Percentage Ownership of Aircastle's Outstanding Shares</t>
  </si>
  <si>
    <t>Variable Interest Entities (Details) $ / shares in Units, $ in Thousands</t>
  </si>
  <si>
    <t>Dec. 31, 2015USD ($)AircraftTerm_LoanSubsidiaryEntity$ / shares</t>
  </si>
  <si>
    <t>Dec. 31, 2014USD ($)</t>
  </si>
  <si>
    <t>Variable Interest Entity [Line Items]</t>
  </si>
  <si>
    <t>Number of Aircraft Sold | Aircraft</t>
  </si>
  <si>
    <t>Variable Interest Entity, Primary Beneficiary | Securitization No. 2 | Class A-1 Notes [Member]</t>
  </si>
  <si>
    <t>Number of Variable Interest Entities | Subsidiary</t>
  </si>
  <si>
    <t>ACS Ireland VIEs [Member] | Variable Interest Entity, Primary Beneficiary</t>
  </si>
  <si>
    <t>Percentage of common shares owned</t>
  </si>
  <si>
    <t>95.00%</t>
  </si>
  <si>
    <t>Limitation of trust risk to annual dividend | $ / shares</t>
  </si>
  <si>
    <t>Number of aircraft transferred to historical cost basis | Aircraft</t>
  </si>
  <si>
    <t>Combined assets</t>
  </si>
  <si>
    <t>Elimination of class E-1 securities by consolidation</t>
  </si>
  <si>
    <t>ACS Ireland VIEs [Member] | Variable Interest Entity, Primary Beneficiary | Class E-1 Securities [Member]</t>
  </si>
  <si>
    <t>Air Knight VIEs [Member] | Variable Interest Entity, Primary Beneficiary | ECA Term Financings</t>
  </si>
  <si>
    <t>Number of outstanding term loan | Term_Loan</t>
  </si>
  <si>
    <t>Debt Instrument, Term</t>
  </si>
  <si>
    <t>12 years</t>
  </si>
  <si>
    <t>Net book value of flight equipment held for lease</t>
  </si>
  <si>
    <t>Consolidated debt outstanding</t>
  </si>
  <si>
    <t>Borrowings from Secured and Unsecured Debt Financings (Details) $ in Thousands</t>
  </si>
  <si>
    <t>Debt Instrument [Line Items]</t>
  </si>
  <si>
    <t>Number of Aircraft Financed | Aircraft</t>
  </si>
  <si>
    <t>Secured Debt [Member]</t>
  </si>
  <si>
    <t>Line of Credit | Revolving Credit Facility [Member]</t>
  </si>
  <si>
    <t>Unsecured Debt [Member]</t>
  </si>
  <si>
    <t>Revolving Credit Facility [Member] | Line of Credit</t>
  </si>
  <si>
    <t>Interest rate on senior notes due</t>
  </si>
  <si>
    <t>2.6719%</t>
  </si>
  <si>
    <t>Unamortized Debt Issuance Expense</t>
  </si>
  <si>
    <t>Securitization No. 2 | Secured Debt [Member]</t>
  </si>
  <si>
    <t>0.5855%</t>
  </si>
  <si>
    <t>ECA Term Financings | Notes Payable, Other Payables</t>
  </si>
  <si>
    <t>Debt instrument, interest rate, stated percentage rate range, minimum</t>
  </si>
  <si>
    <t>3.02%</t>
  </si>
  <si>
    <t>Debt instrument, interest rate, stated percentage rate range, maximum</t>
  </si>
  <si>
    <t>3.96%</t>
  </si>
  <si>
    <t>Bank Financings | Notes Payable to Banks</t>
  </si>
  <si>
    <t>1.32%</t>
  </si>
  <si>
    <t>5.09%</t>
  </si>
  <si>
    <t>Senior Notes due 2017 | Senior Notes</t>
  </si>
  <si>
    <t>6.75%</t>
  </si>
  <si>
    <t>Senior Notes Due 2018 with 9.75 Interest Rate [Member] | Senior Notes</t>
  </si>
  <si>
    <t>5.50%</t>
  </si>
  <si>
    <t>Senior Notes due 2018 with 4.625% Interest Rate | Senior Notes</t>
  </si>
  <si>
    <t>4.625%</t>
  </si>
  <si>
    <t>Senior Notes due 2019 | Senior Notes</t>
  </si>
  <si>
    <t>6.25%</t>
  </si>
  <si>
    <t>Senior Notes due 2020 | Senior Notes</t>
  </si>
  <si>
    <t>7.625%</t>
  </si>
  <si>
    <t>Senior Notes Due 2021 [Member] [Member] | Senior Notes</t>
  </si>
  <si>
    <t>Senior Notes due 2021 [Member] | Senior Notes</t>
  </si>
  <si>
    <t>5.125%</t>
  </si>
  <si>
    <t>Reflects the floating rate in effect at the applicable reset date plus the margin for Securitization No. 2, three of our Bank Financings and our Revolving Credit Facility. All other financings have a fixed rate.</t>
  </si>
  <si>
    <t>Borrowings from Secured and Unsecured Debt Financings (Details 1) - Secured Debt [Member] - USD ($) $ in Thousands</t>
  </si>
  <si>
    <t>Securitization No. 1 | London Interbank Offered Rate (LIBOR)</t>
  </si>
  <si>
    <t>Interest Rate on any Advances</t>
  </si>
  <si>
    <t>Securitization No. 2 | HSH Nordbank AG</t>
  </si>
  <si>
    <t>Available Liquidity</t>
  </si>
  <si>
    <t>Unused Fee</t>
  </si>
  <si>
    <t>0.50%</t>
  </si>
  <si>
    <t>Securitization No. 2 | London Interbank Offered Rate (LIBOR)</t>
  </si>
  <si>
    <t>75.00%</t>
  </si>
  <si>
    <t>Borrowings from Secured and Unsecured Debt Financings Borrowings from Secured and Unsecured Debt Financings (Details 2) $ in Thousands</t>
  </si>
  <si>
    <t>Long-term Debt, Fiscal Year Maturity [Abstract]</t>
  </si>
  <si>
    <t>Long-term Debt, Maturities, Repayments of Principal in Year Three</t>
  </si>
  <si>
    <t>Long-term Debt, Maturities, Repayments of Principal in Year Five</t>
  </si>
  <si>
    <t>___</t>
  </si>
  <si>
    <t>Borrowings from Secured and Unsecured Debt Financings (Details Textual) $ in Thousands</t>
  </si>
  <si>
    <t>1 Months Ended</t>
  </si>
  <si>
    <t>May. 31, 2015AircraftBankfinancings</t>
  </si>
  <si>
    <t>Mar. 31, 2015</t>
  </si>
  <si>
    <t>Jun. 30, 2015USD ($)</t>
  </si>
  <si>
    <t>Jan. 26, 2015USD ($)</t>
  </si>
  <si>
    <t>Jan. 15, 2015USD ($)</t>
  </si>
  <si>
    <t>Mar. 31, 2014USD ($)</t>
  </si>
  <si>
    <t>Repayments of Long-term Debt</t>
  </si>
  <si>
    <t>Number of Aircraft | Aircraft</t>
  </si>
  <si>
    <t>Bank Financings, Floating Rate [Member] | Notes Payable to Banks | A330-300 [Member]</t>
  </si>
  <si>
    <t>Number of debt instruments | Bankfinancings</t>
  </si>
  <si>
    <t>Debt Instrument, Face Amount</t>
  </si>
  <si>
    <t>Number Of Aircraft | Aircraft</t>
  </si>
  <si>
    <t>Senior Notes Due 2022 [Member] | Senior Notes Due 2022 [Member]</t>
  </si>
  <si>
    <t>Debt Instrument, Interest Rate, Stated Percentage</t>
  </si>
  <si>
    <t>Senior Notes Due 2022 [Member] | Senior Notes Due 2022 [Member] | Company Redemption Option</t>
  </si>
  <si>
    <t>5000.00%</t>
  </si>
  <si>
    <t>Debt Instrument, Redemption Price, Percentage</t>
  </si>
  <si>
    <t>105.50%</t>
  </si>
  <si>
    <t>Senior Notes Due 2022 [Member] | Senior Notes Due 2022 [Member] | Company Redemption Option | Maximum</t>
  </si>
  <si>
    <t>Debt Instrument, Redemption Price, Percentage of Principal Amount Redeemed</t>
  </si>
  <si>
    <t>Senior Notes Due 2022 [Member] | Senior Notes Due 2022 [Member] | Change in Control</t>
  </si>
  <si>
    <t>101.00%</t>
  </si>
  <si>
    <t>Senior Notes Due 2022 [Member] | Senior Notes Due 2022 [Member] | Change in Control | Maximum</t>
  </si>
  <si>
    <t>35.00%</t>
  </si>
  <si>
    <t>Debt, Weighted Average Interest Rate</t>
  </si>
  <si>
    <t>3.57%</t>
  </si>
  <si>
    <t>Bank Financings | Notes Payable, Other Payables</t>
  </si>
  <si>
    <t>3.23%</t>
  </si>
  <si>
    <t>Debt Instrument, Minimum Net Worth Covenant Required</t>
  </si>
  <si>
    <t>2013 Revolving Credit Facility | Line of Credit | Revolving Credit Facility [Member]</t>
  </si>
  <si>
    <t>Line of Credit Facility, Current Borrowing Capacity</t>
  </si>
  <si>
    <t>Line of Credit Facility, Fair Value of Amount Outstanding</t>
  </si>
  <si>
    <t>Shareholders' Equity and Share Based Payment (Details) - $ / shares</t>
  </si>
  <si>
    <t>Share-based Compensation Arrangement by Share-based Payment Award, Options, Outstanding [Roll Forward]</t>
  </si>
  <si>
    <t>Non-vested beginning balance</t>
  </si>
  <si>
    <t>Granted</t>
  </si>
  <si>
    <t>Cancelled</t>
  </si>
  <si>
    <t>Vested</t>
  </si>
  <si>
    <t>Non-vested ending balance</t>
  </si>
  <si>
    <t>Share-based Compensation Arrangement by Share-based Payment Award, Equity Instruments, Options, Nonvested, Weighted Average Grant Date Fair Value [Roll Forward]</t>
  </si>
  <si>
    <t>Beginning Period, Weighted average grant date fair value</t>
  </si>
  <si>
    <t>Weighted average grant date fair value, Non-vested shares granted</t>
  </si>
  <si>
    <t>Weighted average grant date fair value, Non-vested shares cancelled</t>
  </si>
  <si>
    <t>Weighted average grant date fair value, Vested shares</t>
  </si>
  <si>
    <t>Ending Period, Weighted average grant date fair value</t>
  </si>
  <si>
    <t>Shareholders' Equity and Share Based Payment Shareholders' Equity and Share Based Payment (Details Textual) (Details) - USD ($) $ / shares in Units, $ in Thousands</t>
  </si>
  <si>
    <t>Mar. 31, 2016</t>
  </si>
  <si>
    <t>Feb. 18, 2015</t>
  </si>
  <si>
    <t>Jan. 01, 2013</t>
  </si>
  <si>
    <t>Share-based Compensation Arrangement by Share-based Payment Award [Line Items]</t>
  </si>
  <si>
    <t>Stock Repurchased During Period, Value</t>
  </si>
  <si>
    <t>Employee service share-based compensation, nonvested awards, compensation cost not yet recognized</t>
  </si>
  <si>
    <t>Employee service share-based compensation, nonvested awards, compensation cost not yet recognized, period for recognition</t>
  </si>
  <si>
    <t>2 years 22 days</t>
  </si>
  <si>
    <t>Share-based Compensation Arrangement by Share-based Payment Award, Equity Instruments Other than Options, Nonvested, Number</t>
  </si>
  <si>
    <t>Minimum</t>
  </si>
  <si>
    <t>21.00%</t>
  </si>
  <si>
    <t>Maximum</t>
  </si>
  <si>
    <t>27.50%</t>
  </si>
  <si>
    <t>2014 plan [Member]</t>
  </si>
  <si>
    <t>Common stock, capital shares reserved for future issuance</t>
  </si>
  <si>
    <t>2005 Plan</t>
  </si>
  <si>
    <t>Stock Repurchased During Period, Shares</t>
  </si>
  <si>
    <t>Remaining authorized repurchase amount</t>
  </si>
  <si>
    <t>Subsequent Event [Member]</t>
  </si>
  <si>
    <t>Treasury Stock Acquired, Average Cost Per Share</t>
  </si>
  <si>
    <t>Subsequent Event [Member] | Common Stock</t>
  </si>
  <si>
    <t>Marubeni [Member] | Subsequent Event [Member]</t>
  </si>
  <si>
    <t>27.00%</t>
  </si>
  <si>
    <t>Dividends (Details) - USD ($) $ / shares in Units, $ in Thousands</t>
  </si>
  <si>
    <t>Oct. 30, 2015</t>
  </si>
  <si>
    <t>Aug. 04, 2015</t>
  </si>
  <si>
    <t>May. 04, 2015</t>
  </si>
  <si>
    <t>Feb. 17, 2015</t>
  </si>
  <si>
    <t>Oct. 31, 2014</t>
  </si>
  <si>
    <t>Jul. 28, 2014</t>
  </si>
  <si>
    <t>May. 05, 2014</t>
  </si>
  <si>
    <t>Feb. 21, 2014</t>
  </si>
  <si>
    <t>Oct. 29, 2013</t>
  </si>
  <si>
    <t>Aug. 02, 2013</t>
  </si>
  <si>
    <t>May. 01, 2013</t>
  </si>
  <si>
    <t>Feb. 18, 2013</t>
  </si>
  <si>
    <t>Dividend per Common Share</t>
  </si>
  <si>
    <t>Aggregate Dividend Amount</t>
  </si>
  <si>
    <t>Earnings Per Share (Details) - shares</t>
  </si>
  <si>
    <t>Weighted-average shares:</t>
  </si>
  <si>
    <t>Common shares outstanding</t>
  </si>
  <si>
    <t>Restricted common shares</t>
  </si>
  <si>
    <t>Total weighted average shares</t>
  </si>
  <si>
    <t>Percentage of weighted-average shares:</t>
  </si>
  <si>
    <t>99.24%</t>
  </si>
  <si>
    <t>99.27%</t>
  </si>
  <si>
    <t>99.20%</t>
  </si>
  <si>
    <t>0.76%</t>
  </si>
  <si>
    <t>0.73%</t>
  </si>
  <si>
    <t>0.80%</t>
  </si>
  <si>
    <t>Earnings Per Share (Details 1) - USD ($) $ / shares in Units, $ in Thousands</t>
  </si>
  <si>
    <t>Sep. 30, 2015</t>
  </si>
  <si>
    <t>Sep. 30, 2014</t>
  </si>
  <si>
    <t>Jun. 30, 2014</t>
  </si>
  <si>
    <t>Mar. 31, 2014</t>
  </si>
  <si>
    <t>Income from continuing operations</t>
  </si>
  <si>
    <t>Less: Distributed and undistributed earnings allocated to restricted common shares(a)</t>
  </si>
  <si>
    <t>Income from continuing operations available to common shareholders — Basic</t>
  </si>
  <si>
    <t>Weighted-average common shares outstanding — Basic</t>
  </si>
  <si>
    <t>Income from continuing operations available to common shareholders — Diluted</t>
  </si>
  <si>
    <t>Effect of diluted shares</t>
  </si>
  <si>
    <t>[2]</t>
  </si>
  <si>
    <t>Weighted-average common shares outstanding — Diluted</t>
  </si>
  <si>
    <t>For the years ended December 31, 2015, 2014 and 2013, distributed and undistributed earnings to restricted shares is 0.76%, 0.73% and 0.80%, respectively, of net income. The amount of restricted share forfeitures for all periods present is immaterial to the allocation of distributed and undistributed earnings.</t>
  </si>
  <si>
    <t>For the years ended December 31, 2015, 2014 and 2013, we have no dilutive shares.</t>
  </si>
  <si>
    <t>Income Taxes (Details) - USD ($) $ in Thousands</t>
  </si>
  <si>
    <t>U.S. operations</t>
  </si>
  <si>
    <t>Non-U.S. operations</t>
  </si>
  <si>
    <t>Income Taxes (Details 2) - USD ($) $ in Thousands</t>
  </si>
  <si>
    <t>Current:</t>
  </si>
  <si>
    <t>Federal</t>
  </si>
  <si>
    <t>State</t>
  </si>
  <si>
    <t>Non-U.S</t>
  </si>
  <si>
    <t>Current income tax provision</t>
  </si>
  <si>
    <t>Deferred:</t>
  </si>
  <si>
    <t>Deferred income tax provision (benefit)</t>
  </si>
  <si>
    <t>Income Taxes (Details 3) - USD ($) $ in Thousands</t>
  </si>
  <si>
    <t>Deferred tax assets:</t>
  </si>
  <si>
    <t>Non-cash share based payments</t>
  </si>
  <si>
    <t>Net operating loss carry forwards</t>
  </si>
  <si>
    <t>Interest rate derivatives</t>
  </si>
  <si>
    <t>Total deferred tax assets</t>
  </si>
  <si>
    <t>Deferred tax liabilities:</t>
  </si>
  <si>
    <t>Accelerated depreciation</t>
  </si>
  <si>
    <t>Total deferred tax liabilities</t>
  </si>
  <si>
    <t>Deferred Income Tax Liabilities, Net</t>
  </si>
  <si>
    <t>Deferred Tax Liabilities, Net</t>
  </si>
  <si>
    <t>Income Taxes (Details 4) - USD ($) $ in Thousands</t>
  </si>
  <si>
    <t>Notional U.S. federal income tax expense at the statutory rate:</t>
  </si>
  <si>
    <t>U.S. state and local income tax, net</t>
  </si>
  <si>
    <t>Non-deductible expenses in the U.S.</t>
  </si>
  <si>
    <t>Effective Income Tax Rate Reconciliation, Other Adjustments, Amount</t>
  </si>
  <si>
    <t>Bermuda | Foreign Tax Authority</t>
  </si>
  <si>
    <t>Ireland | Foreign Tax Authority</t>
  </si>
  <si>
    <t>SINGAPORE | Foreign Tax Authority</t>
  </si>
  <si>
    <t>Other low tax jurisdictions | Foreign Tax Authority</t>
  </si>
  <si>
    <t>Income Taxes (Textual) (Details) $ in Thousands</t>
  </si>
  <si>
    <t>Operating Loss Carryforwards [Line Items]</t>
  </si>
  <si>
    <t>Undistributed Earnings of Foreign Subsidiaries</t>
  </si>
  <si>
    <t>Deferred Tax Liability Not Recognized, Amount of Unrecognized Deferred Tax Liability, Undistributed Earnings of Foreign Subsidiaries</t>
  </si>
  <si>
    <t>UNITED STATES | Foreign Tax Authority</t>
  </si>
  <si>
    <t>Operating Loss Carryforwards</t>
  </si>
  <si>
    <t>Irish, Mauritius and Singapore | Foreign Tax Authority</t>
  </si>
  <si>
    <t>Interest, Net (Details) - USD ($) $ in Thousands</t>
  </si>
  <si>
    <t>Interest on borrowings, net settlements on interest rate derivatives, and other liabilities</t>
  </si>
  <si>
    <t>Hedge ineffectiveness losses</t>
  </si>
  <si>
    <t>Amortization of interest rate derivatives related to deferred losses</t>
  </si>
  <si>
    <t>Interest Expense</t>
  </si>
  <si>
    <t>Less: Interest income</t>
  </si>
  <si>
    <t>Commitments and Contingencies (Details) $ in Thousands</t>
  </si>
  <si>
    <t>Operating Leases, Future Minimum Payments Due, Fiscal Year Maturity [Abstract]</t>
  </si>
  <si>
    <t>Commitments and Contingencies Commitments and Contingencies (Details Textual) $ in Thousands</t>
  </si>
  <si>
    <t>Jun. 30, 2015Aircraft</t>
  </si>
  <si>
    <t>Feb. 05, 2016USD ($)Aircraft</t>
  </si>
  <si>
    <t>Long-term Purchase Commitment [Line Items]</t>
  </si>
  <si>
    <t>Long-term Purchase Commitment, Minimum Quantity Required | Aircraft</t>
  </si>
  <si>
    <t>Purchase Obligation | $</t>
  </si>
  <si>
    <t>Long Term Purchase Rights | Aircraft</t>
  </si>
  <si>
    <t>Unrecorded Unconditional Purchase Obligation, Minimum Quantity Required | Aircraft</t>
  </si>
  <si>
    <t>Unrecorded Unconditional Purchase Obligation | $</t>
  </si>
  <si>
    <t>Pre-Delivery Payments [Member]</t>
  </si>
  <si>
    <t>Commitments and Contingencies Commitments and Contingencies Details 1 (Details) - USD ($) $ in Thousands</t>
  </si>
  <si>
    <t>Rent expense</t>
  </si>
  <si>
    <t>Purchase Obligation, Future Minimum Payments, Remainder of Fiscal Year</t>
  </si>
  <si>
    <t>Purchase Obligation, Due in Second Year</t>
  </si>
  <si>
    <t>Purchase Obligation, Due in Third Year</t>
  </si>
  <si>
    <t>Purchase Obligation, Due in Fourth Year</t>
  </si>
  <si>
    <t>Purchase Obligation, Due in Fifth Year</t>
  </si>
  <si>
    <t>Purchase Obligation, Due after Fifth Year</t>
  </si>
  <si>
    <t>Purchase Obligation</t>
  </si>
  <si>
    <t>Other Assets (Details) - USD ($) $ in Thousands</t>
  </si>
  <si>
    <t>Deferred federal income tax asset</t>
  </si>
  <si>
    <t>Lease incentives and lease premiums, net of amortization of $31,623 and $26,477, respectively</t>
  </si>
  <si>
    <t>Flight equipment held for sale</t>
  </si>
  <si>
    <t>Total other assets</t>
  </si>
  <si>
    <t>Amortization of lease incentives and lease premiums</t>
  </si>
  <si>
    <t>Accounts Payable, Accrued Expenses and Other Liabilities (Details) - USD ($) $ in Thousands</t>
  </si>
  <si>
    <t>Accounts payable and accrued expenses</t>
  </si>
  <si>
    <t>Accrued interest payable</t>
  </si>
  <si>
    <t>Lease discounts, net of amortization of $19,403 and $9,247, respectively</t>
  </si>
  <si>
    <t>Derivative Liability</t>
  </si>
  <si>
    <t>Total accounts payable, accrued expenses and other liabilities</t>
  </si>
  <si>
    <t>Deferred revenue, leases, accumulated amortization</t>
  </si>
  <si>
    <t>Accumulated Other Comprehensive Loss (Details) - USD ($) $ in Thousands</t>
  </si>
  <si>
    <t>Beginning balance</t>
  </si>
  <si>
    <t>Ending balance</t>
  </si>
  <si>
    <t>Losses on cash flow hedges</t>
  </si>
  <si>
    <t>Interest Rate Contract [Member] | Accumulated Net Gain (Loss) from Designated or Qualifying Cash Flow Hedges [Member]</t>
  </si>
  <si>
    <t>Amount recognized in other comprehensive loss on derivatives, net of tax expense of $14 and $718, respectively</t>
  </si>
  <si>
    <t>Amounts reclassified from accumulated other comprehensive loss into income, net of tax expense of $21 and $110, respectively</t>
  </si>
  <si>
    <t>Interest Rate Contract [Member] | Accumulated Net Gain (Loss) from Designated or Qualifying Cash Flow Hedges [Member] | Reclassification out of Accumulated Other Comprehensive Income [Member]</t>
  </si>
  <si>
    <t>Interest Rate Contract [Member] | Accumulated Net Gain (Loss) from Designated or Qualifying Cash Flow Hedges Amortization [Member] | Reclassification out of Accumulated Other Comprehensive Income [Member]</t>
  </si>
  <si>
    <t>[2],[3]</t>
  </si>
  <si>
    <t>Interest Rate Contract [Member] | Accumulated Net Gain (Loss) from Designated or Qualifying Cash Flow Hedges, Net Settlements [Member] | Reclassification out of Accumulated Other Comprehensive Income [Member]</t>
  </si>
  <si>
    <t>All amounts are net of tax. Amounts in parentheses indicate debits.</t>
  </si>
  <si>
    <t>All amounts are net of tax.</t>
  </si>
  <si>
    <t>[3]</t>
  </si>
  <si>
    <t>Included in interest expense.</t>
  </si>
  <si>
    <t>Accumulated Other Comprehensive Loss (Details textual) (Details) - Terminated Interest Rate Contract [Member] $ in Thousands</t>
  </si>
  <si>
    <t>Interest Rate, Designated Derivatives, Deferred Gain or Loss Expected to be Amortized In Next Twelve Months</t>
  </si>
  <si>
    <t>Other Financings [Member]</t>
  </si>
  <si>
    <t>Securitization Number One [Member]</t>
  </si>
  <si>
    <t>Term Financing No.1 -- terminated 2012 [Member]</t>
  </si>
  <si>
    <t>ECA Term Financings [Member]</t>
  </si>
  <si>
    <t>Quarterly Financial Data (Unaudited) (Details) - USD ($) $ / shares in Units, $ in Thousands</t>
  </si>
  <si>
    <t>Revenues</t>
  </si>
  <si>
    <t>Basic earnings per share:</t>
  </si>
  <si>
    <t>Earnings (loss) per common share - Basic (in dollars per share)</t>
  </si>
  <si>
    <t>Diluted earnings per share:</t>
  </si>
  <si>
    <t>Earnings (loss) per common share - Diluted (in dollars per shar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_);_(&quot;$ &quot;(#,##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62988</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1235.9</v>
      </c>
    </row>
    <row spans="1:4" r="17">
      <c t="s" s="4" r="A17">
        <v>28</v>
      </c>
      <c t="n" s="6" r="C17">
        <v>785649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0</v>
      </c>
      <c t="s" s="2" r="B1">
        <v>1</v>
      </c>
    </row>
    <row spans="1:4" r="2">
      <c t="s" s="2" r="B2">
        <v>2</v>
      </c>
      <c t="s" s="2" r="C2">
        <v>30</v>
      </c>
      <c t="s" s="2" r="D2">
        <v>73</v>
      </c>
    </row>
    <row spans="1:4" r="3">
      <c t="s" s="4" r="A3">
        <v>181</v>
      </c>
      <c t="n" s="8" r="B3">
        <v>35</v>
      </c>
      <c t="n" s="8" r="C3">
        <v>828</v>
      </c>
      <c t="n" s="8" r="D3">
        <v>482</v>
      </c>
    </row>
    <row spans="1:4" r="4">
      <c t="s" s="4" r="A4">
        <v>163</v>
      </c>
    </row>
    <row spans="1:4" r="5">
      <c t="s" s="4" r="A5">
        <v>181</v>
      </c>
      <c t="n" s="8" r="B5">
        <v>35</v>
      </c>
      <c t="n" s="8" r="C5">
        <v>828</v>
      </c>
      <c t="n" s="8" r="D5">
        <v>48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0</v>
      </c>
    </row>
    <row spans="1:2" r="4">
      <c t="s" s="4" r="A4">
        <v>192</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155904</v>
      </c>
      <c t="n" s="8" r="C3">
        <v>169656</v>
      </c>
    </row>
    <row spans="1:3" r="4">
      <c t="s" s="4" r="A4">
        <v>33</v>
      </c>
      <c t="n" s="6" r="B4">
        <v>8566</v>
      </c>
      <c t="n" s="6" r="C4">
        <v>3334</v>
      </c>
    </row>
    <row spans="1:3" r="5">
      <c t="s" s="4" r="A5">
        <v>34</v>
      </c>
      <c t="n" s="6" r="B5">
        <v>98137</v>
      </c>
      <c t="n" s="6" r="C5">
        <v>98884</v>
      </c>
    </row>
    <row spans="1:3" r="6">
      <c t="s" s="4" r="A6">
        <v>35</v>
      </c>
      <c t="n" s="6" r="B6">
        <v>65000</v>
      </c>
      <c t="n" s="6" r="C6">
        <v>65000</v>
      </c>
    </row>
    <row spans="1:3" r="7">
      <c t="s" s="4" r="A7">
        <v>36</v>
      </c>
      <c t="n" s="6" r="B7">
        <v>5867062</v>
      </c>
      <c t="n" s="6" r="C7">
        <v>5579718</v>
      </c>
    </row>
    <row spans="1:3" r="8">
      <c t="s" s="4" r="A8">
        <v>37</v>
      </c>
      <c t="n" s="6" r="B8">
        <v>201211</v>
      </c>
      <c t="n" s="6" r="C8">
        <v>106651</v>
      </c>
    </row>
    <row spans="1:3" r="9">
      <c t="s" s="4" r="A9">
        <v>38</v>
      </c>
      <c t="n" s="6" r="B9">
        <v>50377</v>
      </c>
      <c t="n" s="6" r="C9">
        <v>46453</v>
      </c>
    </row>
    <row spans="1:3" r="10">
      <c t="s" s="4" r="A10">
        <v>39</v>
      </c>
      <c t="n" s="6" r="B10">
        <v>123707</v>
      </c>
      <c t="n" s="6" r="C10">
        <v>105450</v>
      </c>
    </row>
    <row spans="1:3" r="11">
      <c t="s" s="4" r="A11">
        <v>40</v>
      </c>
      <c t="n" s="6" r="B11">
        <v>6569964</v>
      </c>
      <c t="n" s="6" r="C11">
        <v>6175146</v>
      </c>
    </row>
    <row spans="1:3" r="12">
      <c t="s" s="3" r="A12">
        <v>41</v>
      </c>
    </row>
    <row spans="1:3" r="13">
      <c t="s" s="4" r="A13">
        <v>42</v>
      </c>
      <c t="n" s="6" r="B13">
        <v>1146238</v>
      </c>
      <c t="n" s="6" r="C13">
        <v>1373131</v>
      </c>
    </row>
    <row spans="1:3" r="14">
      <c t="s" s="4" r="A14">
        <v>43</v>
      </c>
      <c t="n" s="6" r="B14">
        <v>2894918</v>
      </c>
      <c t="n" s="6" r="C14">
        <v>2371456</v>
      </c>
    </row>
    <row spans="1:3" r="15">
      <c t="s" s="4" r="A15">
        <v>44</v>
      </c>
      <c t="n" s="6" r="B15">
        <v>131058</v>
      </c>
      <c t="n" s="6" r="C15">
        <v>140863</v>
      </c>
    </row>
    <row spans="1:3" r="16">
      <c t="s" s="4" r="A16">
        <v>45</v>
      </c>
      <c t="n" s="6" r="B16">
        <v>67327</v>
      </c>
      <c t="n" s="6" r="C16">
        <v>53216</v>
      </c>
    </row>
    <row spans="1:3" r="17">
      <c t="s" s="4" r="A17">
        <v>46</v>
      </c>
      <c t="n" s="6" r="B17">
        <v>65000</v>
      </c>
      <c t="n" s="6" r="C17">
        <v>65000</v>
      </c>
    </row>
    <row spans="1:3" r="18">
      <c t="s" s="4" r="A18">
        <v>47</v>
      </c>
      <c t="n" s="6" r="B18">
        <v>115642</v>
      </c>
      <c t="n" s="6" r="C18">
        <v>117689</v>
      </c>
    </row>
    <row spans="1:3" r="19">
      <c t="s" s="4" r="A19">
        <v>48</v>
      </c>
      <c t="n" s="6" r="B19">
        <v>370281</v>
      </c>
      <c t="n" s="6" r="C19">
        <v>333456</v>
      </c>
    </row>
    <row spans="1:3" r="20">
      <c t="s" s="4" r="A20">
        <v>49</v>
      </c>
      <c t="n" s="8" r="B20">
        <v>4790464</v>
      </c>
      <c t="n" s="8" r="C20">
        <v>4454811</v>
      </c>
    </row>
    <row spans="1:3" r="21">
      <c t="s" s="4" r="A21">
        <v>50</v>
      </c>
      <c t="s" s="4" r="B21">
        <v>51</v>
      </c>
      <c t="s" s="4" r="C21">
        <v>51</v>
      </c>
    </row>
    <row spans="1:3" r="22">
      <c t="s" s="3" r="A22">
        <v>52</v>
      </c>
    </row>
    <row spans="1:3" r="23">
      <c t="s" s="4" r="A23">
        <v>53</v>
      </c>
      <c t="n" s="8" r="B23">
        <v>0</v>
      </c>
      <c t="n" s="8" r="C23">
        <v>0</v>
      </c>
    </row>
    <row spans="1:3" r="24">
      <c t="s" s="4" r="A24">
        <v>54</v>
      </c>
      <c t="n" s="6" r="B24">
        <v>802</v>
      </c>
      <c t="n" s="6" r="C24">
        <v>810</v>
      </c>
    </row>
    <row spans="1:3" r="25">
      <c t="s" s="4" r="A25">
        <v>55</v>
      </c>
      <c t="n" s="6" r="B25">
        <v>1550337</v>
      </c>
      <c t="n" s="6" r="C25">
        <v>1565180</v>
      </c>
    </row>
    <row spans="1:3" r="26">
      <c t="s" s="4" r="A26">
        <v>56</v>
      </c>
      <c t="n" s="6" r="B26">
        <v>241574</v>
      </c>
      <c t="n" s="6" r="C26">
        <v>192805</v>
      </c>
    </row>
    <row spans="1:3" r="27">
      <c t="s" s="4" r="A27">
        <v>57</v>
      </c>
      <c t="n" s="6" r="B27">
        <v>-13213</v>
      </c>
      <c t="n" s="6" r="C27">
        <v>-38460</v>
      </c>
    </row>
    <row spans="1:3" r="28">
      <c t="s" s="4" r="A28">
        <v>58</v>
      </c>
      <c t="n" s="6" r="B28">
        <v>1779500</v>
      </c>
      <c t="n" s="6" r="C28">
        <v>1720335</v>
      </c>
    </row>
    <row spans="1:3" r="29">
      <c t="s" s="4" r="A29">
        <v>59</v>
      </c>
      <c t="n" s="8" r="B29">
        <v>6569964</v>
      </c>
      <c t="n" s="8" r="C29">
        <v>61751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0</v>
      </c>
      <c t="s" s="2" r="B1">
        <v>1</v>
      </c>
    </row>
    <row spans="1:2" r="2">
      <c t="s" s="2" r="B2">
        <v>2</v>
      </c>
    </row>
    <row spans="1:2" r="3">
      <c t="s" s="3" r="A3">
        <v>220</v>
      </c>
    </row>
    <row spans="1:2" r="4">
      <c t="s" s="4" r="A4">
        <v>50</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80"/>
  </cols>
  <sheetData>
    <row spans="1:2" r="1">
      <c t="s" s="1" r="A1">
        <v>235</v>
      </c>
      <c t="s" s="2" r="B1">
        <v>1</v>
      </c>
    </row>
    <row spans="1:2" r="2">
      <c t="s" s="2" r="B2">
        <v>2</v>
      </c>
    </row>
    <row spans="1:2" r="3">
      <c t="s" s="3" r="A3">
        <v>183</v>
      </c>
    </row>
    <row spans="1:2" r="4">
      <c t="s" s="4" r="A4">
        <v>236</v>
      </c>
      <c t="s" s="4" r="B4">
        <v>237</v>
      </c>
    </row>
    <row spans="1:2" r="5">
      <c t="s" s="4" r="A5">
        <v>238</v>
      </c>
      <c t="s" s="4" r="B5">
        <v>239</v>
      </c>
    </row>
    <row spans="1:2" r="6">
      <c t="s" s="4" r="A6">
        <v>240</v>
      </c>
      <c t="s" s="4" r="B6">
        <v>241</v>
      </c>
    </row>
    <row spans="1:2" r="7">
      <c t="s" s="4" r="A7">
        <v>242</v>
      </c>
      <c t="s" s="4" r="B7">
        <v>243</v>
      </c>
    </row>
    <row spans="1:2" r="8">
      <c t="s" s="4" r="A8">
        <v>244</v>
      </c>
      <c t="s" s="4" r="B8">
        <v>245</v>
      </c>
    </row>
    <row spans="1:2" r="9">
      <c t="s" s="4" r="A9">
        <v>246</v>
      </c>
      <c t="s" s="4" r="B9">
        <v>247</v>
      </c>
    </row>
    <row spans="1:2" r="10">
      <c t="s" s="4" r="A10">
        <v>192</v>
      </c>
      <c t="s" s="4" r="B10">
        <v>248</v>
      </c>
    </row>
    <row spans="1:2" r="11">
      <c t="s" s="4" r="A11">
        <v>194</v>
      </c>
      <c t="s" s="4" r="B11">
        <v>249</v>
      </c>
    </row>
    <row spans="1:2" r="12">
      <c t="s" s="4" r="A12">
        <v>250</v>
      </c>
      <c t="s" s="4" r="B12">
        <v>251</v>
      </c>
    </row>
    <row spans="1:2" r="13">
      <c t="s" s="4" r="A13">
        <v>252</v>
      </c>
      <c t="s" s="4" r="B13">
        <v>253</v>
      </c>
    </row>
    <row spans="1:2" r="14">
      <c t="s" s="4" r="A14">
        <v>214</v>
      </c>
      <c t="s" s="4" r="B14">
        <v>254</v>
      </c>
    </row>
    <row spans="1:2" r="15">
      <c t="s" s="4" r="A15">
        <v>255</v>
      </c>
      <c t="s" s="4" r="B15">
        <v>256</v>
      </c>
    </row>
    <row spans="1:2" r="16">
      <c t="s" s="4" r="A16">
        <v>257</v>
      </c>
      <c t="s" s="4" r="B16">
        <v>258</v>
      </c>
    </row>
    <row spans="1:2" r="17">
      <c t="s" s="4" r="A17">
        <v>259</v>
      </c>
      <c t="s" s="4" r="B17">
        <v>260</v>
      </c>
    </row>
    <row spans="1:2" r="18">
      <c t="s" s="4" r="A18">
        <v>261</v>
      </c>
      <c t="s" s="4" r="B18">
        <v>262</v>
      </c>
    </row>
    <row spans="1:2" r="19">
      <c t="s" s="4" r="A19">
        <v>263</v>
      </c>
      <c t="s" s="4" r="B19">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65</v>
      </c>
      <c t="s" s="2" r="B1">
        <v>1</v>
      </c>
    </row>
    <row spans="1:2" r="2">
      <c t="s" s="2" r="B2">
        <v>2</v>
      </c>
    </row>
    <row spans="1:2" r="3">
      <c t="s" s="3" r="A3">
        <v>186</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0</v>
      </c>
      <c t="s" s="2" r="B1">
        <v>2</v>
      </c>
      <c t="s" s="2" r="C1">
        <v>30</v>
      </c>
    </row>
    <row spans="1:3" r="2">
      <c t="s" s="4" r="A2">
        <v>61</v>
      </c>
      <c t="n" s="8" r="B2">
        <v>1306024</v>
      </c>
      <c t="n" s="8" r="C2">
        <v>1294063</v>
      </c>
    </row>
    <row spans="1:3" r="3">
      <c t="s" s="4" r="A3">
        <v>62</v>
      </c>
      <c t="n" s="8" r="B3">
        <v>1146238</v>
      </c>
      <c t="n" s="8" r="C3">
        <v>1373131</v>
      </c>
    </row>
    <row spans="1:3" r="4">
      <c t="s" s="4" r="A4">
        <v>63</v>
      </c>
      <c t="n" s="9" r="B4">
        <v>0.01</v>
      </c>
      <c t="n" s="9" r="C4">
        <v>0.01</v>
      </c>
    </row>
    <row spans="1:3" r="5">
      <c t="s" s="4" r="A5">
        <v>64</v>
      </c>
      <c t="n" s="6" r="B5">
        <v>250000000</v>
      </c>
      <c t="n" s="6" r="C5">
        <v>250000000</v>
      </c>
    </row>
    <row spans="1:3" r="6">
      <c t="s" s="4" r="A6">
        <v>65</v>
      </c>
      <c t="n" s="6" r="B6">
        <v>80232260</v>
      </c>
      <c t="n" s="6" r="C6">
        <v>80983249</v>
      </c>
    </row>
    <row spans="1:3" r="7">
      <c t="s" s="4" r="A7">
        <v>66</v>
      </c>
      <c t="n" s="6" r="B7">
        <v>80232260</v>
      </c>
      <c t="n" s="6" r="C7">
        <v>80983249</v>
      </c>
    </row>
    <row spans="1:3" r="8">
      <c t="s" s="4" r="A8">
        <v>67</v>
      </c>
      <c t="n" s="9" r="B8">
        <v>0.01</v>
      </c>
      <c t="n" s="9" r="C8">
        <v>0.01</v>
      </c>
    </row>
    <row spans="1:3" r="9">
      <c t="s" s="4" r="A9">
        <v>68</v>
      </c>
      <c t="n" s="6" r="B9">
        <v>50000000</v>
      </c>
      <c t="n" s="6" r="C9">
        <v>50000000</v>
      </c>
    </row>
    <row spans="1:3" r="10">
      <c t="s" s="4" r="A10">
        <v>69</v>
      </c>
      <c t="n" s="6" r="B10">
        <v>0</v>
      </c>
      <c t="n" s="6" r="C10">
        <v>0</v>
      </c>
    </row>
    <row spans="1:3" r="11">
      <c t="s" s="4" r="A11">
        <v>70</v>
      </c>
      <c t="n" s="6" r="B11">
        <v>0</v>
      </c>
      <c t="n" s="6" r="C11">
        <v>0</v>
      </c>
    </row>
    <row spans="1:3" r="12">
      <c t="s" s="4" r="A12">
        <v>71</v>
      </c>
    </row>
    <row spans="1:3" r="13">
      <c t="s" s="4" r="A13">
        <v>62</v>
      </c>
      <c t="n" s="8" r="B13">
        <v>0</v>
      </c>
      <c t="n" s="8" r="C13">
        <v>641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270</v>
      </c>
      <c t="s" s="2" r="B1">
        <v>1</v>
      </c>
    </row>
    <row spans="1:2" r="2">
      <c t="s" s="2" r="B2">
        <v>2</v>
      </c>
    </row>
    <row spans="1:2" r="3">
      <c t="s" s="3" r="A3">
        <v>190</v>
      </c>
    </row>
    <row spans="1:2" r="4">
      <c t="s" s="4" r="A4">
        <v>271</v>
      </c>
      <c t="s" s="4" r="B4">
        <v>272</v>
      </c>
    </row>
    <row spans="1:2" r="5">
      <c t="s" s="4" r="A5">
        <v>273</v>
      </c>
      <c t="s" s="4" r="B5">
        <v>274</v>
      </c>
    </row>
    <row spans="1:2" r="6">
      <c t="s" s="4" r="A6">
        <v>275</v>
      </c>
      <c t="s" s="4" r="B6">
        <v>276</v>
      </c>
    </row>
    <row spans="1:2" r="7">
      <c t="s" s="4" r="A7">
        <v>277</v>
      </c>
      <c t="s" s="4" r="B7">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79</v>
      </c>
      <c t="s" s="2" r="B1">
        <v>1</v>
      </c>
    </row>
    <row spans="1:2" r="2">
      <c t="s" s="2" r="B2">
        <v>2</v>
      </c>
    </row>
    <row spans="1:2" r="3">
      <c t="s" s="3" r="A3">
        <v>190</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84</v>
      </c>
      <c t="s" s="2" r="B1">
        <v>1</v>
      </c>
    </row>
    <row spans="1:2" r="2">
      <c t="s" s="2" r="B2">
        <v>2</v>
      </c>
    </row>
    <row spans="1:2" r="3">
      <c t="s" s="3" r="A3">
        <v>195</v>
      </c>
    </row>
    <row spans="1:2" r="4">
      <c t="s" s="4" r="A4">
        <v>285</v>
      </c>
      <c t="s" s="4" r="B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87</v>
      </c>
      <c t="s" s="2" r="B1">
        <v>1</v>
      </c>
    </row>
    <row spans="1:2" r="2">
      <c t="s" s="2" r="B2">
        <v>2</v>
      </c>
    </row>
    <row spans="1:2" r="3">
      <c t="s" s="3" r="A3">
        <v>202</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92</v>
      </c>
      <c t="s" s="2" r="B1">
        <v>1</v>
      </c>
    </row>
    <row spans="1:2" r="2">
      <c t="s" s="2" r="B2">
        <v>2</v>
      </c>
    </row>
    <row spans="1:2" r="3">
      <c t="s" s="3" r="A3">
        <v>205</v>
      </c>
    </row>
    <row spans="1:2" r="4">
      <c t="s" s="4" r="A4">
        <v>293</v>
      </c>
      <c t="s" s="4" r="B4">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95</v>
      </c>
      <c t="s" s="2" r="B1">
        <v>1</v>
      </c>
    </row>
    <row spans="1:2" r="2">
      <c t="s" s="2" r="B2">
        <v>2</v>
      </c>
    </row>
    <row spans="1:2" r="3">
      <c t="s" s="3" r="A3">
        <v>209</v>
      </c>
    </row>
    <row spans="1:2" r="4">
      <c t="s" s="4" r="A4">
        <v>296</v>
      </c>
      <c t="s" s="4" r="B4">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12</v>
      </c>
    </row>
    <row spans="1:2" r="4">
      <c t="s" s="4" r="A4">
        <v>299</v>
      </c>
      <c t="s" s="4" r="B4">
        <v>300</v>
      </c>
    </row>
    <row spans="1:2" r="5">
      <c t="s" s="4" r="A5">
        <v>301</v>
      </c>
      <c t="s" s="4" r="B5">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03</v>
      </c>
      <c t="s" s="2" r="B1">
        <v>1</v>
      </c>
    </row>
    <row spans="1:2" r="2">
      <c t="s" s="2" r="B2">
        <v>2</v>
      </c>
    </row>
    <row spans="1:2" r="3">
      <c t="s" s="3" r="A3">
        <v>215</v>
      </c>
    </row>
    <row spans="1:2" r="4">
      <c t="s" s="4" r="A4">
        <v>304</v>
      </c>
      <c t="s" s="4" r="B4">
        <v>305</v>
      </c>
    </row>
    <row spans="1:2" r="5">
      <c t="s" s="4" r="A5">
        <v>306</v>
      </c>
      <c t="s" s="4" r="B5">
        <v>307</v>
      </c>
    </row>
    <row spans="1:2" r="6">
      <c t="s" s="4" r="A6">
        <v>308</v>
      </c>
      <c t="s" s="4" r="B6">
        <v>309</v>
      </c>
    </row>
    <row spans="1:2" r="7">
      <c t="s" s="4" r="A7">
        <v>310</v>
      </c>
      <c t="s" s="4" r="B7">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12</v>
      </c>
      <c t="s" s="2" r="B1">
        <v>1</v>
      </c>
    </row>
    <row spans="1:2" r="2">
      <c t="s" s="2" r="B2">
        <v>2</v>
      </c>
    </row>
    <row spans="1:2" r="3">
      <c t="s" s="3" r="A3">
        <v>218</v>
      </c>
    </row>
    <row spans="1:2" r="4">
      <c t="s" s="4" r="A4">
        <v>313</v>
      </c>
      <c t="s" s="4" r="B4">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15</v>
      </c>
      <c t="s" s="2" r="B1">
        <v>1</v>
      </c>
    </row>
    <row spans="1:2" r="2">
      <c t="s" s="2" r="B2">
        <v>2</v>
      </c>
    </row>
    <row spans="1:2" r="3">
      <c t="s" s="3" r="A3">
        <v>220</v>
      </c>
    </row>
    <row spans="1:2" r="4">
      <c t="s" s="4" r="A4">
        <v>316</v>
      </c>
      <c t="s" s="4" r="B4">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v>
      </c>
      <c t="s" s="2" r="B1">
        <v>1</v>
      </c>
    </row>
    <row spans="1:4" r="2">
      <c t="s" s="2" r="B2">
        <v>2</v>
      </c>
      <c t="s" s="2" r="C2">
        <v>30</v>
      </c>
      <c t="s" s="2" r="D2">
        <v>73</v>
      </c>
    </row>
    <row spans="1:4" r="3">
      <c t="s" s="3" r="A3">
        <v>74</v>
      </c>
    </row>
    <row spans="1:4" r="4">
      <c t="s" s="4" r="A4">
        <v>75</v>
      </c>
      <c t="n" s="8" r="B4">
        <v>733417</v>
      </c>
      <c t="n" s="8" r="C4">
        <v>714654</v>
      </c>
      <c t="n" s="8" r="D4">
        <v>644929</v>
      </c>
    </row>
    <row spans="1:4" r="5">
      <c t="s" s="4" r="A5">
        <v>76</v>
      </c>
      <c t="n" s="6" r="B5">
        <v>7658</v>
      </c>
      <c t="n" s="6" r="C5">
        <v>10906</v>
      </c>
      <c t="n" s="6" r="D5">
        <v>16165</v>
      </c>
    </row>
    <row spans="1:4" r="6">
      <c t="s" s="4" r="A6">
        <v>77</v>
      </c>
      <c t="n" s="6" r="B6">
        <v>-10664</v>
      </c>
      <c t="n" s="6" r="C6">
        <v>-6172</v>
      </c>
      <c t="n" s="6" r="D6">
        <v>-32411</v>
      </c>
    </row>
    <row spans="1:4" r="7">
      <c t="s" s="4" r="A7">
        <v>78</v>
      </c>
      <c t="n" s="6" r="B7">
        <v>71049</v>
      </c>
      <c t="n" s="6" r="C7">
        <v>88006</v>
      </c>
      <c t="n" s="6" r="D7">
        <v>68342</v>
      </c>
    </row>
    <row spans="1:4" r="8">
      <c t="s" s="4" r="A8">
        <v>79</v>
      </c>
      <c t="n" s="6" r="B8">
        <v>801460</v>
      </c>
      <c t="n" s="6" r="C8">
        <v>807394</v>
      </c>
      <c t="n" s="6" r="D8">
        <v>697025</v>
      </c>
    </row>
    <row spans="1:4" r="9">
      <c t="s" s="4" r="A9">
        <v>80</v>
      </c>
      <c t="n" s="6" r="B9">
        <v>17742</v>
      </c>
      <c t="n" s="6" r="C9">
        <v>11208</v>
      </c>
      <c t="n" s="6" r="D9">
        <v>11620</v>
      </c>
    </row>
    <row spans="1:4" r="10">
      <c t="s" s="4" r="A10">
        <v>81</v>
      </c>
      <c t="n" s="6" r="B10">
        <v>819202</v>
      </c>
      <c t="n" s="6" r="C10">
        <v>818602</v>
      </c>
      <c t="n" s="6" r="D10">
        <v>708645</v>
      </c>
    </row>
    <row spans="1:4" r="11">
      <c t="s" s="3" r="A11">
        <v>82</v>
      </c>
    </row>
    <row spans="1:4" r="12">
      <c t="s" s="4" r="A12">
        <v>83</v>
      </c>
      <c t="n" s="6" r="B12">
        <v>318783</v>
      </c>
      <c t="n" s="6" r="C12">
        <v>299365</v>
      </c>
      <c t="n" s="6" r="D12">
        <v>284924</v>
      </c>
    </row>
    <row spans="1:4" r="13">
      <c t="s" s="4" r="A13">
        <v>84</v>
      </c>
      <c t="n" s="6" r="B13">
        <v>243577</v>
      </c>
      <c t="n" s="6" r="C13">
        <v>238378</v>
      </c>
      <c t="n" s="6" r="D13">
        <v>243757</v>
      </c>
    </row>
    <row spans="1:4" r="14">
      <c t="s" s="4" r="A14">
        <v>85</v>
      </c>
      <c t="n" s="6" r="B14">
        <v>56198</v>
      </c>
      <c t="n" s="6" r="C14">
        <v>55773</v>
      </c>
      <c t="n" s="6" r="D14">
        <v>53436</v>
      </c>
    </row>
    <row spans="1:4" r="15">
      <c t="s" s="4" r="A15">
        <v>86</v>
      </c>
      <c t="n" s="6" r="B15">
        <v>119835</v>
      </c>
      <c t="n" s="6" r="C15">
        <v>93993</v>
      </c>
      <c t="n" s="6" r="D15">
        <v>117306</v>
      </c>
    </row>
    <row spans="1:4" r="16">
      <c t="s" s="4" r="A16">
        <v>87</v>
      </c>
      <c t="n" s="6" r="B16">
        <v>11502</v>
      </c>
      <c t="n" s="6" r="C16">
        <v>7239</v>
      </c>
      <c t="n" s="6" r="D16">
        <v>13631</v>
      </c>
    </row>
    <row spans="1:4" r="17">
      <c t="s" s="4" r="A17">
        <v>88</v>
      </c>
      <c t="n" s="6" r="B17">
        <v>749895</v>
      </c>
      <c t="n" s="6" r="C17">
        <v>694748</v>
      </c>
      <c t="n" s="6" r="D17">
        <v>713054</v>
      </c>
    </row>
    <row spans="1:4" r="18">
      <c t="s" s="3" r="A18">
        <v>89</v>
      </c>
    </row>
    <row spans="1:4" r="19">
      <c t="s" s="4" r="A19">
        <v>90</v>
      </c>
      <c t="n" s="6" r="B19">
        <v>58017</v>
      </c>
      <c t="n" s="6" r="C19">
        <v>23146</v>
      </c>
      <c t="n" s="6" r="D19">
        <v>37220</v>
      </c>
    </row>
    <row spans="1:4" r="20">
      <c t="s" s="4" r="A20">
        <v>91</v>
      </c>
      <c t="n" s="6" r="B20">
        <v>0</v>
      </c>
      <c t="n" s="6" r="C20">
        <v>-36570</v>
      </c>
      <c t="n" s="6" r="D20">
        <v>0</v>
      </c>
    </row>
    <row spans="1:4" r="21">
      <c t="s" s="4" r="A21">
        <v>92</v>
      </c>
      <c t="n" s="6" r="B21">
        <v>919</v>
      </c>
      <c t="n" s="6" r="C21">
        <v>1207</v>
      </c>
      <c t="n" s="6" r="D21">
        <v>6132</v>
      </c>
    </row>
    <row spans="1:4" r="22">
      <c t="s" s="4" r="A22">
        <v>93</v>
      </c>
      <c t="n" s="6" r="B22">
        <v>58936</v>
      </c>
      <c t="n" s="6" r="C22">
        <v>-12217</v>
      </c>
      <c t="n" s="6" r="D22">
        <v>43352</v>
      </c>
    </row>
    <row spans="1:4" r="23">
      <c t="s" s="4" r="A23">
        <v>94</v>
      </c>
      <c t="n" s="6" r="B23">
        <v>128243</v>
      </c>
      <c t="n" s="6" r="C23">
        <v>111637</v>
      </c>
      <c t="n" s="6" r="D23">
        <v>38943</v>
      </c>
    </row>
    <row spans="1:4" r="24">
      <c t="s" s="4" r="A24">
        <v>95</v>
      </c>
      <c t="n" s="6" r="B24">
        <v>12771</v>
      </c>
      <c t="n" s="6" r="C24">
        <v>13863</v>
      </c>
      <c t="n" s="6" r="D24">
        <v>9215</v>
      </c>
    </row>
    <row spans="1:4" r="25">
      <c t="s" s="4" r="A25">
        <v>96</v>
      </c>
      <c t="n" s="6" r="B25">
        <v>6257</v>
      </c>
      <c t="n" s="6" r="C25">
        <v>3054</v>
      </c>
      <c t="n" s="6" r="D25">
        <v>53</v>
      </c>
    </row>
    <row spans="1:4" r="26">
      <c t="s" s="4" r="A26">
        <v>97</v>
      </c>
      <c t="n" s="8" r="B26">
        <v>121729</v>
      </c>
      <c t="n" s="8" r="C26">
        <v>100828</v>
      </c>
      <c t="n" s="8" r="D26">
        <v>29781</v>
      </c>
    </row>
    <row spans="1:4" r="27">
      <c t="s" s="3" r="A27">
        <v>98</v>
      </c>
    </row>
    <row spans="1:4" r="28">
      <c t="s" s="4" r="A28">
        <v>99</v>
      </c>
      <c t="n" s="9" r="B28">
        <v>1.5</v>
      </c>
      <c t="n" s="9" r="C28">
        <v>1.25</v>
      </c>
      <c t="n" s="9" r="D28">
        <v>0.4</v>
      </c>
    </row>
    <row spans="1:4" r="29">
      <c t="s" s="3" r="A29">
        <v>100</v>
      </c>
    </row>
    <row spans="1:4" r="30">
      <c t="s" s="4" r="A30">
        <v>99</v>
      </c>
      <c t="n" s="10" r="B30">
        <v>1.5</v>
      </c>
      <c t="n" s="10" r="C30">
        <v>1.25</v>
      </c>
      <c t="n" s="10" r="D30">
        <v>0.4</v>
      </c>
    </row>
    <row spans="1:4" r="31">
      <c t="s" s="4" r="A31">
        <v>101</v>
      </c>
      <c t="n" s="11" r="B31">
        <v>0.9</v>
      </c>
      <c t="n" s="11" r="C31">
        <v>0.82</v>
      </c>
      <c t="n" s="11" r="D31">
        <v>0.6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18</v>
      </c>
      <c t="s" s="2" r="B1">
        <v>1</v>
      </c>
    </row>
    <row spans="1:2" r="2">
      <c t="s" s="2" r="B2">
        <v>2</v>
      </c>
    </row>
    <row spans="1:2" r="3">
      <c t="s" s="3" r="A3">
        <v>223</v>
      </c>
    </row>
    <row spans="1:2" r="4">
      <c t="s" s="4" r="A4">
        <v>319</v>
      </c>
      <c t="s" s="4" r="B4">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226</v>
      </c>
    </row>
    <row spans="1:2" r="4">
      <c t="s" s="4" r="A4">
        <v>322</v>
      </c>
      <c t="s" s="4" r="B4">
        <v>2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23</v>
      </c>
      <c t="s" s="2" r="B1">
        <v>1</v>
      </c>
    </row>
    <row spans="1:2" r="2">
      <c t="s" s="2" r="B2">
        <v>2</v>
      </c>
    </row>
    <row spans="1:2" r="3">
      <c t="s" s="3" r="A3">
        <v>229</v>
      </c>
    </row>
    <row spans="1:2" r="4">
      <c t="s" s="4" r="A4">
        <v>324</v>
      </c>
      <c t="s" s="4" r="B4">
        <v>325</v>
      </c>
    </row>
    <row spans="1:2" r="5">
      <c t="s" s="4" r="A5">
        <v>326</v>
      </c>
      <c t="s" s="4" r="B5">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8</v>
      </c>
      <c t="s" s="2" r="B1">
        <v>1</v>
      </c>
    </row>
    <row spans="1:2" r="2">
      <c t="s" s="2" r="B2">
        <v>2</v>
      </c>
    </row>
    <row spans="1:2" r="3">
      <c t="s" s="3" r="A3">
        <v>233</v>
      </c>
    </row>
    <row spans="1:2" r="4">
      <c t="s" s="4" r="A4">
        <v>329</v>
      </c>
      <c t="s" s="4" r="B4">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5"/>
    <col customWidth="1" max="2" min="2" width="48"/>
  </cols>
  <sheetData>
    <row spans="1:2" r="1">
      <c t="s" s="1" r="A1">
        <v>331</v>
      </c>
      <c t="s" s="2" r="B1">
        <v>1</v>
      </c>
    </row>
    <row spans="1:2" r="2">
      <c t="s" s="2" r="B2">
        <v>332</v>
      </c>
    </row>
    <row spans="1:2" r="3">
      <c t="s" s="3" r="A3">
        <v>183</v>
      </c>
    </row>
    <row spans="1:2" r="4">
      <c t="s" s="4" r="A4">
        <v>333</v>
      </c>
      <c t="n" s="6" r="B4">
        <v>1</v>
      </c>
    </row>
    <row spans="1:2" r="5">
      <c t="s" s="3" r="A5">
        <v>334</v>
      </c>
    </row>
    <row spans="1:2" r="6">
      <c t="s" s="4" r="A6">
        <v>335</v>
      </c>
      <c t="n" s="6" r="B6">
        <v>3</v>
      </c>
    </row>
    <row spans="1:2" r="7">
      <c t="s" s="4" r="A7">
        <v>336</v>
      </c>
    </row>
    <row spans="1:2" r="8">
      <c t="s" s="3" r="A8">
        <v>334</v>
      </c>
    </row>
    <row spans="1:2" r="9">
      <c t="s" s="4" r="A9">
        <v>337</v>
      </c>
      <c t="s" s="4" r="B9">
        <v>338</v>
      </c>
    </row>
    <row spans="1:2" r="10">
      <c t="s" s="4" r="A10">
        <v>339</v>
      </c>
      <c t="s" s="4" r="B10">
        <v>340</v>
      </c>
    </row>
    <row spans="1:2" r="11">
      <c t="s" s="4" r="A11">
        <v>341</v>
      </c>
    </row>
    <row spans="1:2" r="12">
      <c t="s" s="3" r="A12">
        <v>334</v>
      </c>
    </row>
    <row spans="1:2" r="13">
      <c t="s" s="4" r="A13">
        <v>337</v>
      </c>
      <c t="s" s="4" r="B13">
        <v>342</v>
      </c>
    </row>
    <row spans="1:2" r="14">
      <c t="s" s="4" r="A14">
        <v>339</v>
      </c>
      <c t="s" s="4" r="B14">
        <v>343</v>
      </c>
    </row>
    <row spans="1:2" r="15">
      <c t="s" s="4" r="A15">
        <v>344</v>
      </c>
    </row>
    <row spans="1:2" r="16">
      <c t="s" s="3" r="A16">
        <v>334</v>
      </c>
    </row>
    <row spans="1:2" r="17">
      <c t="s" s="4" r="A17">
        <v>337</v>
      </c>
      <c t="s" s="4" r="B17">
        <v>345</v>
      </c>
    </row>
    <row spans="1:2" r="18">
      <c t="s" s="4" r="A18">
        <v>339</v>
      </c>
      <c t="s" s="4" r="B18">
        <v>346</v>
      </c>
    </row>
    <row spans="1:2" r="19">
      <c t="s" s="4" r="A19">
        <v>347</v>
      </c>
    </row>
    <row spans="1:2" r="20">
      <c t="s" s="3" r="A20">
        <v>334</v>
      </c>
    </row>
    <row spans="1:2" r="21">
      <c t="s" s="4" r="A21">
        <v>348</v>
      </c>
      <c t="s" s="4" r="B21">
        <v>349</v>
      </c>
    </row>
    <row spans="1:2" r="22">
      <c t="s" s="4" r="A22">
        <v>350</v>
      </c>
    </row>
    <row spans="1:2" r="23">
      <c t="s" s="3" r="A23">
        <v>334</v>
      </c>
    </row>
    <row spans="1:2" r="24">
      <c t="s" s="4" r="A24">
        <v>348</v>
      </c>
      <c t="s" s="4" r="B24">
        <v>351</v>
      </c>
    </row>
    <row spans="1:2" r="25">
      <c t="s" s="4" r="A25">
        <v>352</v>
      </c>
    </row>
    <row spans="1:2" r="26">
      <c t="s" s="3" r="A26">
        <v>334</v>
      </c>
    </row>
    <row spans="1:2" r="27">
      <c t="s" s="4" r="A27">
        <v>353</v>
      </c>
      <c t="n" s="6" r="B27">
        <v>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54</v>
      </c>
      <c t="s" s="2" r="B1">
        <v>2</v>
      </c>
      <c t="s" s="2" r="C1">
        <v>30</v>
      </c>
    </row>
    <row spans="1:3" r="2">
      <c t="s" s="3" r="A2">
        <v>355</v>
      </c>
    </row>
    <row spans="1:3" r="3">
      <c t="s" s="4" r="A3">
        <v>356</v>
      </c>
      <c t="n" s="8" r="B3">
        <v>1283</v>
      </c>
      <c t="n" s="8" r="C3">
        <v>2879</v>
      </c>
    </row>
    <row spans="1:3" r="4">
      <c t="s" s="4" r="A4">
        <v>357</v>
      </c>
    </row>
    <row spans="1:3" r="5">
      <c t="s" s="3" r="A5">
        <v>358</v>
      </c>
    </row>
    <row spans="1:3" r="6">
      <c t="s" s="4" r="A6">
        <v>32</v>
      </c>
      <c t="n" s="6" r="B6">
        <v>155904</v>
      </c>
      <c t="n" s="6" r="C6">
        <v>169656</v>
      </c>
    </row>
    <row spans="1:3" r="7">
      <c t="s" s="4" r="A7">
        <v>34</v>
      </c>
      <c t="n" s="6" r="B7">
        <v>98137</v>
      </c>
      <c t="n" s="6" r="C7">
        <v>98884</v>
      </c>
    </row>
    <row spans="1:3" r="8">
      <c t="s" s="4" r="A8">
        <v>159</v>
      </c>
      <c t="n" s="6" r="B8">
        <v>254041</v>
      </c>
      <c t="n" s="6" r="C8">
        <v>268540</v>
      </c>
    </row>
    <row spans="1:3" r="9">
      <c t="s" s="3" r="A9">
        <v>355</v>
      </c>
    </row>
    <row spans="1:3" r="10">
      <c t="s" s="4" r="A10">
        <v>356</v>
      </c>
      <c t="n" s="6" r="B10">
        <v>0</v>
      </c>
      <c t="n" s="6" r="C10">
        <v>0</v>
      </c>
    </row>
    <row spans="1:3" r="11">
      <c t="s" s="4" r="A11">
        <v>359</v>
      </c>
    </row>
    <row spans="1:3" r="12">
      <c t="s" s="3" r="A12">
        <v>358</v>
      </c>
    </row>
    <row spans="1:3" r="13">
      <c t="s" s="4" r="A13">
        <v>32</v>
      </c>
      <c t="n" s="6" r="B13">
        <v>0</v>
      </c>
      <c t="n" s="6" r="C13">
        <v>0</v>
      </c>
    </row>
    <row spans="1:3" r="14">
      <c t="s" s="4" r="A14">
        <v>34</v>
      </c>
      <c t="n" s="6" r="B14">
        <v>0</v>
      </c>
      <c t="n" s="6" r="C14">
        <v>0</v>
      </c>
    </row>
    <row spans="1:3" r="15">
      <c t="s" s="4" r="A15">
        <v>159</v>
      </c>
      <c t="n" s="6" r="B15">
        <v>0</v>
      </c>
      <c t="n" s="6" r="C15">
        <v>0</v>
      </c>
    </row>
    <row spans="1:3" r="16">
      <c t="s" s="3" r="A16">
        <v>355</v>
      </c>
    </row>
    <row spans="1:3" r="17">
      <c t="s" s="4" r="A17">
        <v>356</v>
      </c>
      <c t="n" s="6" r="B17">
        <v>1283</v>
      </c>
      <c t="n" s="6" r="C17">
        <v>2879</v>
      </c>
    </row>
    <row spans="1:3" r="18">
      <c t="s" s="4" r="A18">
        <v>360</v>
      </c>
    </row>
    <row spans="1:3" r="19">
      <c t="s" s="3" r="A19">
        <v>358</v>
      </c>
    </row>
    <row spans="1:3" r="20">
      <c t="s" s="4" r="A20">
        <v>32</v>
      </c>
      <c t="n" s="6" r="B20">
        <v>0</v>
      </c>
      <c t="n" s="6" r="C20">
        <v>0</v>
      </c>
    </row>
    <row spans="1:3" r="21">
      <c t="s" s="4" r="A21">
        <v>34</v>
      </c>
      <c t="n" s="6" r="B21">
        <v>0</v>
      </c>
      <c t="n" s="6" r="C21">
        <v>0</v>
      </c>
    </row>
    <row spans="1:3" r="22">
      <c t="s" s="4" r="A22">
        <v>159</v>
      </c>
      <c t="n" s="6" r="B22">
        <v>0</v>
      </c>
      <c t="n" s="6" r="C22">
        <v>0</v>
      </c>
    </row>
    <row spans="1:3" r="23">
      <c t="s" s="3" r="A23">
        <v>355</v>
      </c>
    </row>
    <row spans="1:3" r="24">
      <c t="s" s="4" r="A24">
        <v>356</v>
      </c>
      <c t="n" s="6" r="B24">
        <v>0</v>
      </c>
      <c t="n" s="6" r="C24">
        <v>0</v>
      </c>
    </row>
    <row spans="1:3" r="25">
      <c t="s" s="4" r="A25">
        <v>361</v>
      </c>
    </row>
    <row spans="1:3" r="26">
      <c t="s" s="3" r="A26">
        <v>358</v>
      </c>
    </row>
    <row spans="1:3" r="27">
      <c t="s" s="4" r="A27">
        <v>32</v>
      </c>
      <c t="n" s="6" r="B27">
        <v>155904</v>
      </c>
      <c t="n" s="6" r="C27">
        <v>169656</v>
      </c>
    </row>
    <row spans="1:3" r="28">
      <c t="s" s="4" r="A28">
        <v>34</v>
      </c>
      <c t="n" s="6" r="B28">
        <v>98137</v>
      </c>
      <c t="n" s="6" r="C28">
        <v>98884</v>
      </c>
    </row>
    <row spans="1:3" r="29">
      <c t="s" s="4" r="A29">
        <v>159</v>
      </c>
      <c t="n" s="6" r="B29">
        <v>254041</v>
      </c>
      <c t="n" s="6" r="C29">
        <v>268540</v>
      </c>
    </row>
    <row spans="1:3" r="30">
      <c t="s" s="3" r="A30">
        <v>355</v>
      </c>
    </row>
    <row spans="1:3" r="31">
      <c t="s" s="4" r="A31">
        <v>356</v>
      </c>
      <c t="n" s="8" r="B31">
        <v>1283</v>
      </c>
      <c t="n" s="8" r="C31">
        <v>28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2</v>
      </c>
      <c t="s" s="2" r="B1">
        <v>2</v>
      </c>
      <c t="s" s="2" r="C1">
        <v>30</v>
      </c>
    </row>
    <row spans="1:3" r="2">
      <c t="s" s="4" r="A2">
        <v>363</v>
      </c>
    </row>
    <row spans="1:3" r="3">
      <c t="s" s="3" r="A3">
        <v>364</v>
      </c>
    </row>
    <row spans="1:3" r="4">
      <c t="s" s="4" r="A4">
        <v>365</v>
      </c>
      <c t="n" s="8" r="B4">
        <v>125366</v>
      </c>
      <c t="n" s="8" r="C4">
        <v>391680</v>
      </c>
    </row>
    <row spans="1:3" r="5">
      <c t="s" s="4" r="A5">
        <v>366</v>
      </c>
    </row>
    <row spans="1:3" r="6">
      <c t="s" s="3" r="A6">
        <v>364</v>
      </c>
    </row>
    <row spans="1:3" r="7">
      <c t="s" s="4" r="A7">
        <v>365</v>
      </c>
      <c t="n" s="6" r="B7">
        <v>404491</v>
      </c>
      <c t="n" s="6" r="C7">
        <v>449886</v>
      </c>
    </row>
    <row spans="1:3" r="8">
      <c t="s" s="4" r="A8">
        <v>367</v>
      </c>
    </row>
    <row spans="1:3" r="9">
      <c t="s" s="3" r="A9">
        <v>364</v>
      </c>
    </row>
    <row spans="1:3" r="10">
      <c t="s" s="4" r="A10">
        <v>365</v>
      </c>
      <c t="n" s="6" r="B10">
        <v>636970</v>
      </c>
      <c t="n" s="6" r="C10">
        <v>554888</v>
      </c>
    </row>
    <row spans="1:3" r="11">
      <c t="s" s="4" r="A11">
        <v>368</v>
      </c>
    </row>
    <row spans="1:3" r="12">
      <c t="s" s="3" r="A12">
        <v>364</v>
      </c>
    </row>
    <row spans="1:3" r="13">
      <c t="s" s="4" r="A13">
        <v>365</v>
      </c>
      <c t="n" s="6" r="B13">
        <v>123696</v>
      </c>
      <c t="n" s="6" r="C13">
        <v>376752</v>
      </c>
    </row>
    <row spans="1:3" r="14">
      <c t="s" s="4" r="A14">
        <v>369</v>
      </c>
    </row>
    <row spans="1:3" r="15">
      <c t="s" s="3" r="A15">
        <v>364</v>
      </c>
    </row>
    <row spans="1:3" r="16">
      <c t="s" s="4" r="A16">
        <v>365</v>
      </c>
      <c t="n" s="6" r="B16">
        <v>422640</v>
      </c>
      <c t="n" s="6" r="C16">
        <v>471918</v>
      </c>
    </row>
    <row spans="1:3" r="17">
      <c t="s" s="4" r="A17">
        <v>370</v>
      </c>
    </row>
    <row spans="1:3" r="18">
      <c t="s" s="3" r="A18">
        <v>364</v>
      </c>
    </row>
    <row spans="1:3" r="19">
      <c t="s" s="4" r="A19">
        <v>365</v>
      </c>
      <c t="n" s="6" r="B19">
        <v>653699</v>
      </c>
      <c t="n" s="6" r="C19">
        <v>560285</v>
      </c>
    </row>
    <row spans="1:3" r="20">
      <c t="s" s="4" r="A20">
        <v>371</v>
      </c>
    </row>
    <row spans="1:3" r="21">
      <c t="s" s="3" r="A21">
        <v>364</v>
      </c>
    </row>
    <row spans="1:3" r="22">
      <c t="s" s="4" r="A22">
        <v>365</v>
      </c>
      <c t="n" s="6" r="B22">
        <v>225000</v>
      </c>
      <c t="n" s="6" r="C22">
        <v>200000</v>
      </c>
    </row>
    <row spans="1:3" r="23">
      <c t="s" s="4" r="A23">
        <v>372</v>
      </c>
    </row>
    <row spans="1:3" r="24">
      <c t="s" s="3" r="A24">
        <v>364</v>
      </c>
    </row>
    <row spans="1:3" r="25">
      <c t="s" s="4" r="A25">
        <v>365</v>
      </c>
      <c t="n" s="6" r="B25">
        <v>2700000</v>
      </c>
      <c t="n" s="6" r="C25">
        <v>2200000</v>
      </c>
    </row>
    <row spans="1:3" r="26">
      <c t="s" s="4" r="A26">
        <v>373</v>
      </c>
    </row>
    <row spans="1:3" r="27">
      <c t="s" s="3" r="A27">
        <v>364</v>
      </c>
    </row>
    <row spans="1:3" r="28">
      <c t="s" s="4" r="A28">
        <v>365</v>
      </c>
      <c t="n" s="8" r="B28">
        <v>2832125</v>
      </c>
      <c t="n" s="8" r="C28">
        <v>23006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374</v>
      </c>
      <c t="s" s="2" r="B1">
        <v>375</v>
      </c>
      <c t="s" s="2" r="C1">
        <v>1</v>
      </c>
    </row>
    <row spans="1:5" r="2">
      <c t="s" s="2" r="B2">
        <v>4</v>
      </c>
      <c t="s" s="2" r="C2">
        <v>2</v>
      </c>
      <c t="s" s="2" r="D2">
        <v>30</v>
      </c>
      <c t="s" s="2" r="E2">
        <v>73</v>
      </c>
    </row>
    <row spans="1:5" r="3">
      <c t="s" s="3" r="A3">
        <v>376</v>
      </c>
    </row>
    <row spans="1:5" r="4">
      <c t="s" s="4" r="A4">
        <v>86</v>
      </c>
      <c t="n" s="8" r="C4">
        <v>119835</v>
      </c>
      <c t="n" s="8" r="D4">
        <v>93993</v>
      </c>
      <c t="n" s="8" r="E4">
        <v>117306</v>
      </c>
    </row>
    <row spans="1:5" r="5">
      <c t="s" s="4" r="A5">
        <v>377</v>
      </c>
      <c t="n" s="6" r="C5">
        <v>71049</v>
      </c>
      <c t="n" s="6" r="D5">
        <v>88006</v>
      </c>
      <c t="n" s="6" r="E5">
        <v>68342</v>
      </c>
    </row>
    <row spans="1:5" r="6">
      <c t="s" s="4" r="A6">
        <v>378</v>
      </c>
      <c t="n" s="8" r="C6">
        <v>17742</v>
      </c>
      <c t="n" s="6" r="D6">
        <v>11208</v>
      </c>
      <c t="n" s="8" r="E6">
        <v>11620</v>
      </c>
    </row>
    <row spans="1:5" r="7">
      <c t="s" s="4" r="A7">
        <v>379</v>
      </c>
    </row>
    <row spans="1:5" r="8">
      <c t="s" s="3" r="A8">
        <v>376</v>
      </c>
    </row>
    <row spans="1:5" r="9">
      <c t="s" s="4" r="A9">
        <v>86</v>
      </c>
      <c t="n" s="8" r="B9">
        <v>23955</v>
      </c>
      <c t="n" s="6" r="D9">
        <v>73557</v>
      </c>
    </row>
    <row spans="1:5" r="10">
      <c t="s" s="4" r="A10">
        <v>377</v>
      </c>
      <c t="n" s="8" r="B10">
        <v>18234</v>
      </c>
      <c t="n" s="6" r="D10">
        <v>51627</v>
      </c>
    </row>
    <row spans="1:5" r="11">
      <c t="s" s="4" r="A11">
        <v>378</v>
      </c>
      <c t="n" s="8" r="D11">
        <v>698</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6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9"/>
    <col customWidth="1" max="6" min="6" width="22"/>
    <col customWidth="1" max="7" min="7" width="29"/>
    <col customWidth="1" max="8" min="8" width="29"/>
    <col customWidth="1" max="9" min="9" width="21"/>
    <col customWidth="1" max="10" min="10" width="21"/>
    <col customWidth="1" max="11" min="11" width="21"/>
  </cols>
  <sheetData>
    <row spans="1:11" r="1">
      <c t="s" s="1" r="A1">
        <v>380</v>
      </c>
      <c t="s" s="2" r="B1">
        <v>381</v>
      </c>
      <c t="s" s="2" r="E1">
        <v>375</v>
      </c>
      <c t="s" s="2" r="F1">
        <v>382</v>
      </c>
      <c t="s" s="2" r="G1">
        <v>1</v>
      </c>
    </row>
    <row spans="1:11" r="2">
      <c t="s" s="2" r="B2">
        <v>383</v>
      </c>
      <c t="s" s="2" r="C2">
        <v>384</v>
      </c>
      <c t="s" s="2" r="D2">
        <v>385</v>
      </c>
      <c t="s" s="2" r="E2">
        <v>386</v>
      </c>
      <c t="s" s="2" r="F2">
        <v>387</v>
      </c>
      <c t="s" s="2" r="G2">
        <v>388</v>
      </c>
      <c t="s" s="2" r="H2">
        <v>385</v>
      </c>
      <c t="s" s="2" r="I2">
        <v>389</v>
      </c>
      <c t="s" s="2" r="J2">
        <v>390</v>
      </c>
      <c t="s" s="2" r="K2">
        <v>391</v>
      </c>
    </row>
    <row spans="1:11" r="3">
      <c t="s" s="3" r="A3">
        <v>376</v>
      </c>
    </row>
    <row spans="1:11" r="4">
      <c t="s" s="4" r="A4">
        <v>392</v>
      </c>
      <c t="n" s="8" r="B4">
        <v>5867062</v>
      </c>
      <c t="n" s="8" r="D4">
        <v>5579718</v>
      </c>
      <c t="n" s="8" r="G4">
        <v>5867062</v>
      </c>
      <c t="n" s="8" r="H4">
        <v>5579718</v>
      </c>
      <c t="n" s="8" r="J4">
        <v>115888</v>
      </c>
    </row>
    <row spans="1:11" r="5">
      <c t="s" s="4" r="A5">
        <v>393</v>
      </c>
      <c t="n" s="6" r="G5">
        <v>119835</v>
      </c>
      <c t="n" s="6" r="H5">
        <v>93993</v>
      </c>
      <c t="n" s="8" r="I5">
        <v>117306</v>
      </c>
    </row>
    <row spans="1:11" r="6">
      <c t="s" s="4" r="A6">
        <v>377</v>
      </c>
      <c t="n" s="6" r="G6">
        <v>71049</v>
      </c>
      <c t="n" s="6" r="H6">
        <v>88006</v>
      </c>
      <c t="n" s="6" r="I6">
        <v>68342</v>
      </c>
    </row>
    <row spans="1:11" r="7">
      <c t="s" s="4" r="A7">
        <v>378</v>
      </c>
      <c t="n" s="8" r="G7">
        <v>17742</v>
      </c>
      <c t="n" s="6" r="H7">
        <v>11208</v>
      </c>
      <c t="n" s="8" r="I7">
        <v>11620</v>
      </c>
    </row>
    <row spans="1:11" r="8">
      <c t="s" s="4" r="A8">
        <v>394</v>
      </c>
    </row>
    <row spans="1:11" r="9">
      <c t="s" s="3" r="A9">
        <v>376</v>
      </c>
    </row>
    <row spans="1:11" r="10">
      <c t="s" s="4" r="A10">
        <v>392</v>
      </c>
      <c t="n" s="8" r="K10">
        <v>53777</v>
      </c>
    </row>
    <row spans="1:11" r="11">
      <c t="s" s="4" r="A11">
        <v>395</v>
      </c>
    </row>
    <row spans="1:11" r="12">
      <c t="s" s="3" r="A12">
        <v>376</v>
      </c>
    </row>
    <row spans="1:11" r="13">
      <c t="s" s="4" r="A13">
        <v>337</v>
      </c>
      <c t="s" s="4" r="G13">
        <v>338</v>
      </c>
    </row>
    <row spans="1:11" r="14">
      <c t="s" s="4" r="A14">
        <v>396</v>
      </c>
    </row>
    <row spans="1:11" r="15">
      <c t="s" s="3" r="A15">
        <v>376</v>
      </c>
    </row>
    <row spans="1:11" r="16">
      <c t="s" s="4" r="A16">
        <v>337</v>
      </c>
      <c t="s" s="4" r="G16">
        <v>397</v>
      </c>
    </row>
    <row spans="1:11" r="17">
      <c t="s" s="4" r="A17">
        <v>379</v>
      </c>
    </row>
    <row spans="1:11" r="18">
      <c t="s" s="3" r="A18">
        <v>376</v>
      </c>
    </row>
    <row spans="1:11" r="19">
      <c t="s" s="4" r="A19">
        <v>393</v>
      </c>
      <c t="n" s="8" r="E19">
        <v>23955</v>
      </c>
      <c t="n" s="6" r="H19">
        <v>73557</v>
      </c>
    </row>
    <row spans="1:11" r="20">
      <c t="s" s="4" r="A20">
        <v>377</v>
      </c>
      <c t="n" s="8" r="E20">
        <v>18234</v>
      </c>
      <c t="n" s="6" r="H20">
        <v>51627</v>
      </c>
    </row>
    <row spans="1:11" r="21">
      <c t="s" s="4" r="A21">
        <v>378</v>
      </c>
      <c t="n" s="6" r="H21">
        <v>698</v>
      </c>
    </row>
    <row spans="1:11" r="22">
      <c t="s" s="4" r="A22">
        <v>398</v>
      </c>
      <c t="n" s="8" r="H22">
        <v>4081</v>
      </c>
    </row>
    <row spans="1:11" r="23">
      <c t="s" s="4" r="A23">
        <v>399</v>
      </c>
    </row>
    <row spans="1:11" r="24">
      <c t="s" s="3" r="A24">
        <v>376</v>
      </c>
    </row>
    <row spans="1:11" r="25">
      <c t="s" s="4" r="A25">
        <v>393</v>
      </c>
      <c t="n" s="6" r="B25">
        <v>16896</v>
      </c>
    </row>
    <row spans="1:11" r="26">
      <c t="s" s="4" r="A26">
        <v>377</v>
      </c>
      <c t="n" s="6" r="B26">
        <v>9055</v>
      </c>
    </row>
    <row spans="1:11" r="27">
      <c t="s" s="4" r="A27">
        <v>378</v>
      </c>
      <c t="n" s="6" r="B27">
        <v>1778</v>
      </c>
    </row>
    <row spans="1:11" r="28">
      <c t="s" s="4" r="A28">
        <v>398</v>
      </c>
      <c t="n" s="8" r="B28">
        <v>4487</v>
      </c>
    </row>
    <row spans="1:11" r="29">
      <c t="s" s="4" r="A29">
        <v>400</v>
      </c>
    </row>
    <row spans="1:11" r="30">
      <c t="s" s="3" r="A30">
        <v>376</v>
      </c>
    </row>
    <row spans="1:11" r="31">
      <c t="s" s="4" r="A31">
        <v>401</v>
      </c>
      <c t="n" s="6" r="E31">
        <v>1</v>
      </c>
    </row>
    <row spans="1:11" r="32">
      <c t="s" s="4" r="A32">
        <v>402</v>
      </c>
    </row>
    <row spans="1:11" r="33">
      <c t="s" s="3" r="A33">
        <v>376</v>
      </c>
    </row>
    <row spans="1:11" r="34">
      <c t="s" s="4" r="A34">
        <v>393</v>
      </c>
      <c t="n" s="8" r="C34">
        <v>37770</v>
      </c>
    </row>
    <row spans="1:11" r="35">
      <c t="s" s="4" r="A35">
        <v>378</v>
      </c>
      <c t="n" s="8" r="C35">
        <v>1200</v>
      </c>
    </row>
    <row spans="1:11" r="36">
      <c t="s" s="4" r="A36">
        <v>403</v>
      </c>
    </row>
    <row spans="1:11" r="37">
      <c t="s" s="3" r="A37">
        <v>376</v>
      </c>
    </row>
    <row spans="1:11" r="38">
      <c t="s" s="4" r="A38">
        <v>401</v>
      </c>
      <c t="n" s="6" r="F38">
        <v>3</v>
      </c>
    </row>
    <row spans="1:11" r="39">
      <c t="s" s="4" r="A39">
        <v>404</v>
      </c>
    </row>
    <row spans="1:11" r="40">
      <c t="s" s="3" r="A40">
        <v>376</v>
      </c>
    </row>
    <row spans="1:11" r="41">
      <c t="s" s="4" r="A41">
        <v>401</v>
      </c>
      <c t="n" s="6" r="H41">
        <v>2</v>
      </c>
    </row>
    <row spans="1:11" r="42">
      <c t="s" s="4" r="A42">
        <v>405</v>
      </c>
    </row>
    <row spans="1:11" r="43">
      <c t="s" s="3" r="A43">
        <v>376</v>
      </c>
    </row>
    <row spans="1:11" r="44">
      <c t="s" s="4" r="A44">
        <v>401</v>
      </c>
      <c t="n" s="6" r="E44">
        <v>2</v>
      </c>
    </row>
    <row spans="1:11" r="45">
      <c t="s" s="4" r="A45">
        <v>406</v>
      </c>
    </row>
    <row spans="1:11" r="46">
      <c t="s" s="3" r="A46">
        <v>376</v>
      </c>
    </row>
    <row spans="1:11" r="47">
      <c t="s" s="4" r="A47">
        <v>401</v>
      </c>
      <c t="n" s="6" r="D47">
        <v>2</v>
      </c>
    </row>
    <row spans="1:11" r="48">
      <c t="s" s="4" r="A48">
        <v>407</v>
      </c>
    </row>
    <row spans="1:11" r="49">
      <c t="s" s="3" r="A49">
        <v>376</v>
      </c>
    </row>
    <row spans="1:11" r="50">
      <c t="s" s="4" r="A50">
        <v>401</v>
      </c>
      <c t="n" s="6" r="D50">
        <v>1</v>
      </c>
    </row>
    <row spans="1:11" r="51">
      <c t="s" s="4" r="A51">
        <v>408</v>
      </c>
    </row>
    <row spans="1:11" r="52">
      <c t="s" s="3" r="A52">
        <v>376</v>
      </c>
    </row>
    <row spans="1:11" r="53">
      <c t="s" s="4" r="A53">
        <v>401</v>
      </c>
      <c t="n" s="6" r="C53">
        <v>1</v>
      </c>
    </row>
    <row spans="1:11" r="54">
      <c t="s" s="4" r="A54">
        <v>393</v>
      </c>
      <c t="n" s="8" r="C54">
        <v>6058</v>
      </c>
    </row>
    <row spans="1:11" r="55">
      <c t="s" s="4" r="A55">
        <v>377</v>
      </c>
      <c t="n" s="6" r="C55">
        <v>7109</v>
      </c>
    </row>
    <row spans="1:11" r="56">
      <c t="s" s="4" r="A56">
        <v>409</v>
      </c>
    </row>
    <row spans="1:11" r="57">
      <c t="s" s="3" r="A57">
        <v>376</v>
      </c>
    </row>
    <row spans="1:11" r="58">
      <c t="s" s="4" r="A58">
        <v>393</v>
      </c>
      <c t="n" s="6" r="C58">
        <v>34575</v>
      </c>
    </row>
    <row spans="1:11" r="59">
      <c t="s" s="4" r="A59">
        <v>377</v>
      </c>
      <c t="n" s="8" r="C59">
        <v>5858</v>
      </c>
    </row>
    <row spans="1:11" r="60">
      <c t="s" s="4" r="A60">
        <v>410</v>
      </c>
    </row>
    <row spans="1:11" r="61">
      <c t="s" s="3" r="A61">
        <v>376</v>
      </c>
    </row>
    <row spans="1:11" r="62">
      <c t="s" s="4" r="A62">
        <v>411</v>
      </c>
      <c t="n" s="6" r="C62">
        <v>6</v>
      </c>
    </row>
    <row spans="1:11" r="63">
      <c t="s" s="4" r="A63">
        <v>401</v>
      </c>
      <c t="n" s="6" r="C63">
        <v>4</v>
      </c>
    </row>
    <row spans="1:11" r="64">
      <c t="s" s="4" r="A64">
        <v>412</v>
      </c>
      <c t="n" s="6" r="C64">
        <v>1</v>
      </c>
    </row>
    <row spans="1:11" r="65">
      <c t="s" s="4" r="A65">
        <v>413</v>
      </c>
    </row>
    <row spans="1:11" r="66">
      <c t="s" s="3" r="A66">
        <v>376</v>
      </c>
    </row>
    <row spans="1:11" r="67">
      <c t="s" s="4" r="A67">
        <v>401</v>
      </c>
      <c t="n" s="6" r="G67">
        <v>2</v>
      </c>
    </row>
    <row spans="1:11" r="68">
      <c t="s" s="4" r="A68">
        <v>393</v>
      </c>
      <c t="n" s="8" r="G68">
        <v>19515</v>
      </c>
    </row>
  </sheetData>
  <mergeCells count="3">
    <mergeCell ref="A1:A2"/>
    <mergeCell ref="B1:D1"/>
    <mergeCell ref="G1:I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14</v>
      </c>
      <c t="s" s="2" r="B1">
        <v>383</v>
      </c>
    </row>
    <row spans="1:2" r="2">
      <c t="s" s="3" r="A2">
        <v>271</v>
      </c>
    </row>
    <row spans="1:2" r="3">
      <c t="n" s="6" r="A3">
        <v>2014</v>
      </c>
      <c t="n" s="8" r="B3">
        <v>706122</v>
      </c>
    </row>
    <row spans="1:2" r="4">
      <c t="n" s="6" r="A4">
        <v>2015</v>
      </c>
      <c t="n" s="6" r="B4">
        <v>625842</v>
      </c>
    </row>
    <row spans="1:2" r="5">
      <c t="n" s="6" r="A5">
        <v>2016</v>
      </c>
      <c t="n" s="6" r="B5">
        <v>553790</v>
      </c>
    </row>
    <row spans="1:2" r="6">
      <c t="n" s="6" r="A6">
        <v>2017</v>
      </c>
      <c t="n" s="6" r="B6">
        <v>484976</v>
      </c>
    </row>
    <row spans="1:2" r="7">
      <c t="n" s="6" r="A7">
        <v>2018</v>
      </c>
      <c t="n" s="6" r="B7">
        <v>414926</v>
      </c>
    </row>
    <row spans="1:2" r="8">
      <c t="s" s="4" r="A8">
        <v>415</v>
      </c>
      <c t="n" s="6" r="B8">
        <v>1173535</v>
      </c>
    </row>
    <row spans="1:2" r="9">
      <c t="s" s="4" r="A9">
        <v>159</v>
      </c>
      <c t="n" s="8" r="B9">
        <v>39591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02</v>
      </c>
      <c t="s" s="2" r="B1">
        <v>1</v>
      </c>
    </row>
    <row spans="1:4" r="2">
      <c t="s" s="2" r="B2">
        <v>2</v>
      </c>
      <c t="s" s="2" r="C2">
        <v>30</v>
      </c>
      <c t="s" s="2" r="D2">
        <v>73</v>
      </c>
    </row>
    <row spans="1:4" r="3">
      <c t="s" s="3" r="A3">
        <v>103</v>
      </c>
    </row>
    <row spans="1:4" r="4">
      <c t="s" s="4" r="A4">
        <v>104</v>
      </c>
      <c t="n" s="8" r="B4">
        <v>5537</v>
      </c>
      <c t="n" s="8" r="C4">
        <v>4244</v>
      </c>
      <c t="n" s="8" r="D4">
        <v>45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6</v>
      </c>
      <c t="s" s="2" r="B1">
        <v>1</v>
      </c>
    </row>
    <row spans="1:4" r="2">
      <c t="s" s="2" r="B2">
        <v>2</v>
      </c>
      <c t="s" s="2" r="C2">
        <v>30</v>
      </c>
      <c t="s" s="2" r="D2">
        <v>73</v>
      </c>
    </row>
    <row spans="1:4" r="3">
      <c t="s" s="3" r="A3">
        <v>417</v>
      </c>
    </row>
    <row spans="1:4" r="4">
      <c t="s" s="4" r="A4">
        <v>418</v>
      </c>
      <c t="s" s="4" r="B4">
        <v>419</v>
      </c>
      <c t="s" s="4" r="C4">
        <v>419</v>
      </c>
      <c t="s" s="4" r="D4">
        <v>419</v>
      </c>
    </row>
    <row spans="1:4" r="5">
      <c t="s" s="4" r="A5">
        <v>420</v>
      </c>
    </row>
    <row spans="1:4" r="6">
      <c t="s" s="3" r="A6">
        <v>417</v>
      </c>
    </row>
    <row spans="1:4" r="7">
      <c t="s" s="4" r="A7">
        <v>418</v>
      </c>
      <c t="s" s="4" r="B7">
        <v>421</v>
      </c>
      <c t="s" s="4" r="C7">
        <v>422</v>
      </c>
      <c t="s" s="4" r="D7">
        <v>423</v>
      </c>
    </row>
    <row spans="1:4" r="8">
      <c t="s" s="4" r="A8">
        <v>424</v>
      </c>
    </row>
    <row spans="1:4" r="9">
      <c t="s" s="3" r="A9">
        <v>417</v>
      </c>
    </row>
    <row spans="1:4" r="10">
      <c t="s" s="4" r="A10">
        <v>418</v>
      </c>
      <c t="s" s="4" r="B10">
        <v>425</v>
      </c>
      <c t="s" s="4" r="C10">
        <v>426</v>
      </c>
      <c t="s" s="4" r="D10">
        <v>427</v>
      </c>
    </row>
    <row spans="1:4" r="11">
      <c t="s" s="4" r="A11">
        <v>428</v>
      </c>
    </row>
    <row spans="1:4" r="12">
      <c t="s" s="3" r="A12">
        <v>417</v>
      </c>
    </row>
    <row spans="1:4" r="13">
      <c t="s" s="4" r="A13">
        <v>418</v>
      </c>
      <c t="s" s="4" r="B13">
        <v>343</v>
      </c>
      <c t="s" s="4" r="C13">
        <v>429</v>
      </c>
      <c t="s" s="4" r="D13">
        <v>346</v>
      </c>
    </row>
    <row spans="1:4" r="14">
      <c t="s" s="4" r="A14">
        <v>430</v>
      </c>
    </row>
    <row spans="1:4" r="15">
      <c t="s" s="3" r="A15">
        <v>417</v>
      </c>
    </row>
    <row spans="1:4" r="16">
      <c t="s" s="4" r="A16">
        <v>418</v>
      </c>
      <c t="s" s="4" r="B16">
        <v>429</v>
      </c>
      <c t="s" s="4" r="C16">
        <v>429</v>
      </c>
      <c t="s" s="4" r="D16">
        <v>346</v>
      </c>
    </row>
    <row spans="1:4" r="17">
      <c t="s" s="4" r="A17">
        <v>431</v>
      </c>
    </row>
    <row spans="1:4" r="18">
      <c t="s" s="3" r="A18">
        <v>417</v>
      </c>
    </row>
    <row spans="1:4" r="19">
      <c t="s" s="4" r="A19">
        <v>418</v>
      </c>
      <c t="s" s="4" r="B19">
        <v>432</v>
      </c>
      <c t="s" s="4" r="C19">
        <v>433</v>
      </c>
      <c t="s" s="4" r="D19">
        <v>42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34</v>
      </c>
      <c t="s" s="2" r="B1">
        <v>1</v>
      </c>
    </row>
    <row spans="1:5" r="2">
      <c t="s" s="2" r="B2">
        <v>2</v>
      </c>
      <c t="s" s="2" r="C2">
        <v>30</v>
      </c>
      <c t="s" s="2" r="D2">
        <v>73</v>
      </c>
      <c t="s" s="2" r="E2">
        <v>435</v>
      </c>
    </row>
    <row spans="1:5" r="3">
      <c t="s" s="3" r="A3">
        <v>436</v>
      </c>
    </row>
    <row spans="1:5" r="4">
      <c t="s" s="4" r="A4">
        <v>377</v>
      </c>
      <c t="n" s="8" r="B4">
        <v>71049</v>
      </c>
      <c t="n" s="8" r="C4">
        <v>88006</v>
      </c>
      <c t="n" s="8" r="D4">
        <v>68342</v>
      </c>
    </row>
    <row spans="1:5" r="5">
      <c t="s" s="4" r="A5">
        <v>437</v>
      </c>
      <c t="n" s="6" r="B5">
        <v>733417</v>
      </c>
      <c t="n" s="6" r="C5">
        <v>714654</v>
      </c>
      <c t="n" s="6" r="D5">
        <v>644929</v>
      </c>
    </row>
    <row spans="1:5" r="6">
      <c t="s" s="4" r="A6">
        <v>392</v>
      </c>
      <c t="n" s="6" r="B6">
        <v>5867062</v>
      </c>
      <c t="n" s="6" r="C6">
        <v>5579718</v>
      </c>
      <c t="n" s="8" r="E6">
        <v>115888</v>
      </c>
    </row>
    <row spans="1:5" r="7">
      <c t="s" s="4" r="A7">
        <v>438</v>
      </c>
    </row>
    <row spans="1:5" r="8">
      <c t="s" s="3" r="A8">
        <v>436</v>
      </c>
    </row>
    <row spans="1:5" r="9">
      <c t="s" s="4" r="A9">
        <v>377</v>
      </c>
      <c t="n" s="6" r="C9">
        <v>29867</v>
      </c>
    </row>
    <row spans="1:5" r="10">
      <c t="s" s="4" r="A10">
        <v>437</v>
      </c>
      <c t="n" s="6" r="B10">
        <v>0</v>
      </c>
      <c t="n" s="6" r="C10">
        <v>86512</v>
      </c>
      <c t="n" s="6" r="D10">
        <v>0</v>
      </c>
    </row>
    <row spans="1:5" r="11">
      <c t="s" s="4" r="A11">
        <v>439</v>
      </c>
    </row>
    <row spans="1:5" r="12">
      <c t="s" s="3" r="A12">
        <v>436</v>
      </c>
    </row>
    <row spans="1:5" r="13">
      <c t="s" s="4" r="A13">
        <v>437</v>
      </c>
      <c t="n" s="8" r="B13">
        <v>0</v>
      </c>
      <c t="n" s="8" r="C13">
        <v>0</v>
      </c>
      <c t="n" s="8" r="D13">
        <v>74274</v>
      </c>
    </row>
    <row spans="1:5" r="14">
      <c t="s" s="4" r="A14">
        <v>440</v>
      </c>
    </row>
    <row spans="1:5" r="15">
      <c t="s" s="3" r="A15">
        <v>436</v>
      </c>
    </row>
    <row spans="1:5" r="16">
      <c t="s" s="4" r="A16">
        <v>418</v>
      </c>
      <c t="s" s="4" r="B16">
        <v>441</v>
      </c>
      <c t="s" s="4" r="C16">
        <v>442</v>
      </c>
      <c t="s" s="4" r="D16">
        <v>441</v>
      </c>
    </row>
    <row spans="1:5" r="17">
      <c t="s" s="4" r="A17">
        <v>443</v>
      </c>
    </row>
    <row spans="1:5" r="18">
      <c t="s" s="3" r="A18">
        <v>436</v>
      </c>
    </row>
    <row spans="1:5" r="19">
      <c t="s" s="4" r="A19">
        <v>418</v>
      </c>
      <c t="s" s="4" r="B19">
        <v>441</v>
      </c>
      <c t="s" s="4" r="C19">
        <v>441</v>
      </c>
      <c t="s" s="4" r="D19">
        <v>346</v>
      </c>
    </row>
    <row spans="1:5" r="20">
      <c t="s" s="4" r="A20">
        <v>444</v>
      </c>
    </row>
    <row spans="1:5" r="21">
      <c t="s" s="3" r="A21">
        <v>436</v>
      </c>
    </row>
    <row spans="1:5" r="22">
      <c t="s" s="4" r="A22">
        <v>418</v>
      </c>
      <c t="s" s="4" r="B22">
        <v>419</v>
      </c>
      <c t="s" s="4" r="C22">
        <v>41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445</v>
      </c>
      <c t="s" s="2" r="B1">
        <v>1</v>
      </c>
    </row>
    <row spans="1:4" r="2">
      <c t="s" s="2" r="B2">
        <v>2</v>
      </c>
      <c t="s" s="2" r="D2">
        <v>30</v>
      </c>
    </row>
    <row spans="1:4" r="3">
      <c t="s" s="3" r="A3">
        <v>417</v>
      </c>
    </row>
    <row spans="1:4" r="4">
      <c t="s" s="4" r="A4">
        <v>446</v>
      </c>
      <c t="n" s="6" r="B4">
        <v>162</v>
      </c>
      <c t="n" s="6" r="D4">
        <v>148</v>
      </c>
    </row>
    <row spans="1:4" r="5">
      <c t="s" s="4" r="A5">
        <v>447</v>
      </c>
      <c t="n" s="6" r="B5">
        <v>1</v>
      </c>
      <c t="n" s="6" r="D5">
        <v>1</v>
      </c>
    </row>
    <row spans="1:4" r="6">
      <c t="s" s="4" r="A6">
        <v>420</v>
      </c>
    </row>
    <row spans="1:4" r="7">
      <c t="s" s="3" r="A7">
        <v>417</v>
      </c>
    </row>
    <row spans="1:4" r="8">
      <c t="s" s="4" r="A8">
        <v>446</v>
      </c>
      <c t="n" s="6" r="B8">
        <v>64</v>
      </c>
      <c t="n" s="6" r="D8">
        <v>65</v>
      </c>
    </row>
    <row spans="1:4" r="9">
      <c t="s" s="4" r="A9">
        <v>424</v>
      </c>
    </row>
    <row spans="1:4" r="10">
      <c t="s" s="3" r="A10">
        <v>417</v>
      </c>
    </row>
    <row spans="1:4" r="11">
      <c t="s" s="4" r="A11">
        <v>446</v>
      </c>
      <c t="n" s="6" r="B11">
        <v>49</v>
      </c>
      <c t="n" s="6" r="D11">
        <v>46</v>
      </c>
    </row>
    <row spans="1:4" r="12">
      <c t="s" s="4" r="A12">
        <v>428</v>
      </c>
    </row>
    <row spans="1:4" r="13">
      <c t="s" s="3" r="A13">
        <v>417</v>
      </c>
    </row>
    <row spans="1:4" r="14">
      <c t="s" s="4" r="A14">
        <v>446</v>
      </c>
      <c t="n" s="6" r="B14">
        <v>17</v>
      </c>
      <c t="n" s="6" r="D14">
        <v>17</v>
      </c>
    </row>
    <row spans="1:4" r="15">
      <c t="s" s="4" r="A15">
        <v>431</v>
      </c>
    </row>
    <row spans="1:4" r="16">
      <c t="s" s="3" r="A16">
        <v>417</v>
      </c>
    </row>
    <row spans="1:4" r="17">
      <c t="s" s="4" r="A17">
        <v>446</v>
      </c>
      <c t="n" s="6" r="B17">
        <v>22</v>
      </c>
      <c t="n" s="6" r="D17">
        <v>13</v>
      </c>
    </row>
    <row spans="1:4" r="18">
      <c t="s" s="4" r="A18">
        <v>430</v>
      </c>
    </row>
    <row spans="1:4" r="19">
      <c t="s" s="3" r="A19">
        <v>417</v>
      </c>
    </row>
    <row spans="1:4" r="20">
      <c t="s" s="4" r="A20">
        <v>446</v>
      </c>
      <c t="n" s="6" r="B20">
        <v>9</v>
      </c>
      <c t="n" s="6" r="D20">
        <v>6</v>
      </c>
    </row>
    <row spans="1:4" r="21">
      <c t="s" s="4" r="A21">
        <v>448</v>
      </c>
    </row>
    <row spans="1:4" r="22">
      <c t="s" s="3" r="A22">
        <v>417</v>
      </c>
    </row>
    <row spans="1:4" r="23">
      <c t="s" s="4" r="A23">
        <v>446</v>
      </c>
      <c t="n" s="6" r="B23">
        <v>1</v>
      </c>
      <c t="s" s="4" r="C23">
        <v>449</v>
      </c>
      <c t="n" s="6" r="D23">
        <v>1</v>
      </c>
    </row>
    <row spans="1:4" r="24">
      <c t="s" s="4" r="A24">
        <v>444</v>
      </c>
    </row>
    <row spans="1:4" r="25">
      <c t="s" s="3" r="A25">
        <v>417</v>
      </c>
    </row>
    <row spans="1:4" r="26">
      <c t="s" s="4" r="A26">
        <v>418</v>
      </c>
      <c t="s" s="4" r="B26">
        <v>419</v>
      </c>
      <c t="s" s="4" r="D26">
        <v>419</v>
      </c>
    </row>
    <row spans="1:4" r="27">
      <c t="s" s="4" r="A27">
        <v>450</v>
      </c>
    </row>
    <row spans="1:4" r="28">
      <c t="s" s="3" r="A28">
        <v>417</v>
      </c>
    </row>
    <row spans="1:4" r="29">
      <c t="s" s="4" r="A29">
        <v>418</v>
      </c>
      <c t="s" s="4" r="B29">
        <v>451</v>
      </c>
      <c t="s" s="4" r="D29">
        <v>422</v>
      </c>
    </row>
    <row spans="1:4" r="30">
      <c t="s" s="4" r="A30">
        <v>452</v>
      </c>
    </row>
    <row spans="1:4" r="31">
      <c t="s" s="3" r="A31">
        <v>417</v>
      </c>
    </row>
    <row spans="1:4" r="32">
      <c t="s" s="4" r="A32">
        <v>418</v>
      </c>
      <c t="s" s="4" r="B32">
        <v>453</v>
      </c>
      <c t="s" s="4" r="D32">
        <v>426</v>
      </c>
    </row>
    <row spans="1:4" r="33">
      <c t="s" s="4" r="A33">
        <v>454</v>
      </c>
    </row>
    <row spans="1:4" r="34">
      <c t="s" s="3" r="A34">
        <v>417</v>
      </c>
    </row>
    <row spans="1:4" r="35">
      <c t="s" s="4" r="A35">
        <v>418</v>
      </c>
      <c t="s" s="4" r="B35">
        <v>455</v>
      </c>
      <c t="s" s="4" r="D35">
        <v>456</v>
      </c>
    </row>
    <row spans="1:4" r="36">
      <c t="s" s="4" r="A36">
        <v>457</v>
      </c>
    </row>
    <row spans="1:4" r="37">
      <c t="s" s="3" r="A37">
        <v>417</v>
      </c>
    </row>
    <row spans="1:4" r="38">
      <c t="s" s="4" r="A38">
        <v>418</v>
      </c>
      <c t="s" s="4" r="B38">
        <v>458</v>
      </c>
      <c t="s" s="4" r="D38">
        <v>459</v>
      </c>
    </row>
    <row spans="1:4" r="39">
      <c t="s" s="4" r="A39">
        <v>460</v>
      </c>
    </row>
    <row spans="1:4" r="40">
      <c t="s" s="3" r="A40">
        <v>417</v>
      </c>
    </row>
    <row spans="1:4" r="41">
      <c t="s" s="4" r="A41">
        <v>418</v>
      </c>
      <c t="s" s="4" r="B41">
        <v>346</v>
      </c>
      <c t="s" s="4" r="D41">
        <v>346</v>
      </c>
    </row>
    <row spans="1:4" r="42">
      <c t="s" s="4" r="A42">
        <v>461</v>
      </c>
    </row>
    <row spans="1:4" r="43">
      <c t="s" s="3" r="A43">
        <v>417</v>
      </c>
    </row>
    <row spans="1:4" r="44">
      <c t="s" s="4" r="A44">
        <v>418</v>
      </c>
      <c t="s" s="4" r="B44">
        <v>441</v>
      </c>
      <c t="s" s="4" r="D44">
        <v>441</v>
      </c>
    </row>
    <row spans="1:4" r="45">
      <c t="n" r="A45"/>
    </row>
    <row spans="1:4" r="46">
      <c t="s" s="4" r="A46">
        <v>449</v>
      </c>
      <c t="s" s="4" r="B46">
        <v>462</v>
      </c>
    </row>
  </sheetData>
  <mergeCells count="5">
    <mergeCell ref="A1:A2"/>
    <mergeCell ref="B1:D1"/>
    <mergeCell ref="B2:C2"/>
    <mergeCell ref="A45:D45"/>
    <mergeCell ref="B46:D4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 customWidth="1" max="5" min="5" width="21"/>
  </cols>
  <sheetData>
    <row spans="1:5" r="1">
      <c t="s" s="1" r="A1">
        <v>463</v>
      </c>
      <c t="s" s="2" r="B1">
        <v>1</v>
      </c>
    </row>
    <row spans="1:5" r="2">
      <c t="s" s="2" r="B2">
        <v>464</v>
      </c>
      <c t="s" s="2" r="C2">
        <v>465</v>
      </c>
      <c t="s" s="2" r="D2">
        <v>466</v>
      </c>
      <c t="s" s="2" r="E2">
        <v>390</v>
      </c>
    </row>
    <row spans="1:5" r="3">
      <c t="s" s="3" r="A3">
        <v>467</v>
      </c>
    </row>
    <row spans="1:5" r="4">
      <c t="s" s="4" r="A4">
        <v>392</v>
      </c>
      <c t="n" s="8" r="B4">
        <v>5867062</v>
      </c>
      <c t="n" s="8" r="C4">
        <v>5579718</v>
      </c>
      <c t="n" s="8" r="E4">
        <v>115888</v>
      </c>
    </row>
    <row spans="1:5" r="5">
      <c t="s" s="4" r="A5">
        <v>252</v>
      </c>
    </row>
    <row spans="1:5" r="6">
      <c t="s" s="3" r="A6">
        <v>467</v>
      </c>
    </row>
    <row spans="1:5" r="7">
      <c t="s" s="4" r="A7">
        <v>468</v>
      </c>
      <c t="n" s="8" r="B7">
        <v>21432</v>
      </c>
      <c t="n" s="8" r="C7">
        <v>22833</v>
      </c>
    </row>
    <row spans="1:5" r="8">
      <c t="s" s="4" r="A8">
        <v>469</v>
      </c>
    </row>
    <row spans="1:5" r="9">
      <c t="s" s="3" r="A9">
        <v>467</v>
      </c>
    </row>
    <row spans="1:5" r="10">
      <c t="s" s="4" r="A10">
        <v>470</v>
      </c>
      <c t="n" s="6" r="B10">
        <v>3</v>
      </c>
      <c t="n" s="6" r="C10">
        <v>3</v>
      </c>
      <c t="n" s="6" r="D10">
        <v>4</v>
      </c>
    </row>
    <row spans="1:5" r="11">
      <c t="s" s="4" r="A11">
        <v>471</v>
      </c>
    </row>
    <row spans="1:5" r="12">
      <c t="s" s="3" r="A12">
        <v>467</v>
      </c>
    </row>
    <row spans="1:5" r="13">
      <c t="s" s="4" r="A13">
        <v>418</v>
      </c>
      <c t="s" s="4" r="B13">
        <v>472</v>
      </c>
      <c t="s" s="4" r="C13">
        <v>472</v>
      </c>
      <c t="s" s="4" r="D13">
        <v>473</v>
      </c>
    </row>
    <row spans="1:5" r="14">
      <c t="s" s="4" r="A14">
        <v>474</v>
      </c>
    </row>
    <row spans="1:5" r="15">
      <c t="s" s="3" r="A15">
        <v>467</v>
      </c>
    </row>
    <row spans="1:5" r="16">
      <c t="s" s="4" r="A16">
        <v>475</v>
      </c>
      <c t="n" s="6" r="B16">
        <v>3</v>
      </c>
    </row>
    <row spans="1:5" r="17">
      <c t="s" s="4" r="A17">
        <v>392</v>
      </c>
      <c t="n" s="8" r="B17">
        <v>661178</v>
      </c>
    </row>
    <row spans="1:5" r="18">
      <c t="s" s="4" r="A18">
        <v>476</v>
      </c>
    </row>
    <row spans="1:5" r="19">
      <c t="s" s="3" r="A19">
        <v>467</v>
      </c>
    </row>
    <row spans="1:5" r="20">
      <c t="s" s="4" r="A20">
        <v>418</v>
      </c>
      <c t="s" s="4" r="B20">
        <v>4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30"/>
  </cols>
  <sheetData>
    <row spans="1:2" r="1">
      <c t="s" s="1" r="A1">
        <v>477</v>
      </c>
      <c t="s" s="2" r="B1">
        <v>478</v>
      </c>
    </row>
    <row spans="1:2" r="2">
      <c t="s" s="4" r="A2">
        <v>439</v>
      </c>
    </row>
    <row spans="1:2" r="3">
      <c t="s" s="3" r="A3">
        <v>479</v>
      </c>
    </row>
    <row spans="1:2" r="4">
      <c t="s" s="4" r="A4">
        <v>480</v>
      </c>
      <c t="n" s="6" r="B4">
        <v>7</v>
      </c>
    </row>
    <row spans="1:2" r="5">
      <c t="s" s="4" r="A5">
        <v>481</v>
      </c>
      <c t="n" s="6" r="B5">
        <v>2</v>
      </c>
    </row>
    <row spans="1:2" r="6">
      <c t="s" s="4" r="A6">
        <v>482</v>
      </c>
    </row>
    <row spans="1:2" r="7">
      <c t="s" s="3" r="A7">
        <v>479</v>
      </c>
    </row>
    <row spans="1:2" r="8">
      <c t="s" s="4" r="A8">
        <v>480</v>
      </c>
      <c t="n" s="6" r="B8">
        <v>1</v>
      </c>
    </row>
    <row spans="1:2" r="9">
      <c t="s" s="4" r="A9">
        <v>483</v>
      </c>
    </row>
    <row spans="1:2" r="10">
      <c t="s" s="3" r="A10">
        <v>479</v>
      </c>
    </row>
    <row spans="1:2" r="11">
      <c t="s" s="4" r="A11">
        <v>480</v>
      </c>
      <c t="n" s="6" r="B11">
        <v>3</v>
      </c>
    </row>
    <row spans="1:2" r="12">
      <c t="s" s="4" r="A12">
        <v>481</v>
      </c>
      <c t="n" s="6" r="B12">
        <v>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84</v>
      </c>
      <c t="s" s="2" r="B1">
        <v>2</v>
      </c>
      <c t="s" s="2" r="C1">
        <v>30</v>
      </c>
    </row>
    <row spans="1:3" r="2">
      <c t="s" s="3" r="A2">
        <v>190</v>
      </c>
    </row>
    <row spans="1:3" r="3">
      <c t="s" s="4" r="A3">
        <v>485</v>
      </c>
      <c t="n" s="8" r="B3">
        <v>156364</v>
      </c>
    </row>
    <row spans="1:3" r="4">
      <c t="s" s="4" r="A4">
        <v>486</v>
      </c>
      <c t="n" s="6" r="B4">
        <v>-69175</v>
      </c>
    </row>
    <row spans="1:3" r="5">
      <c t="s" s="4" r="A5">
        <v>487</v>
      </c>
      <c t="n" s="6" r="B5">
        <v>114022</v>
      </c>
    </row>
    <row spans="1:3" r="6">
      <c t="s" s="4" r="A6">
        <v>37</v>
      </c>
      <c t="n" s="6" r="B6">
        <v>201211</v>
      </c>
      <c t="n" s="8" r="C6">
        <v>106651</v>
      </c>
    </row>
    <row spans="1:3" r="7">
      <c t="n" s="6" r="A7">
        <v>2014</v>
      </c>
      <c t="n" s="6" r="B7">
        <v>26075</v>
      </c>
    </row>
    <row spans="1:3" r="8">
      <c t="n" s="6" r="A8">
        <v>2015</v>
      </c>
      <c t="n" s="6" r="B8">
        <v>24247</v>
      </c>
    </row>
    <row spans="1:3" r="9">
      <c t="n" s="6" r="A9">
        <v>2016</v>
      </c>
      <c t="n" s="6" r="B9">
        <v>18625</v>
      </c>
    </row>
    <row spans="1:3" r="10">
      <c t="n" s="6" r="A10">
        <v>2017</v>
      </c>
      <c t="n" s="6" r="B10">
        <v>18545</v>
      </c>
    </row>
    <row spans="1:3" r="11">
      <c t="n" s="6" r="A11">
        <v>2018</v>
      </c>
      <c t="n" s="6" r="B11">
        <v>17690</v>
      </c>
    </row>
    <row spans="1:3" r="12">
      <c t="s" s="4" r="A12">
        <v>415</v>
      </c>
      <c t="n" s="6" r="B12">
        <v>51182</v>
      </c>
    </row>
    <row spans="1:3" r="13">
      <c t="s" s="4" r="A13">
        <v>485</v>
      </c>
      <c t="n" s="8" r="B13">
        <v>15636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88</v>
      </c>
      <c t="s" s="2" r="B1">
        <v>1</v>
      </c>
    </row>
    <row spans="1:5" r="2">
      <c t="s" s="2" r="B2">
        <v>2</v>
      </c>
      <c t="s" s="2" r="C2">
        <v>30</v>
      </c>
      <c t="s" s="2" r="D2">
        <v>73</v>
      </c>
      <c t="s" s="2" r="E2">
        <v>3</v>
      </c>
    </row>
    <row spans="1:5" r="3">
      <c t="s" s="3" r="A3">
        <v>489</v>
      </c>
    </row>
    <row spans="1:5" r="4">
      <c t="s" s="4" r="A4">
        <v>490</v>
      </c>
      <c t="n" s="8" r="B4">
        <v>562518</v>
      </c>
      <c t="n" s="8" r="C4">
        <v>832961</v>
      </c>
      <c t="n" s="8" r="D4">
        <v>568045</v>
      </c>
    </row>
    <row spans="1:5" r="5">
      <c t="s" s="4" r="A5">
        <v>491</v>
      </c>
      <c t="n" s="6" r="B5">
        <v>370281</v>
      </c>
      <c t="n" s="6" r="C5">
        <v>333456</v>
      </c>
    </row>
    <row spans="1:5" r="6">
      <c t="s" s="3" r="A6">
        <v>492</v>
      </c>
    </row>
    <row spans="1:5" r="7">
      <c t="s" s="4" r="A7">
        <v>493</v>
      </c>
      <c t="n" s="6" r="B7">
        <v>46453</v>
      </c>
    </row>
    <row spans="1:5" r="8">
      <c t="s" s="4" r="A8">
        <v>494</v>
      </c>
      <c t="n" s="6" r="B8">
        <v>6257</v>
      </c>
      <c t="n" s="6" r="C8">
        <v>3054</v>
      </c>
      <c t="n" s="6" r="D8">
        <v>53</v>
      </c>
    </row>
    <row spans="1:5" r="9">
      <c t="s" s="4" r="A9">
        <v>495</v>
      </c>
      <c t="n" s="6" r="B9">
        <v>50377</v>
      </c>
      <c t="n" s="6" r="C9">
        <v>46453</v>
      </c>
    </row>
    <row spans="1:5" r="10">
      <c t="s" s="4" r="A10">
        <v>132</v>
      </c>
      <c t="n" s="6" r="B10">
        <v>0</v>
      </c>
      <c t="n" s="6" r="C10">
        <v>667</v>
      </c>
      <c t="n" s="6" r="D10">
        <v>0</v>
      </c>
    </row>
    <row spans="1:5" r="11">
      <c t="s" s="4" r="A11">
        <v>496</v>
      </c>
      <c t="n" s="8" r="B11">
        <v>-5727</v>
      </c>
      <c t="n" s="6" r="C11">
        <v>-3774</v>
      </c>
    </row>
    <row spans="1:5" r="12">
      <c t="s" s="4" r="A12">
        <v>497</v>
      </c>
    </row>
    <row spans="1:5" r="13">
      <c t="s" s="3" r="A13">
        <v>489</v>
      </c>
    </row>
    <row spans="1:5" r="14">
      <c t="s" s="4" r="A14">
        <v>498</v>
      </c>
      <c t="n" s="6" r="C14">
        <v>26050</v>
      </c>
    </row>
    <row spans="1:5" r="15">
      <c t="s" s="4" r="A15">
        <v>499</v>
      </c>
      <c t="s" s="4" r="B15">
        <v>500</v>
      </c>
    </row>
    <row spans="1:5" r="16">
      <c t="s" s="3" r="A16">
        <v>492</v>
      </c>
    </row>
    <row spans="1:5" r="17">
      <c t="s" s="4" r="A17">
        <v>493</v>
      </c>
      <c t="n" s="8" r="B17">
        <v>46453</v>
      </c>
      <c t="n" s="6" r="C17">
        <v>21123</v>
      </c>
    </row>
    <row spans="1:5" r="18">
      <c t="s" s="4" r="A18">
        <v>501</v>
      </c>
      <c t="n" s="6" r="B18">
        <v>3394</v>
      </c>
    </row>
    <row spans="1:5" r="19">
      <c t="s" s="4" r="A19">
        <v>494</v>
      </c>
      <c t="n" s="6" r="B19">
        <v>6257</v>
      </c>
      <c t="n" s="6" r="C19">
        <v>3054</v>
      </c>
    </row>
    <row spans="1:5" r="20">
      <c t="s" s="4" r="A20">
        <v>495</v>
      </c>
      <c t="n" s="6" r="B20">
        <v>50377</v>
      </c>
      <c t="n" s="8" r="C20">
        <v>46453</v>
      </c>
      <c t="n" s="8" r="D20">
        <v>21123</v>
      </c>
    </row>
    <row spans="1:5" r="21">
      <c t="s" s="4" r="A21">
        <v>502</v>
      </c>
    </row>
    <row spans="1:5" r="22">
      <c t="s" s="3" r="A22">
        <v>489</v>
      </c>
    </row>
    <row spans="1:5" r="23">
      <c t="s" s="4" r="A23">
        <v>491</v>
      </c>
      <c t="n" s="6" r="B23">
        <v>6670</v>
      </c>
    </row>
    <row spans="1:5" r="24">
      <c t="s" s="4" r="A24">
        <v>503</v>
      </c>
    </row>
    <row spans="1:5" r="25">
      <c t="s" s="3" r="A25">
        <v>489</v>
      </c>
    </row>
    <row spans="1:5" r="26">
      <c t="s" s="4" r="A26">
        <v>491</v>
      </c>
      <c t="n" s="8" r="B26">
        <v>5400</v>
      </c>
    </row>
    <row spans="1:5" r="27">
      <c t="s" s="4" r="A27">
        <v>504</v>
      </c>
    </row>
    <row spans="1:5" r="28">
      <c t="s" s="3" r="A28">
        <v>489</v>
      </c>
    </row>
    <row spans="1:5" r="29">
      <c t="s" s="4" r="A29">
        <v>505</v>
      </c>
      <c t="s" s="4" r="E29">
        <v>3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64"/>
    <col customWidth="1" max="3" min="3" width="21"/>
  </cols>
  <sheetData>
    <row spans="1:3" r="1">
      <c t="s" s="1" r="A1">
        <v>506</v>
      </c>
      <c t="s" s="2" r="B1">
        <v>1</v>
      </c>
    </row>
    <row spans="1:3" r="2">
      <c t="s" s="2" r="B2">
        <v>507</v>
      </c>
      <c t="s" s="2" r="C2">
        <v>508</v>
      </c>
    </row>
    <row spans="1:3" r="3">
      <c t="s" s="3" r="A3">
        <v>509</v>
      </c>
    </row>
    <row spans="1:3" r="4">
      <c t="s" s="4" r="A4">
        <v>42</v>
      </c>
      <c t="n" s="8" r="B4">
        <v>1146238</v>
      </c>
      <c t="n" s="8" r="C4">
        <v>1373131</v>
      </c>
    </row>
    <row spans="1:3" r="5">
      <c t="s" s="4" r="A5">
        <v>352</v>
      </c>
    </row>
    <row spans="1:3" r="6">
      <c t="s" s="3" r="A6">
        <v>509</v>
      </c>
    </row>
    <row spans="1:3" r="7">
      <c t="s" s="4" r="A7">
        <v>353</v>
      </c>
      <c t="n" s="6" r="B7">
        <v>7</v>
      </c>
    </row>
    <row spans="1:3" r="8">
      <c t="s" s="4" r="A8">
        <v>510</v>
      </c>
      <c t="n" s="6" r="B8">
        <v>12</v>
      </c>
    </row>
    <row spans="1:3" r="9">
      <c t="s" s="4" r="A9">
        <v>511</v>
      </c>
    </row>
    <row spans="1:3" r="10">
      <c t="s" s="3" r="A10">
        <v>509</v>
      </c>
    </row>
    <row spans="1:3" r="11">
      <c t="s" s="4" r="A11">
        <v>512</v>
      </c>
      <c t="n" s="6" r="B11">
        <v>2</v>
      </c>
    </row>
    <row spans="1:3" r="12">
      <c t="s" s="4" r="A12">
        <v>513</v>
      </c>
    </row>
    <row spans="1:3" r="13">
      <c t="s" s="3" r="A13">
        <v>509</v>
      </c>
    </row>
    <row spans="1:3" r="14">
      <c t="s" s="4" r="A14">
        <v>514</v>
      </c>
      <c t="s" s="4" r="B14">
        <v>515</v>
      </c>
    </row>
    <row spans="1:3" r="15">
      <c t="s" s="4" r="A15">
        <v>516</v>
      </c>
      <c t="n" s="8" r="B15">
        <v>2</v>
      </c>
    </row>
    <row spans="1:3" r="16">
      <c t="s" s="4" r="A16">
        <v>517</v>
      </c>
      <c t="n" s="6" r="B16">
        <v>4</v>
      </c>
    </row>
    <row spans="1:3" r="17">
      <c t="s" s="4" r="A17">
        <v>518</v>
      </c>
      <c t="n" s="8" r="B17">
        <v>65952</v>
      </c>
    </row>
    <row spans="1:3" r="18">
      <c t="s" s="4" r="A18">
        <v>519</v>
      </c>
      <c t="n" s="6" r="B18">
        <v>42140</v>
      </c>
    </row>
    <row spans="1:3" r="19">
      <c t="s" s="4" r="A19">
        <v>520</v>
      </c>
    </row>
    <row spans="1:3" r="20">
      <c t="s" s="3" r="A20">
        <v>509</v>
      </c>
    </row>
    <row spans="1:3" r="21">
      <c t="s" s="4" r="A21">
        <v>42</v>
      </c>
      <c t="n" s="8" r="B21">
        <v>40351</v>
      </c>
    </row>
    <row spans="1:3" r="22">
      <c t="s" s="4" r="A22">
        <v>521</v>
      </c>
    </row>
    <row spans="1:3" r="23">
      <c t="s" s="3" r="A23">
        <v>509</v>
      </c>
    </row>
    <row spans="1:3" r="24">
      <c t="s" s="4" r="A24">
        <v>522</v>
      </c>
      <c t="n" s="6" r="B24">
        <v>8</v>
      </c>
    </row>
    <row spans="1:3" r="25">
      <c t="s" s="4" r="A25">
        <v>523</v>
      </c>
      <c t="s" s="4" r="B25">
        <v>524</v>
      </c>
    </row>
    <row spans="1:3" r="26">
      <c t="s" s="4" r="A26">
        <v>525</v>
      </c>
      <c t="n" s="8" r="B26">
        <v>619530</v>
      </c>
    </row>
    <row spans="1:3" r="27">
      <c t="s" s="4" r="A27">
        <v>526</v>
      </c>
      <c t="n" s="8" r="B27">
        <v>3907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79"/>
    <col customWidth="1" max="2" min="2" width="80"/>
    <col customWidth="1" max="3" min="3" width="29"/>
    <col customWidth="1" max="4" min="4" width="21"/>
  </cols>
  <sheetData>
    <row spans="1:4" r="1">
      <c t="s" s="1" r="A1">
        <v>527</v>
      </c>
      <c t="s" s="2" r="C1">
        <v>1</v>
      </c>
    </row>
    <row spans="1:4" r="2">
      <c t="s" s="2" r="C2">
        <v>388</v>
      </c>
      <c t="s" s="2" r="D2">
        <v>508</v>
      </c>
    </row>
    <row spans="1:4" r="3">
      <c t="s" s="3" r="A3">
        <v>528</v>
      </c>
    </row>
    <row spans="1:4" r="4">
      <c t="s" s="4" r="A4">
        <v>62</v>
      </c>
      <c t="n" s="8" r="C4">
        <v>1146238</v>
      </c>
      <c t="n" s="8" r="D4">
        <v>1373131</v>
      </c>
    </row>
    <row spans="1:4" r="5">
      <c t="s" s="4" r="A5">
        <v>529</v>
      </c>
      <c t="n" s="6" r="C5">
        <v>44</v>
      </c>
    </row>
    <row spans="1:4" r="6">
      <c t="s" s="4" r="A6">
        <v>43</v>
      </c>
      <c t="n" s="8" r="C6">
        <v>2894918</v>
      </c>
      <c t="n" s="6" r="D6">
        <v>2371456</v>
      </c>
    </row>
    <row spans="1:4" r="7">
      <c t="s" s="4" r="A7">
        <v>159</v>
      </c>
      <c t="n" s="6" r="C7">
        <v>4041156</v>
      </c>
      <c t="n" s="6" r="D7">
        <v>3744587</v>
      </c>
    </row>
    <row spans="1:4" r="8">
      <c t="s" s="4" r="A8">
        <v>530</v>
      </c>
    </row>
    <row spans="1:4" r="9">
      <c t="s" s="3" r="A9">
        <v>528</v>
      </c>
    </row>
    <row spans="1:4" r="10">
      <c t="s" s="4" r="A10">
        <v>62</v>
      </c>
      <c t="n" s="6" r="C10">
        <v>1146238</v>
      </c>
      <c t="n" s="6" r="D10">
        <v>1373131</v>
      </c>
    </row>
    <row spans="1:4" r="11">
      <c t="s" s="4" r="A11">
        <v>531</v>
      </c>
    </row>
    <row spans="1:4" r="12">
      <c t="s" s="3" r="A12">
        <v>528</v>
      </c>
    </row>
    <row spans="1:4" r="13">
      <c t="s" s="4" r="A13">
        <v>43</v>
      </c>
      <c t="n" s="6" r="C13">
        <v>225000</v>
      </c>
      <c t="n" s="6" r="D13">
        <v>200000</v>
      </c>
    </row>
    <row spans="1:4" r="14">
      <c t="s" s="4" r="A14">
        <v>532</v>
      </c>
    </row>
    <row spans="1:4" r="15">
      <c t="s" s="3" r="A15">
        <v>528</v>
      </c>
    </row>
    <row spans="1:4" r="16">
      <c t="s" s="4" r="A16">
        <v>43</v>
      </c>
      <c t="n" s="8" r="C16">
        <v>2894918</v>
      </c>
      <c t="n" s="6" r="D16">
        <v>2371456</v>
      </c>
    </row>
    <row spans="1:4" r="17">
      <c t="s" s="4" r="A17">
        <v>533</v>
      </c>
    </row>
    <row spans="1:4" r="18">
      <c t="s" s="3" r="A18">
        <v>528</v>
      </c>
    </row>
    <row spans="1:4" r="19">
      <c t="s" s="4" r="A19">
        <v>534</v>
      </c>
      <c t="s" s="4" r="C19">
        <v>535</v>
      </c>
    </row>
    <row spans="1:4" r="20">
      <c t="s" s="4" r="A20">
        <v>532</v>
      </c>
    </row>
    <row spans="1:4" r="21">
      <c t="s" s="3" r="A21">
        <v>528</v>
      </c>
    </row>
    <row spans="1:4" r="22">
      <c t="s" s="4" r="A22">
        <v>536</v>
      </c>
      <c t="n" s="8" r="C22">
        <v>-30082</v>
      </c>
      <c t="n" s="6" r="D22">
        <v>-28544</v>
      </c>
    </row>
    <row spans="1:4" r="23">
      <c t="s" s="4" r="A23">
        <v>537</v>
      </c>
    </row>
    <row spans="1:4" r="24">
      <c t="s" s="3" r="A24">
        <v>528</v>
      </c>
    </row>
    <row spans="1:4" r="25">
      <c t="s" s="4" r="A25">
        <v>62</v>
      </c>
      <c t="n" s="8" r="C25">
        <v>125366</v>
      </c>
      <c t="n" s="6" r="D25">
        <v>391680</v>
      </c>
    </row>
    <row spans="1:4" r="26">
      <c t="s" s="4" r="A26">
        <v>529</v>
      </c>
      <c t="n" s="6" r="C26">
        <v>23</v>
      </c>
    </row>
    <row spans="1:4" r="27">
      <c t="s" s="4" r="A27">
        <v>534</v>
      </c>
      <c t="s" s="4" r="B27">
        <v>449</v>
      </c>
      <c t="s" s="4" r="C27">
        <v>538</v>
      </c>
    </row>
    <row spans="1:4" r="28">
      <c t="s" s="4" r="A28">
        <v>539</v>
      </c>
    </row>
    <row spans="1:4" r="29">
      <c t="s" s="3" r="A29">
        <v>528</v>
      </c>
    </row>
    <row spans="1:4" r="30">
      <c t="s" s="4" r="A30">
        <v>62</v>
      </c>
      <c t="n" s="8" r="C30">
        <v>404491</v>
      </c>
      <c t="n" s="6" r="D30">
        <v>449886</v>
      </c>
    </row>
    <row spans="1:4" r="31">
      <c t="s" s="4" r="A31">
        <v>529</v>
      </c>
      <c t="n" s="6" r="C31">
        <v>8</v>
      </c>
    </row>
    <row spans="1:4" r="32">
      <c t="s" s="4" r="A32">
        <v>540</v>
      </c>
      <c t="s" s="4" r="B32">
        <v>449</v>
      </c>
      <c t="s" s="4" r="C32">
        <v>541</v>
      </c>
    </row>
    <row spans="1:4" r="33">
      <c t="s" s="4" r="A33">
        <v>542</v>
      </c>
      <c t="s" s="4" r="B33">
        <v>449</v>
      </c>
      <c t="s" s="4" r="C33">
        <v>543</v>
      </c>
    </row>
    <row spans="1:4" r="34">
      <c t="s" s="4" r="A34">
        <v>544</v>
      </c>
    </row>
    <row spans="1:4" r="35">
      <c t="s" s="3" r="A35">
        <v>528</v>
      </c>
    </row>
    <row spans="1:4" r="36">
      <c t="s" s="4" r="A36">
        <v>62</v>
      </c>
      <c t="n" s="8" r="C36">
        <v>636970</v>
      </c>
      <c t="n" s="6" r="D36">
        <v>554888</v>
      </c>
    </row>
    <row spans="1:4" r="37">
      <c t="s" s="4" r="A37">
        <v>529</v>
      </c>
      <c t="n" s="6" r="C37">
        <v>13</v>
      </c>
    </row>
    <row spans="1:4" r="38">
      <c t="s" s="4" r="A38">
        <v>540</v>
      </c>
      <c t="s" s="4" r="B38">
        <v>449</v>
      </c>
      <c t="s" s="4" r="C38">
        <v>545</v>
      </c>
    </row>
    <row spans="1:4" r="39">
      <c t="s" s="4" r="A39">
        <v>542</v>
      </c>
      <c t="s" s="4" r="B39">
        <v>449</v>
      </c>
      <c t="s" s="4" r="C39">
        <v>546</v>
      </c>
    </row>
    <row spans="1:4" r="40">
      <c t="s" s="4" r="A40">
        <v>530</v>
      </c>
    </row>
    <row spans="1:4" r="41">
      <c t="s" s="3" r="A41">
        <v>528</v>
      </c>
    </row>
    <row spans="1:4" r="42">
      <c t="s" s="4" r="A42">
        <v>536</v>
      </c>
      <c t="n" s="8" r="C42">
        <v>-20589</v>
      </c>
      <c t="n" s="6" r="D42">
        <v>-23323</v>
      </c>
    </row>
    <row spans="1:4" r="43">
      <c t="s" s="4" r="A43">
        <v>547</v>
      </c>
    </row>
    <row spans="1:4" r="44">
      <c t="s" s="3" r="A44">
        <v>528</v>
      </c>
    </row>
    <row spans="1:4" r="45">
      <c t="s" s="4" r="A45">
        <v>43</v>
      </c>
      <c t="n" s="8" r="C45">
        <v>500000</v>
      </c>
      <c t="n" s="6" r="D45">
        <v>500000</v>
      </c>
    </row>
    <row spans="1:4" r="46">
      <c t="s" s="4" r="A46">
        <v>534</v>
      </c>
      <c t="s" s="4" r="B46">
        <v>449</v>
      </c>
      <c t="s" s="4" r="C46">
        <v>548</v>
      </c>
    </row>
    <row spans="1:4" r="47">
      <c t="s" s="4" r="A47">
        <v>549</v>
      </c>
    </row>
    <row spans="1:4" r="48">
      <c t="s" s="3" r="A48">
        <v>528</v>
      </c>
    </row>
    <row spans="1:4" r="49">
      <c t="s" s="4" r="A49">
        <v>43</v>
      </c>
      <c t="n" s="8" r="C49">
        <v>500000</v>
      </c>
      <c t="n" s="6" r="D49">
        <v>0</v>
      </c>
    </row>
    <row spans="1:4" r="50">
      <c t="s" s="4" r="A50">
        <v>534</v>
      </c>
      <c t="s" s="4" r="B50">
        <v>449</v>
      </c>
      <c t="s" s="4" r="C50">
        <v>550</v>
      </c>
    </row>
    <row spans="1:4" r="51">
      <c t="s" s="4" r="A51">
        <v>551</v>
      </c>
    </row>
    <row spans="1:4" r="52">
      <c t="s" s="3" r="A52">
        <v>528</v>
      </c>
    </row>
    <row spans="1:4" r="53">
      <c t="s" s="4" r="A53">
        <v>43</v>
      </c>
      <c t="n" s="8" r="C53">
        <v>400000</v>
      </c>
      <c t="n" s="6" r="D53">
        <v>400000</v>
      </c>
    </row>
    <row spans="1:4" r="54">
      <c t="s" s="4" r="A54">
        <v>534</v>
      </c>
      <c t="s" s="4" r="B54">
        <v>449</v>
      </c>
      <c t="s" s="4" r="C54">
        <v>552</v>
      </c>
    </row>
    <row spans="1:4" r="55">
      <c t="s" s="4" r="A55">
        <v>553</v>
      </c>
    </row>
    <row spans="1:4" r="56">
      <c t="s" s="3" r="A56">
        <v>528</v>
      </c>
    </row>
    <row spans="1:4" r="57">
      <c t="s" s="4" r="A57">
        <v>43</v>
      </c>
      <c t="n" s="8" r="C57">
        <v>500000</v>
      </c>
      <c t="n" s="6" r="D57">
        <v>500000</v>
      </c>
    </row>
    <row spans="1:4" r="58">
      <c t="s" s="4" r="A58">
        <v>534</v>
      </c>
      <c t="s" s="4" r="B58">
        <v>449</v>
      </c>
      <c t="s" s="4" r="C58">
        <v>554</v>
      </c>
    </row>
    <row spans="1:4" r="59">
      <c t="s" s="4" r="A59">
        <v>555</v>
      </c>
    </row>
    <row spans="1:4" r="60">
      <c t="s" s="3" r="A60">
        <v>528</v>
      </c>
    </row>
    <row spans="1:4" r="61">
      <c t="s" s="4" r="A61">
        <v>43</v>
      </c>
      <c t="n" s="8" r="C61">
        <v>300000</v>
      </c>
      <c t="n" s="6" r="D61">
        <v>300000</v>
      </c>
    </row>
    <row spans="1:4" r="62">
      <c t="s" s="4" r="A62">
        <v>534</v>
      </c>
      <c t="s" s="4" r="B62">
        <v>449</v>
      </c>
      <c t="s" s="4" r="C62">
        <v>556</v>
      </c>
    </row>
    <row spans="1:4" r="63">
      <c t="s" s="4" r="A63">
        <v>557</v>
      </c>
    </row>
    <row spans="1:4" r="64">
      <c t="s" s="3" r="A64">
        <v>528</v>
      </c>
    </row>
    <row spans="1:4" r="65">
      <c t="s" s="4" r="A65">
        <v>43</v>
      </c>
      <c t="n" s="8" r="C65">
        <v>500000</v>
      </c>
      <c t="n" s="8" r="D65">
        <v>500000</v>
      </c>
    </row>
    <row spans="1:4" r="66">
      <c t="s" s="4" r="A66">
        <v>558</v>
      </c>
    </row>
    <row spans="1:4" r="67">
      <c t="s" s="3" r="A67">
        <v>528</v>
      </c>
    </row>
    <row spans="1:4" r="68">
      <c t="s" s="4" r="A68">
        <v>534</v>
      </c>
      <c t="s" s="4" r="B68">
        <v>449</v>
      </c>
      <c t="s" s="4" r="C68">
        <v>559</v>
      </c>
    </row>
    <row spans="1:4" r="69">
      <c t="n" r="A69"/>
    </row>
    <row spans="1:4" r="70">
      <c t="s" s="4" r="A70">
        <v>449</v>
      </c>
      <c t="s" s="4" r="B70">
        <v>560</v>
      </c>
    </row>
  </sheetData>
  <mergeCells count="3">
    <mergeCell ref="A1:B2"/>
    <mergeCell ref="A69:C69"/>
    <mergeCell ref="B70:C7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1</v>
      </c>
      <c t="s" s="2" r="B1">
        <v>1</v>
      </c>
    </row>
    <row spans="1:3" r="2">
      <c t="s" s="2" r="B2">
        <v>2</v>
      </c>
      <c t="s" s="2" r="C2">
        <v>30</v>
      </c>
    </row>
    <row spans="1:3" r="3">
      <c t="s" s="4" r="A3">
        <v>562</v>
      </c>
    </row>
    <row spans="1:3" r="4">
      <c t="s" s="3" r="A4">
        <v>528</v>
      </c>
    </row>
    <row spans="1:3" r="5">
      <c t="s" s="4" r="A5">
        <v>563</v>
      </c>
      <c t="s" s="4" r="B5">
        <v>419</v>
      </c>
    </row>
    <row spans="1:3" r="6">
      <c t="s" s="4" r="A6">
        <v>564</v>
      </c>
    </row>
    <row spans="1:3" r="7">
      <c t="s" s="3" r="A7">
        <v>528</v>
      </c>
    </row>
    <row spans="1:3" r="8">
      <c t="s" s="4" r="A8">
        <v>565</v>
      </c>
      <c t="n" s="8" r="B8">
        <v>65000</v>
      </c>
      <c t="n" s="8" r="C8">
        <v>65000</v>
      </c>
    </row>
    <row spans="1:3" r="9">
      <c t="s" s="4" r="A9">
        <v>566</v>
      </c>
      <c t="s" s="4" r="B9">
        <v>567</v>
      </c>
    </row>
    <row spans="1:3" r="10">
      <c t="s" s="4" r="A10">
        <v>568</v>
      </c>
    </row>
    <row spans="1:3" r="11">
      <c t="s" s="3" r="A11">
        <v>528</v>
      </c>
    </row>
    <row spans="1:3" r="12">
      <c t="s" s="4" r="A12">
        <v>563</v>
      </c>
      <c t="s" s="4" r="B12">
        <v>5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v>
      </c>
      <c t="s" s="2" r="B1">
        <v>1</v>
      </c>
    </row>
    <row spans="1:4" r="2">
      <c t="s" s="2" r="B2">
        <v>2</v>
      </c>
      <c t="s" s="2" r="C2">
        <v>30</v>
      </c>
      <c t="s" s="2" r="D2">
        <v>73</v>
      </c>
    </row>
    <row spans="1:4" r="3">
      <c t="s" s="3" r="A3">
        <v>106</v>
      </c>
    </row>
    <row spans="1:4" r="4">
      <c t="s" s="4" r="A4">
        <v>97</v>
      </c>
      <c t="n" s="8" r="B4">
        <v>121729</v>
      </c>
      <c t="n" s="8" r="C4">
        <v>100828</v>
      </c>
      <c t="n" s="8" r="D4">
        <v>29781</v>
      </c>
    </row>
    <row spans="1:4" r="5">
      <c t="s" s="3" r="A5">
        <v>107</v>
      </c>
    </row>
    <row spans="1:4" r="6">
      <c t="s" s="4" r="A6">
        <v>108</v>
      </c>
      <c t="n" s="6" r="B6">
        <v>1224</v>
      </c>
      <c t="n" s="6" r="C6">
        <v>2466</v>
      </c>
      <c t="n" s="6" r="D6">
        <v>17120</v>
      </c>
    </row>
    <row spans="1:4" r="7">
      <c t="s" s="4" r="A7">
        <v>109</v>
      </c>
      <c t="n" s="6" r="B7">
        <v>24023</v>
      </c>
      <c t="n" s="6" r="C7">
        <v>34979</v>
      </c>
      <c t="n" s="6" r="D7">
        <v>33265</v>
      </c>
    </row>
    <row spans="1:4" r="8">
      <c t="s" s="4" r="A8">
        <v>110</v>
      </c>
      <c t="n" s="6" r="B8">
        <v>25247</v>
      </c>
      <c t="n" s="6" r="C8">
        <v>37445</v>
      </c>
      <c t="n" s="6" r="D8">
        <v>50385</v>
      </c>
    </row>
    <row spans="1:4" r="9">
      <c t="s" s="4" r="A9">
        <v>111</v>
      </c>
      <c t="n" s="8" r="B9">
        <v>146976</v>
      </c>
      <c t="n" s="8" r="C9">
        <v>138273</v>
      </c>
      <c t="n" s="8" r="D9">
        <v>801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4"/>
  </cols>
  <sheetData>
    <row spans="1:3" r="1">
      <c t="s" s="1" r="A1">
        <v>570</v>
      </c>
      <c t="s" s="2" r="B1">
        <v>383</v>
      </c>
    </row>
    <row spans="1:3" r="2">
      <c t="s" s="3" r="A2">
        <v>571</v>
      </c>
    </row>
    <row spans="1:3" r="3">
      <c t="n" s="6" r="A3">
        <v>2014</v>
      </c>
      <c t="n" s="8" r="B3">
        <v>221936</v>
      </c>
    </row>
    <row spans="1:3" r="4">
      <c t="n" s="6" r="A4">
        <v>2015</v>
      </c>
      <c t="n" s="6" r="B4">
        <v>672027</v>
      </c>
    </row>
    <row spans="1:3" r="5">
      <c t="s" s="4" r="A5">
        <v>572</v>
      </c>
      <c t="n" s="6" r="B5">
        <v>521864</v>
      </c>
    </row>
    <row spans="1:3" r="6">
      <c t="n" s="6" r="A6">
        <v>2017</v>
      </c>
      <c t="n" s="6" r="B6">
        <v>834661</v>
      </c>
    </row>
    <row spans="1:3" r="7">
      <c t="s" s="4" r="A7">
        <v>573</v>
      </c>
      <c t="n" s="6" r="B7">
        <v>412240</v>
      </c>
    </row>
    <row spans="1:3" r="8">
      <c t="s" s="4" r="A8">
        <v>415</v>
      </c>
      <c t="n" s="6" r="B8">
        <v>1433268</v>
      </c>
    </row>
    <row spans="1:3" r="9">
      <c t="s" s="4" r="A9">
        <v>159</v>
      </c>
      <c t="n" s="8" r="B9">
        <v>4095996</v>
      </c>
      <c t="s" s="4" r="C9">
        <v>449</v>
      </c>
    </row>
    <row spans="1:3" r="10">
      <c t="n" r="A10"/>
    </row>
    <row spans="1:3" r="11">
      <c t="s" s="4" r="A11">
        <v>449</v>
      </c>
      <c t="s" s="4" r="B11">
        <v>574</v>
      </c>
    </row>
  </sheetData>
  <mergeCells count="3">
    <mergeCell ref="B1:C1"/>
    <mergeCell ref="A10:C10"/>
    <mergeCell ref="B11:C1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29"/>
    <col customWidth="1" max="5" min="5" width="29"/>
    <col customWidth="1" max="6" min="6" width="21"/>
    <col customWidth="1" max="7" min="7" width="21"/>
    <col customWidth="1" max="8" min="8" width="21"/>
    <col customWidth="1" max="9" min="9" width="21"/>
    <col customWidth="1" max="10" min="10" width="21"/>
    <col customWidth="1" max="11" min="11" width="21"/>
  </cols>
  <sheetData>
    <row spans="1:11" r="1">
      <c t="s" s="1" r="A1">
        <v>575</v>
      </c>
      <c t="s" s="2" r="B1">
        <v>576</v>
      </c>
      <c t="s" s="2" r="C1">
        <v>381</v>
      </c>
      <c t="s" s="2" r="D1">
        <v>1</v>
      </c>
    </row>
    <row spans="1:11" r="2">
      <c t="s" s="2" r="B2">
        <v>577</v>
      </c>
      <c t="s" s="2" r="C2">
        <v>578</v>
      </c>
      <c t="s" s="2" r="D2">
        <v>388</v>
      </c>
      <c t="s" s="2" r="E2">
        <v>385</v>
      </c>
      <c t="s" s="2" r="F2">
        <v>389</v>
      </c>
      <c t="s" s="2" r="G2">
        <v>390</v>
      </c>
      <c t="s" s="2" r="H2">
        <v>579</v>
      </c>
      <c t="s" s="2" r="I2">
        <v>580</v>
      </c>
      <c t="s" s="2" r="J2">
        <v>581</v>
      </c>
      <c t="s" s="2" r="K2">
        <v>582</v>
      </c>
    </row>
    <row spans="1:11" r="3">
      <c t="s" s="3" r="A3">
        <v>528</v>
      </c>
    </row>
    <row spans="1:11" r="4">
      <c t="s" s="4" r="A4">
        <v>583</v>
      </c>
      <c t="n" s="8" r="D4">
        <v>681393</v>
      </c>
      <c t="n" s="8" r="E4">
        <v>984517</v>
      </c>
      <c t="n" s="8" r="F4">
        <v>510162</v>
      </c>
    </row>
    <row spans="1:11" r="5">
      <c t="s" s="4" r="A5">
        <v>584</v>
      </c>
      <c t="n" s="6" r="D5">
        <v>162</v>
      </c>
      <c t="n" s="6" r="E5">
        <v>148</v>
      </c>
    </row>
    <row spans="1:11" r="6">
      <c t="s" s="4" r="A6">
        <v>392</v>
      </c>
      <c t="n" s="8" r="D6">
        <v>5867062</v>
      </c>
      <c t="n" s="8" r="E6">
        <v>5579718</v>
      </c>
      <c t="n" s="8" r="G6">
        <v>115888</v>
      </c>
    </row>
    <row spans="1:11" r="7">
      <c t="s" s="4" r="A7">
        <v>43</v>
      </c>
      <c t="n" s="6" r="D7">
        <v>2894918</v>
      </c>
      <c t="n" s="6" r="E7">
        <v>2371456</v>
      </c>
    </row>
    <row spans="1:11" r="8">
      <c t="s" s="4" r="A8">
        <v>157</v>
      </c>
      <c t="n" s="6" r="D8">
        <v>0</v>
      </c>
      <c t="n" s="6" r="E8">
        <v>39061</v>
      </c>
      <c t="n" s="8" r="F8">
        <v>84721</v>
      </c>
    </row>
    <row spans="1:11" r="9">
      <c t="s" s="4" r="A9">
        <v>531</v>
      </c>
    </row>
    <row spans="1:11" r="10">
      <c t="s" s="3" r="A10">
        <v>528</v>
      </c>
    </row>
    <row spans="1:11" r="11">
      <c t="s" s="4" r="A11">
        <v>43</v>
      </c>
      <c t="n" s="8" r="D11">
        <v>225000</v>
      </c>
      <c t="n" s="8" r="E11">
        <v>200000</v>
      </c>
    </row>
    <row spans="1:11" r="12">
      <c t="s" s="4" r="A12">
        <v>585</v>
      </c>
    </row>
    <row spans="1:11" r="13">
      <c t="s" s="3" r="A13">
        <v>528</v>
      </c>
    </row>
    <row spans="1:11" r="14">
      <c t="s" s="4" r="A14">
        <v>586</v>
      </c>
      <c t="n" s="6" r="B14">
        <v>2</v>
      </c>
    </row>
    <row spans="1:11" r="15">
      <c t="s" s="4" r="A15">
        <v>587</v>
      </c>
      <c t="n" s="8" r="H15">
        <v>150000</v>
      </c>
    </row>
    <row spans="1:11" r="16">
      <c t="s" s="4" r="A16">
        <v>588</v>
      </c>
      <c t="n" s="6" r="B16">
        <v>2</v>
      </c>
    </row>
    <row spans="1:11" r="17">
      <c t="s" s="4" r="A17">
        <v>589</v>
      </c>
    </row>
    <row spans="1:11" r="18">
      <c t="s" s="3" r="A18">
        <v>528</v>
      </c>
    </row>
    <row spans="1:11" r="19">
      <c t="s" s="4" r="A19">
        <v>590</v>
      </c>
      <c t="s" s="4" r="J19">
        <v>550</v>
      </c>
    </row>
    <row spans="1:11" r="20">
      <c t="s" s="4" r="A20">
        <v>43</v>
      </c>
      <c t="n" s="8" r="J20">
        <v>500000</v>
      </c>
    </row>
    <row spans="1:11" r="21">
      <c t="s" s="4" r="A21">
        <v>591</v>
      </c>
    </row>
    <row spans="1:11" r="22">
      <c t="s" s="3" r="A22">
        <v>528</v>
      </c>
    </row>
    <row spans="1:11" r="23">
      <c t="s" s="4" r="A23">
        <v>563</v>
      </c>
      <c t="s" s="4" r="C23">
        <v>592</v>
      </c>
    </row>
    <row spans="1:11" r="24">
      <c t="s" s="4" r="A24">
        <v>593</v>
      </c>
      <c t="s" s="4" r="C24">
        <v>594</v>
      </c>
    </row>
    <row spans="1:11" r="25">
      <c t="s" s="4" r="A25">
        <v>595</v>
      </c>
    </row>
    <row spans="1:11" r="26">
      <c t="s" s="3" r="A26">
        <v>528</v>
      </c>
    </row>
    <row spans="1:11" r="27">
      <c t="s" s="4" r="A27">
        <v>596</v>
      </c>
      <c t="s" s="4" r="C27">
        <v>419</v>
      </c>
    </row>
    <row spans="1:11" r="28">
      <c t="s" s="4" r="A28">
        <v>597</v>
      </c>
    </row>
    <row spans="1:11" r="29">
      <c t="s" s="3" r="A29">
        <v>528</v>
      </c>
    </row>
    <row spans="1:11" r="30">
      <c t="s" s="4" r="A30">
        <v>593</v>
      </c>
      <c t="s" s="4" r="C30">
        <v>598</v>
      </c>
    </row>
    <row spans="1:11" r="31">
      <c t="s" s="4" r="A31">
        <v>599</v>
      </c>
    </row>
    <row spans="1:11" r="32">
      <c t="s" s="3" r="A32">
        <v>528</v>
      </c>
    </row>
    <row spans="1:11" r="33">
      <c t="s" s="4" r="A33">
        <v>596</v>
      </c>
      <c t="s" s="4" r="C33">
        <v>600</v>
      </c>
    </row>
    <row spans="1:11" r="34">
      <c t="s" s="4" r="A34">
        <v>539</v>
      </c>
    </row>
    <row spans="1:11" r="35">
      <c t="s" s="3" r="A35">
        <v>528</v>
      </c>
    </row>
    <row spans="1:11" r="36">
      <c t="s" s="4" r="A36">
        <v>601</v>
      </c>
      <c t="s" s="4" r="D36">
        <v>602</v>
      </c>
    </row>
    <row spans="1:11" r="37">
      <c t="s" s="4" r="A37">
        <v>603</v>
      </c>
    </row>
    <row spans="1:11" r="38">
      <c t="s" s="3" r="A38">
        <v>528</v>
      </c>
    </row>
    <row spans="1:11" r="39">
      <c t="s" s="4" r="A39">
        <v>601</v>
      </c>
      <c t="s" s="4" r="D39">
        <v>604</v>
      </c>
    </row>
    <row spans="1:11" r="40">
      <c t="s" s="4" r="A40">
        <v>605</v>
      </c>
      <c t="n" s="8" r="D40">
        <v>500000</v>
      </c>
    </row>
    <row spans="1:11" r="41">
      <c t="s" s="4" r="A41">
        <v>606</v>
      </c>
    </row>
    <row spans="1:11" r="42">
      <c t="s" s="3" r="A42">
        <v>528</v>
      </c>
    </row>
    <row spans="1:11" r="43">
      <c t="s" s="4" r="A43">
        <v>607</v>
      </c>
      <c t="n" s="8" r="I43">
        <v>600000</v>
      </c>
      <c t="n" s="8" r="K43">
        <v>450000</v>
      </c>
    </row>
    <row spans="1:11" r="44">
      <c t="s" s="4" r="A44">
        <v>608</v>
      </c>
      <c t="n" s="8" r="D44">
        <v>225000</v>
      </c>
    </row>
  </sheetData>
  <mergeCells count="2">
    <mergeCell ref="A1:A2"/>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9</v>
      </c>
      <c t="s" s="2" r="B1">
        <v>1</v>
      </c>
    </row>
    <row spans="1:4" r="2">
      <c t="s" s="2" r="B2">
        <v>2</v>
      </c>
      <c t="s" s="2" r="C2">
        <v>30</v>
      </c>
      <c t="s" s="2" r="D2">
        <v>73</v>
      </c>
    </row>
    <row spans="1:4" r="3">
      <c t="s" s="3" r="A3">
        <v>610</v>
      </c>
    </row>
    <row spans="1:4" r="4">
      <c t="s" s="4" r="A4">
        <v>611</v>
      </c>
      <c t="n" s="6" r="B4">
        <v>621300</v>
      </c>
      <c t="n" s="6" r="C4">
        <v>694700</v>
      </c>
    </row>
    <row spans="1:4" r="5">
      <c t="s" s="4" r="A5">
        <v>612</v>
      </c>
      <c t="n" s="6" r="B5">
        <v>308800</v>
      </c>
      <c t="n" s="6" r="C5">
        <v>341100</v>
      </c>
      <c t="n" s="6" r="D5">
        <v>457500</v>
      </c>
    </row>
    <row spans="1:4" r="6">
      <c t="s" s="4" r="A6">
        <v>613</v>
      </c>
      <c t="n" s="6" r="B6">
        <v>-10600</v>
      </c>
      <c t="n" s="6" r="C6">
        <v>-69100</v>
      </c>
      <c t="n" s="6" r="D6">
        <v>-1500</v>
      </c>
    </row>
    <row spans="1:4" r="7">
      <c t="s" s="4" r="A7">
        <v>614</v>
      </c>
      <c t="n" s="6" r="B7">
        <v>-268100</v>
      </c>
      <c t="n" s="6" r="C7">
        <v>-345400</v>
      </c>
      <c t="n" s="6" r="D7">
        <v>-322500</v>
      </c>
    </row>
    <row spans="1:4" r="8">
      <c t="s" s="4" r="A8">
        <v>615</v>
      </c>
      <c t="n" s="6" r="B8">
        <v>651400</v>
      </c>
      <c t="n" s="6" r="C8">
        <v>621300</v>
      </c>
      <c t="n" s="6" r="D8">
        <v>694700</v>
      </c>
    </row>
    <row spans="1:4" r="9">
      <c t="s" s="3" r="A9">
        <v>616</v>
      </c>
    </row>
    <row spans="1:4" r="10">
      <c t="s" s="4" r="A10">
        <v>617</v>
      </c>
      <c t="n" s="9" r="B10">
        <v>16.15</v>
      </c>
      <c t="n" s="9" r="C10">
        <v>13.49</v>
      </c>
      <c t="n" s="9" r="D10">
        <v>12.21</v>
      </c>
    </row>
    <row spans="1:4" r="11">
      <c t="s" s="4" r="A11">
        <v>618</v>
      </c>
      <c t="n" s="10" r="B11">
        <v>21.58</v>
      </c>
      <c t="n" s="10" r="C11">
        <v>18.8</v>
      </c>
      <c t="n" s="10" r="D11">
        <v>13.98</v>
      </c>
    </row>
    <row spans="1:4" r="12">
      <c t="s" s="4" r="A12">
        <v>619</v>
      </c>
      <c t="n" s="10" r="B12">
        <v>19.22</v>
      </c>
      <c t="n" s="10" r="C12">
        <v>15.89</v>
      </c>
      <c t="n" s="10" r="D12">
        <v>13.11</v>
      </c>
    </row>
    <row spans="1:4" r="13">
      <c t="s" s="4" r="A13">
        <v>620</v>
      </c>
      <c t="n" s="10" r="B13">
        <v>15.82</v>
      </c>
      <c t="n" s="10" r="C13">
        <v>13.47</v>
      </c>
      <c t="n" s="10" r="D13">
        <v>11.96</v>
      </c>
    </row>
    <row spans="1:4" r="14">
      <c t="s" s="4" r="A14">
        <v>621</v>
      </c>
      <c t="n" s="9" r="B14">
        <v>18.81</v>
      </c>
      <c t="n" s="9" r="C14">
        <v>16.15</v>
      </c>
      <c t="n" s="9" r="D14">
        <v>13.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spans="1:9" r="1">
      <c t="s" s="1" r="A1">
        <v>622</v>
      </c>
      <c t="s" s="2" r="B1">
        <v>381</v>
      </c>
      <c t="s" s="2" r="E1">
        <v>1</v>
      </c>
    </row>
    <row spans="1:9" r="2">
      <c t="s" s="2" r="B2">
        <v>623</v>
      </c>
      <c t="s" s="2" r="C2">
        <v>3</v>
      </c>
      <c t="s" s="2" r="D2">
        <v>2</v>
      </c>
      <c t="s" s="2" r="E2">
        <v>2</v>
      </c>
      <c t="s" s="2" r="F2">
        <v>30</v>
      </c>
      <c t="s" s="2" r="G2">
        <v>73</v>
      </c>
      <c t="s" s="2" r="H2">
        <v>624</v>
      </c>
      <c t="s" s="2" r="I2">
        <v>625</v>
      </c>
    </row>
    <row spans="1:9" r="3">
      <c t="s" s="3" r="A3">
        <v>626</v>
      </c>
    </row>
    <row spans="1:9" r="4">
      <c t="s" s="4" r="A4">
        <v>627</v>
      </c>
      <c t="n" s="8" r="E4">
        <v>20881</v>
      </c>
      <c t="n" s="8" r="F4">
        <v>2092</v>
      </c>
      <c t="n" s="8" r="G4">
        <v>7821</v>
      </c>
    </row>
    <row spans="1:9" r="5">
      <c t="s" s="4" r="A5">
        <v>628</v>
      </c>
      <c t="n" s="8" r="D5">
        <v>6957</v>
      </c>
      <c t="n" s="8" r="E5">
        <v>6957</v>
      </c>
    </row>
    <row spans="1:9" r="6">
      <c t="s" s="4" r="A6">
        <v>629</v>
      </c>
      <c t="s" s="4" r="E6">
        <v>630</v>
      </c>
    </row>
    <row spans="1:9" r="7">
      <c t="s" s="4" r="A7">
        <v>63</v>
      </c>
      <c t="n" s="9" r="D7">
        <v>0.01</v>
      </c>
      <c t="n" s="9" r="E7">
        <v>0.01</v>
      </c>
      <c t="n" s="9" r="F7">
        <v>0.01</v>
      </c>
    </row>
    <row spans="1:9" r="8">
      <c t="s" s="4" r="A8">
        <v>631</v>
      </c>
      <c t="n" s="6" r="D8">
        <v>651400</v>
      </c>
      <c t="n" s="6" r="E8">
        <v>651400</v>
      </c>
      <c t="n" s="6" r="F8">
        <v>621300</v>
      </c>
      <c t="n" s="6" r="G8">
        <v>694700</v>
      </c>
      <c t="n" s="6" r="I8">
        <v>561200</v>
      </c>
    </row>
    <row spans="1:9" r="9">
      <c t="s" s="4" r="A9">
        <v>632</v>
      </c>
    </row>
    <row spans="1:9" r="10">
      <c t="s" s="3" r="A10">
        <v>626</v>
      </c>
    </row>
    <row spans="1:9" r="11">
      <c t="s" s="4" r="A11">
        <v>505</v>
      </c>
      <c t="s" s="4" r="H11">
        <v>633</v>
      </c>
    </row>
    <row spans="1:9" r="12">
      <c t="s" s="4" r="A12">
        <v>634</v>
      </c>
    </row>
    <row spans="1:9" r="13">
      <c t="s" s="3" r="A13">
        <v>626</v>
      </c>
    </row>
    <row spans="1:9" r="14">
      <c t="s" s="4" r="A14">
        <v>505</v>
      </c>
      <c t="s" s="4" r="H14">
        <v>635</v>
      </c>
    </row>
    <row spans="1:9" r="15">
      <c t="s" s="4" r="A15">
        <v>636</v>
      </c>
    </row>
    <row spans="1:9" r="16">
      <c t="s" s="3" r="A16">
        <v>626</v>
      </c>
    </row>
    <row spans="1:9" r="17">
      <c t="s" s="4" r="A17">
        <v>637</v>
      </c>
      <c t="n" s="6" r="D17">
        <v>2500000</v>
      </c>
      <c t="n" s="6" r="E17">
        <v>2500000</v>
      </c>
    </row>
    <row spans="1:9" r="18">
      <c t="s" s="4" r="A18">
        <v>638</v>
      </c>
    </row>
    <row spans="1:9" r="19">
      <c t="s" s="3" r="A19">
        <v>626</v>
      </c>
    </row>
    <row spans="1:9" r="20">
      <c t="s" s="4" r="A20">
        <v>637</v>
      </c>
      <c t="n" s="6" r="D20">
        <v>713540</v>
      </c>
      <c t="n" s="6" r="E20">
        <v>713540</v>
      </c>
    </row>
    <row spans="1:9" r="21">
      <c t="s" s="4" r="A21">
        <v>631</v>
      </c>
      <c t="n" s="6" r="D21">
        <v>302942</v>
      </c>
      <c t="n" s="6" r="E21">
        <v>302942</v>
      </c>
    </row>
    <row spans="1:9" r="22">
      <c t="s" s="4" r="A22">
        <v>160</v>
      </c>
    </row>
    <row spans="1:9" r="23">
      <c t="s" s="3" r="A23">
        <v>626</v>
      </c>
    </row>
    <row spans="1:9" r="24">
      <c t="s" s="4" r="A24">
        <v>627</v>
      </c>
      <c t="n" s="8" r="D24">
        <v>18921</v>
      </c>
    </row>
    <row spans="1:9" r="25">
      <c t="s" s="4" r="A25">
        <v>639</v>
      </c>
      <c t="n" s="6" r="D25">
        <v>955235</v>
      </c>
    </row>
    <row spans="1:9" r="26">
      <c t="s" s="4" r="A26">
        <v>640</v>
      </c>
      <c t="n" s="8" r="F26">
        <v>100000</v>
      </c>
    </row>
    <row spans="1:9" r="27">
      <c t="s" s="4" r="A27">
        <v>641</v>
      </c>
    </row>
    <row spans="1:9" r="28">
      <c t="s" s="3" r="A28">
        <v>626</v>
      </c>
    </row>
    <row spans="1:9" r="29">
      <c t="s" s="4" r="A29">
        <v>642</v>
      </c>
      <c t="n" s="9" r="C29">
        <v>19.19</v>
      </c>
    </row>
    <row spans="1:9" r="30">
      <c t="s" s="4" r="A30">
        <v>640</v>
      </c>
      <c t="n" s="8" r="C30">
        <v>50000</v>
      </c>
    </row>
    <row spans="1:9" r="31">
      <c t="s" s="4" r="A31">
        <v>643</v>
      </c>
    </row>
    <row spans="1:9" r="32">
      <c t="s" s="3" r="A32">
        <v>626</v>
      </c>
    </row>
    <row spans="1:9" r="33">
      <c t="s" s="4" r="A33">
        <v>627</v>
      </c>
      <c t="n" s="8" r="B33">
        <v>31079</v>
      </c>
      <c t="n" s="8" r="C33">
        <v>50000</v>
      </c>
    </row>
    <row spans="1:9" r="34">
      <c t="s" s="4" r="A34">
        <v>639</v>
      </c>
      <c t="n" s="6" r="B34">
        <v>1650778</v>
      </c>
      <c t="n" s="6" r="C34">
        <v>2606013</v>
      </c>
    </row>
    <row spans="1:9" r="35">
      <c t="s" s="4" r="A35">
        <v>644</v>
      </c>
    </row>
    <row spans="1:9" r="36">
      <c t="s" s="3" r="A36">
        <v>626</v>
      </c>
    </row>
    <row spans="1:9" r="37">
      <c t="s" s="4" r="A37">
        <v>505</v>
      </c>
      <c t="s" s="4" r="C37">
        <v>645</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P4"/>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646</v>
      </c>
      <c t="s" s="2" r="B1">
        <v>647</v>
      </c>
      <c t="s" s="2" r="C1">
        <v>648</v>
      </c>
      <c t="s" s="2" r="D1">
        <v>649</v>
      </c>
      <c t="s" s="2" r="E1">
        <v>650</v>
      </c>
      <c t="s" s="2" r="F1">
        <v>651</v>
      </c>
      <c t="s" s="2" r="G1">
        <v>652</v>
      </c>
      <c t="s" s="2" r="H1">
        <v>653</v>
      </c>
      <c t="s" s="2" r="I1">
        <v>654</v>
      </c>
      <c t="s" s="2" r="J1">
        <v>655</v>
      </c>
      <c t="s" s="2" r="K1">
        <v>656</v>
      </c>
      <c t="s" s="2" r="L1">
        <v>657</v>
      </c>
      <c t="s" s="2" r="M1">
        <v>658</v>
      </c>
      <c t="s" s="2" r="N1">
        <v>2</v>
      </c>
      <c t="s" s="2" r="O1">
        <v>30</v>
      </c>
      <c t="s" s="2" r="P1">
        <v>73</v>
      </c>
    </row>
    <row spans="1:16" r="2">
      <c t="s" s="3" r="A2">
        <v>209</v>
      </c>
    </row>
    <row spans="1:16" r="3">
      <c t="s" s="4" r="A3">
        <v>659</v>
      </c>
      <c t="n" s="9" r="B3">
        <v>0.24</v>
      </c>
      <c t="n" s="9" r="C3">
        <v>0.22</v>
      </c>
      <c t="n" s="9" r="D3">
        <v>0.22</v>
      </c>
      <c t="n" s="9" r="E3">
        <v>0.22</v>
      </c>
      <c t="n" s="9" r="F3">
        <v>0.22</v>
      </c>
      <c t="n" s="11" r="G3">
        <v>0.2</v>
      </c>
      <c t="n" s="11" r="H3">
        <v>0.2</v>
      </c>
      <c t="n" s="12" r="I3">
        <v>0.2</v>
      </c>
      <c t="n" s="11" r="J3">
        <v>0.2</v>
      </c>
      <c t="n" s="11" r="K3">
        <v>0.165</v>
      </c>
      <c t="n" s="11" r="L3">
        <v>0.165</v>
      </c>
      <c t="n" s="11" r="M3">
        <v>0.165</v>
      </c>
      <c t="n" s="11" r="N3">
        <v>0.9</v>
      </c>
      <c t="n" s="11" r="O3">
        <v>0.82</v>
      </c>
      <c t="n" s="11" r="P3">
        <v>0.695</v>
      </c>
    </row>
    <row spans="1:16" r="4">
      <c t="s" s="4" r="A4">
        <v>660</v>
      </c>
      <c t="n" s="8" r="B4">
        <v>19377</v>
      </c>
      <c t="n" s="8" r="C4">
        <v>17860</v>
      </c>
      <c t="n" s="8" r="D4">
        <v>17863</v>
      </c>
      <c t="n" s="8" r="E4">
        <v>17860</v>
      </c>
      <c t="n" s="8" r="F4">
        <v>17817</v>
      </c>
      <c t="n" s="8" r="G4">
        <v>16201</v>
      </c>
      <c t="n" s="8" r="H4">
        <v>16202</v>
      </c>
      <c t="n" s="8" r="I4">
        <v>16201</v>
      </c>
      <c t="n" s="8" r="J4">
        <v>16163</v>
      </c>
      <c t="n" s="8" r="K4">
        <v>13330</v>
      </c>
      <c t="n" s="8" r="L4">
        <v>11297</v>
      </c>
      <c t="n" s="8" r="M4">
        <v>11268</v>
      </c>
      <c t="n" s="8" r="N4">
        <v>72960</v>
      </c>
      <c t="n" s="8" r="O4">
        <v>66421</v>
      </c>
      <c t="n" s="8" r="P4">
        <v>5205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9"/>
    <col customWidth="1" max="2" min="2" width="16"/>
    <col customWidth="1" max="3" min="3" width="14"/>
    <col customWidth="1" max="4" min="4" width="14"/>
  </cols>
  <sheetData>
    <row spans="1:4" r="1">
      <c t="s" s="1" r="A1">
        <v>661</v>
      </c>
      <c t="s" s="2" r="B1">
        <v>1</v>
      </c>
    </row>
    <row spans="1:4" r="2">
      <c t="s" s="2" r="B2">
        <v>2</v>
      </c>
      <c t="s" s="2" r="C2">
        <v>30</v>
      </c>
      <c t="s" s="2" r="D2">
        <v>73</v>
      </c>
    </row>
    <row spans="1:4" r="3">
      <c t="s" s="3" r="A3">
        <v>662</v>
      </c>
    </row>
    <row spans="1:4" r="4">
      <c t="s" s="4" r="A4">
        <v>663</v>
      </c>
      <c t="n" s="6" r="B4">
        <v>80489391</v>
      </c>
      <c t="n" s="6" r="C4">
        <v>80389349</v>
      </c>
      <c t="n" s="6" r="D4">
        <v>73652996</v>
      </c>
    </row>
    <row spans="1:4" r="5">
      <c t="s" s="4" r="A5">
        <v>664</v>
      </c>
      <c t="n" s="6" r="B5">
        <v>615611</v>
      </c>
      <c t="n" s="6" r="C5">
        <v>588077</v>
      </c>
      <c t="n" s="6" r="D5">
        <v>593616</v>
      </c>
    </row>
    <row spans="1:4" r="6">
      <c t="s" s="4" r="A6">
        <v>665</v>
      </c>
      <c t="n" s="6" r="B6">
        <v>81105002</v>
      </c>
      <c t="n" s="6" r="C6">
        <v>80977426</v>
      </c>
      <c t="n" s="6" r="D6">
        <v>74246612</v>
      </c>
    </row>
    <row spans="1:4" r="7">
      <c t="s" s="3" r="A7">
        <v>666</v>
      </c>
    </row>
    <row spans="1:4" r="8">
      <c t="s" s="4" r="A8">
        <v>663</v>
      </c>
      <c t="s" s="4" r="B8">
        <v>667</v>
      </c>
      <c t="s" s="4" r="C8">
        <v>668</v>
      </c>
      <c t="s" s="4" r="D8">
        <v>669</v>
      </c>
    </row>
    <row spans="1:4" r="9">
      <c t="s" s="4" r="A9">
        <v>664</v>
      </c>
      <c t="s" s="4" r="B9">
        <v>670</v>
      </c>
      <c t="s" s="4" r="C9">
        <v>671</v>
      </c>
      <c t="s" s="4" r="D9">
        <v>672</v>
      </c>
    </row>
    <row spans="1:4" r="10">
      <c t="s" s="4" r="A10">
        <v>159</v>
      </c>
      <c t="s" s="4" r="B10">
        <v>419</v>
      </c>
      <c t="s" s="4" r="C10">
        <v>419</v>
      </c>
      <c t="s" s="4" r="D10">
        <v>4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spans="1:13" r="1">
      <c t="s" s="1" r="A1">
        <v>673</v>
      </c>
      <c t="s" s="2" r="B1">
        <v>381</v>
      </c>
      <c t="s" s="2" r="J1">
        <v>1</v>
      </c>
    </row>
    <row spans="1:13" r="2">
      <c t="s" s="2" r="B2">
        <v>2</v>
      </c>
      <c t="s" s="2" r="C2">
        <v>674</v>
      </c>
      <c t="s" s="2" r="D2">
        <v>4</v>
      </c>
      <c t="s" s="2" r="E2">
        <v>578</v>
      </c>
      <c t="s" s="2" r="F2">
        <v>30</v>
      </c>
      <c t="s" s="2" r="G2">
        <v>675</v>
      </c>
      <c t="s" s="2" r="H2">
        <v>676</v>
      </c>
      <c t="s" s="2" r="I2">
        <v>677</v>
      </c>
      <c t="s" s="2" r="J2">
        <v>2</v>
      </c>
      <c t="s" s="2" r="L2">
        <v>30</v>
      </c>
      <c t="s" s="2" r="M2">
        <v>73</v>
      </c>
    </row>
    <row spans="1:13" r="3">
      <c t="s" s="3" r="A3">
        <v>212</v>
      </c>
    </row>
    <row spans="1:13" r="4">
      <c t="s" s="4" r="A4">
        <v>664</v>
      </c>
      <c t="s" s="4" r="J4">
        <v>670</v>
      </c>
      <c t="s" s="4" r="L4">
        <v>671</v>
      </c>
      <c t="s" s="4" r="M4">
        <v>672</v>
      </c>
    </row>
    <row spans="1:13" r="5">
      <c t="s" s="3" r="A5">
        <v>98</v>
      </c>
    </row>
    <row spans="1:13" r="6">
      <c t="s" s="4" r="A6">
        <v>678</v>
      </c>
      <c t="n" s="8" r="B6">
        <v>50641</v>
      </c>
      <c t="n" s="8" r="C6">
        <v>-13989</v>
      </c>
      <c t="n" s="8" r="D6">
        <v>41808</v>
      </c>
      <c t="n" s="8" r="E6">
        <v>43269</v>
      </c>
      <c t="n" s="8" r="F6">
        <v>72764</v>
      </c>
      <c t="n" s="8" r="G6">
        <v>19151</v>
      </c>
      <c t="n" s="8" r="H6">
        <v>3136</v>
      </c>
      <c t="n" s="8" r="I6">
        <v>5777</v>
      </c>
      <c t="n" s="8" r="J6">
        <v>121729</v>
      </c>
      <c t="n" s="8" r="L6">
        <v>100828</v>
      </c>
      <c t="n" s="8" r="M6">
        <v>29781</v>
      </c>
    </row>
    <row spans="1:13" r="7">
      <c t="s" s="4" r="A7">
        <v>679</v>
      </c>
      <c t="n" s="6" r="J7">
        <v>-924</v>
      </c>
      <c t="s" s="4" r="K7">
        <v>449</v>
      </c>
      <c t="n" s="6" r="L7">
        <v>-732</v>
      </c>
      <c t="n" s="6" r="M7">
        <v>-238</v>
      </c>
    </row>
    <row spans="1:13" r="8">
      <c t="s" s="4" r="A8">
        <v>680</v>
      </c>
      <c t="n" s="8" r="J8">
        <v>120805</v>
      </c>
      <c t="n" s="8" r="L8">
        <v>100096</v>
      </c>
      <c t="n" s="8" r="M8">
        <v>29543</v>
      </c>
    </row>
    <row spans="1:13" r="9">
      <c t="s" s="4" r="A9">
        <v>681</v>
      </c>
      <c t="n" s="6" r="J9">
        <v>80489391</v>
      </c>
      <c t="n" s="6" r="L9">
        <v>80389349</v>
      </c>
      <c t="n" s="6" r="M9">
        <v>73652996</v>
      </c>
    </row>
    <row spans="1:13" r="10">
      <c t="s" s="4" r="A10">
        <v>99</v>
      </c>
      <c t="n" s="9" r="B10">
        <v>0.63</v>
      </c>
      <c t="n" s="9" r="C10">
        <v>-0.17</v>
      </c>
      <c t="n" s="9" r="D10">
        <v>0.51</v>
      </c>
      <c t="n" s="9" r="E10">
        <v>0.53</v>
      </c>
      <c t="n" s="9" r="F10">
        <v>0.9</v>
      </c>
      <c t="n" s="9" r="G10">
        <v>0.24</v>
      </c>
      <c t="n" s="9" r="H10">
        <v>0.04</v>
      </c>
      <c t="n" s="9" r="I10">
        <v>0.07000000000000001</v>
      </c>
      <c t="n" s="9" r="J10">
        <v>1.5</v>
      </c>
      <c t="n" s="9" r="L10">
        <v>1.25</v>
      </c>
      <c t="n" s="9" r="M10">
        <v>0.4</v>
      </c>
    </row>
    <row spans="1:13" r="11">
      <c t="s" s="3" r="A11">
        <v>100</v>
      </c>
    </row>
    <row spans="1:13" r="12">
      <c t="s" s="4" r="A12">
        <v>678</v>
      </c>
      <c t="n" s="8" r="B12">
        <v>50641</v>
      </c>
      <c t="n" s="8" r="C12">
        <v>-13989</v>
      </c>
      <c t="n" s="8" r="D12">
        <v>41808</v>
      </c>
      <c t="n" s="8" r="E12">
        <v>43269</v>
      </c>
      <c t="n" s="8" r="F12">
        <v>72764</v>
      </c>
      <c t="n" s="8" r="G12">
        <v>19151</v>
      </c>
      <c t="n" s="8" r="H12">
        <v>3136</v>
      </c>
      <c t="n" s="8" r="I12">
        <v>5777</v>
      </c>
      <c t="n" s="8" r="J12">
        <v>121729</v>
      </c>
      <c t="n" s="8" r="L12">
        <v>100828</v>
      </c>
      <c t="n" s="8" r="M12">
        <v>29781</v>
      </c>
    </row>
    <row spans="1:13" r="13">
      <c t="s" s="4" r="A13">
        <v>682</v>
      </c>
      <c t="n" s="8" r="J13">
        <v>120805</v>
      </c>
      <c t="n" s="8" r="L13">
        <v>100096</v>
      </c>
      <c t="n" s="8" r="M13">
        <v>29543</v>
      </c>
    </row>
    <row spans="1:13" r="14">
      <c t="s" s="4" r="A14">
        <v>681</v>
      </c>
      <c t="n" s="6" r="J14">
        <v>80489391</v>
      </c>
      <c t="n" s="6" r="L14">
        <v>80389349</v>
      </c>
      <c t="n" s="6" r="M14">
        <v>73652996</v>
      </c>
    </row>
    <row spans="1:13" r="15">
      <c t="s" s="4" r="A15">
        <v>683</v>
      </c>
      <c t="n" s="6" r="J15">
        <v>0</v>
      </c>
      <c t="s" s="4" r="K15">
        <v>684</v>
      </c>
      <c t="n" s="6" r="L15">
        <v>0</v>
      </c>
    </row>
    <row spans="1:13" r="16">
      <c t="s" s="4" r="A16">
        <v>685</v>
      </c>
      <c t="n" s="6" r="J16">
        <v>80489391</v>
      </c>
      <c t="n" s="6" r="L16">
        <v>80389349</v>
      </c>
      <c t="n" s="6" r="M16">
        <v>73652996</v>
      </c>
    </row>
    <row spans="1:13" r="17">
      <c t="s" s="4" r="A17">
        <v>99</v>
      </c>
      <c t="n" s="9" r="B17">
        <v>0.63</v>
      </c>
      <c t="n" s="9" r="C17">
        <v>-0.17</v>
      </c>
      <c t="n" s="9" r="D17">
        <v>0.51</v>
      </c>
      <c t="n" s="9" r="E17">
        <v>0.53</v>
      </c>
      <c t="n" s="9" r="F17">
        <v>0.9</v>
      </c>
      <c t="n" s="9" r="G17">
        <v>0.24</v>
      </c>
      <c t="n" s="9" r="H17">
        <v>0.04</v>
      </c>
      <c t="n" s="9" r="I17">
        <v>0.07000000000000001</v>
      </c>
      <c t="n" s="9" r="J17">
        <v>1.5</v>
      </c>
      <c t="n" s="9" r="L17">
        <v>1.25</v>
      </c>
      <c t="n" s="9" r="M17">
        <v>0.4</v>
      </c>
    </row>
    <row spans="1:13" r="18">
      <c t="n" r="A18"/>
    </row>
    <row spans="1:13" r="19">
      <c t="s" s="4" r="A19">
        <v>449</v>
      </c>
      <c t="s" s="4" r="B19">
        <v>686</v>
      </c>
    </row>
    <row spans="1:13" r="20">
      <c t="s" s="4" r="A20">
        <v>684</v>
      </c>
      <c t="s" s="4" r="B20">
        <v>687</v>
      </c>
    </row>
  </sheetData>
  <mergeCells count="7">
    <mergeCell ref="A1:A2"/>
    <mergeCell ref="B1:I1"/>
    <mergeCell ref="J1:M1"/>
    <mergeCell ref="J2:K2"/>
    <mergeCell ref="A18:M18"/>
    <mergeCell ref="B19:M19"/>
    <mergeCell ref="B20:M2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8</v>
      </c>
      <c t="s" s="2" r="B1">
        <v>1</v>
      </c>
    </row>
    <row spans="1:4" r="2">
      <c t="s" s="2" r="B2">
        <v>2</v>
      </c>
      <c t="s" s="2" r="C2">
        <v>30</v>
      </c>
      <c t="s" s="2" r="D2">
        <v>73</v>
      </c>
    </row>
    <row spans="1:4" r="3">
      <c t="s" s="3" r="A3">
        <v>304</v>
      </c>
    </row>
    <row spans="1:4" r="4">
      <c t="s" s="4" r="A4">
        <v>689</v>
      </c>
      <c t="n" s="8" r="B4">
        <v>2433</v>
      </c>
      <c t="n" s="8" r="C4">
        <v>2047</v>
      </c>
      <c t="n" s="8" r="D4">
        <v>2730</v>
      </c>
    </row>
    <row spans="1:4" r="5">
      <c t="s" s="4" r="A5">
        <v>690</v>
      </c>
      <c t="n" s="6" r="B5">
        <v>125810</v>
      </c>
      <c t="n" s="6" r="C5">
        <v>109590</v>
      </c>
      <c t="n" s="6" r="D5">
        <v>36213</v>
      </c>
    </row>
    <row spans="1:4" r="6">
      <c t="s" s="4" r="A6">
        <v>94</v>
      </c>
      <c t="n" s="8" r="B6">
        <v>128243</v>
      </c>
      <c t="n" s="8" r="C6">
        <v>111637</v>
      </c>
      <c t="n" s="8" r="D6">
        <v>389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691</v>
      </c>
      <c t="s" s="2" r="B1">
        <v>1</v>
      </c>
    </row>
    <row spans="1:4" r="2">
      <c t="s" s="2" r="B2">
        <v>2</v>
      </c>
      <c t="s" s="2" r="C2">
        <v>30</v>
      </c>
      <c t="s" s="2" r="D2">
        <v>73</v>
      </c>
    </row>
    <row spans="1:4" r="3">
      <c t="s" s="3" r="A3">
        <v>692</v>
      </c>
    </row>
    <row spans="1:4" r="4">
      <c t="s" s="4" r="A4">
        <v>693</v>
      </c>
      <c t="n" s="8" r="B4">
        <v>4167</v>
      </c>
      <c t="n" s="8" r="C4">
        <v>1571</v>
      </c>
      <c t="n" s="8" r="D4">
        <v>1742</v>
      </c>
    </row>
    <row spans="1:4" r="5">
      <c t="s" s="4" r="A5">
        <v>694</v>
      </c>
      <c t="n" s="6" r="B5">
        <v>994</v>
      </c>
      <c t="n" s="6" r="C5">
        <v>390</v>
      </c>
      <c t="n" s="6" r="D5">
        <v>515</v>
      </c>
    </row>
    <row spans="1:4" r="6">
      <c t="s" s="4" r="A6">
        <v>695</v>
      </c>
      <c t="n" s="6" r="B6">
        <v>14499</v>
      </c>
      <c t="n" s="6" r="C6">
        <v>9040</v>
      </c>
      <c t="n" s="6" r="D6">
        <v>2542</v>
      </c>
    </row>
    <row spans="1:4" r="7">
      <c t="s" s="4" r="A7">
        <v>696</v>
      </c>
      <c t="n" s="6" r="B7">
        <v>19660</v>
      </c>
      <c t="n" s="6" r="C7">
        <v>11001</v>
      </c>
      <c t="n" s="6" r="D7">
        <v>4799</v>
      </c>
    </row>
    <row spans="1:4" r="8">
      <c t="s" s="3" r="A8">
        <v>697</v>
      </c>
    </row>
    <row spans="1:4" r="9">
      <c t="s" s="4" r="A9">
        <v>693</v>
      </c>
      <c t="n" s="6" r="B9">
        <v>829</v>
      </c>
      <c t="n" s="6" r="C9">
        <v>2335</v>
      </c>
      <c t="n" s="6" r="D9">
        <v>963</v>
      </c>
    </row>
    <row spans="1:4" r="10">
      <c t="s" s="4" r="A10">
        <v>694</v>
      </c>
      <c t="n" s="6" r="B10">
        <v>57</v>
      </c>
      <c t="n" s="6" r="C10">
        <v>932</v>
      </c>
      <c t="n" s="6" r="D10">
        <v>386</v>
      </c>
    </row>
    <row spans="1:4" r="11">
      <c t="s" s="4" r="A11">
        <v>695</v>
      </c>
      <c t="n" s="6" r="B11">
        <v>-7775</v>
      </c>
      <c t="n" s="6" r="C11">
        <v>-405</v>
      </c>
      <c t="n" s="6" r="D11">
        <v>3067</v>
      </c>
    </row>
    <row spans="1:4" r="12">
      <c t="s" s="4" r="A12">
        <v>698</v>
      </c>
      <c t="n" s="6" r="B12">
        <v>-6889</v>
      </c>
      <c t="n" s="6" r="C12">
        <v>2862</v>
      </c>
      <c t="n" s="6" r="D12">
        <v>4416</v>
      </c>
    </row>
    <row spans="1:4" r="13">
      <c t="s" s="4" r="A13">
        <v>159</v>
      </c>
      <c t="n" s="8" r="B13">
        <v>12771</v>
      </c>
      <c t="n" s="8" r="C13">
        <v>13863</v>
      </c>
      <c t="n" s="8" r="D13">
        <v>92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s="1" r="A1">
        <v>699</v>
      </c>
      <c t="s" s="2" r="B1">
        <v>2</v>
      </c>
      <c t="s" s="2" r="C1">
        <v>30</v>
      </c>
      <c t="s" s="2" r="D1">
        <v>73</v>
      </c>
    </row>
    <row spans="1:4" r="2">
      <c t="s" s="3" r="A2">
        <v>700</v>
      </c>
    </row>
    <row spans="1:4" r="3">
      <c t="s" s="4" r="A3">
        <v>701</v>
      </c>
      <c t="n" s="8" r="B3">
        <v>1483</v>
      </c>
      <c t="n" s="8" r="C3">
        <v>1106</v>
      </c>
      <c t="n" s="8" r="D3">
        <v>1139</v>
      </c>
    </row>
    <row spans="1:4" r="4">
      <c t="s" s="4" r="A4">
        <v>702</v>
      </c>
      <c t="n" s="6" r="B4">
        <v>52007</v>
      </c>
      <c t="n" s="6" r="C4">
        <v>42900</v>
      </c>
      <c t="n" s="6" r="D4">
        <v>23137</v>
      </c>
    </row>
    <row spans="1:4" r="5">
      <c t="s" s="4" r="A5">
        <v>703</v>
      </c>
      <c t="n" s="6" r="B5">
        <v>0</v>
      </c>
      <c t="n" s="6" r="C5">
        <v>35</v>
      </c>
      <c t="n" s="6" r="D5">
        <v>863</v>
      </c>
    </row>
    <row spans="1:4" r="6">
      <c t="s" s="4" r="A6">
        <v>92</v>
      </c>
      <c t="n" s="6" r="B6">
        <v>761</v>
      </c>
      <c t="n" s="6" r="C6">
        <v>340</v>
      </c>
      <c t="n" s="6" r="D6">
        <v>356</v>
      </c>
    </row>
    <row spans="1:4" r="7">
      <c t="s" s="4" r="A7">
        <v>704</v>
      </c>
      <c t="n" s="6" r="B7">
        <v>54251</v>
      </c>
      <c t="n" s="6" r="C7">
        <v>44381</v>
      </c>
      <c t="n" s="6" r="D7">
        <v>25495</v>
      </c>
    </row>
    <row spans="1:4" r="8">
      <c t="s" s="3" r="A8">
        <v>705</v>
      </c>
    </row>
    <row spans="1:4" r="9">
      <c t="s" s="4" r="A9">
        <v>706</v>
      </c>
      <c t="n" s="6" r="B9">
        <v>-87716</v>
      </c>
      <c t="n" s="6" r="C9">
        <v>-79360</v>
      </c>
      <c t="n" s="6" r="D9">
        <v>-56312</v>
      </c>
    </row>
    <row spans="1:4" r="10">
      <c t="s" s="4" r="A10">
        <v>92</v>
      </c>
      <c t="n" s="6" r="B10">
        <v>-442</v>
      </c>
      <c t="n" s="6" r="C10">
        <v>-1795</v>
      </c>
      <c t="n" s="6" r="D10">
        <v>-1143</v>
      </c>
    </row>
    <row spans="1:4" r="11">
      <c t="s" s="4" r="A11">
        <v>707</v>
      </c>
      <c t="n" s="6" r="B11">
        <v>88158</v>
      </c>
      <c t="n" s="6" r="C11">
        <v>81155</v>
      </c>
      <c t="n" s="6" r="D11">
        <v>57455</v>
      </c>
    </row>
    <row spans="1:4" r="12">
      <c t="s" s="4" r="A12">
        <v>708</v>
      </c>
      <c t="n" s="6" r="B12">
        <v>-33907</v>
      </c>
      <c t="n" s="6" r="C12">
        <v>-36774</v>
      </c>
      <c t="n" s="8" r="D12">
        <v>-31960</v>
      </c>
    </row>
    <row spans="1:4" r="13">
      <c t="s" s="4" r="A13">
        <v>709</v>
      </c>
      <c t="n" s="8" r="B13">
        <v>-35269</v>
      </c>
      <c t="n" s="8" r="C13">
        <v>-373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v>
      </c>
      <c t="s" s="2" r="B1">
        <v>1</v>
      </c>
    </row>
    <row spans="1:4" r="2">
      <c t="s" s="2" r="B2">
        <v>2</v>
      </c>
      <c t="s" s="2" r="C2">
        <v>30</v>
      </c>
      <c t="s" s="2" r="D2">
        <v>73</v>
      </c>
    </row>
    <row spans="1:4" r="3">
      <c t="s" s="3" r="A3">
        <v>106</v>
      </c>
    </row>
    <row spans="1:4" r="4">
      <c t="s" s="4" r="A4">
        <v>113</v>
      </c>
      <c t="n" s="8" r="B4">
        <v>35</v>
      </c>
      <c t="n" s="8" r="C4">
        <v>828</v>
      </c>
      <c t="n" s="8" r="D4">
        <v>4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710</v>
      </c>
      <c t="s" s="2" r="B1">
        <v>1</v>
      </c>
    </row>
    <row spans="1:4" r="2">
      <c t="s" s="2" r="B2">
        <v>2</v>
      </c>
      <c t="s" s="2" r="C2">
        <v>30</v>
      </c>
      <c t="s" s="2" r="D2">
        <v>73</v>
      </c>
    </row>
    <row spans="1:4" r="3">
      <c t="s" s="3" r="A3">
        <v>310</v>
      </c>
    </row>
    <row spans="1:4" r="4">
      <c t="s" s="4" r="A4">
        <v>711</v>
      </c>
      <c t="n" s="8" r="B4">
        <v>44885</v>
      </c>
      <c t="n" s="8" r="C4">
        <v>39073</v>
      </c>
      <c t="n" s="8" r="D4">
        <v>13630</v>
      </c>
    </row>
    <row spans="1:4" r="5">
      <c t="s" s="4" r="A5">
        <v>712</v>
      </c>
      <c t="n" s="6" r="B5">
        <v>221</v>
      </c>
      <c t="n" s="6" r="C5">
        <v>189</v>
      </c>
      <c t="n" s="6" r="D5">
        <v>195</v>
      </c>
    </row>
    <row spans="1:4" r="6">
      <c t="s" s="4" r="A6">
        <v>713</v>
      </c>
      <c t="n" s="6" r="B6">
        <v>737</v>
      </c>
      <c t="n" s="6" r="C6">
        <v>644</v>
      </c>
      <c t="n" s="6" r="D6">
        <v>447</v>
      </c>
    </row>
    <row spans="1:4" r="7">
      <c t="s" s="4" r="A7">
        <v>714</v>
      </c>
      <c t="n" s="6" r="B7">
        <v>-165</v>
      </c>
      <c t="n" s="6" r="C7">
        <v>-468</v>
      </c>
      <c t="n" s="6" r="D7">
        <v>-87</v>
      </c>
    </row>
    <row spans="1:4" r="8">
      <c t="s" s="4" r="A8">
        <v>95</v>
      </c>
      <c t="n" s="6" r="B8">
        <v>12771</v>
      </c>
      <c t="n" s="6" r="C8">
        <v>13863</v>
      </c>
      <c t="n" s="6" r="D8">
        <v>9215</v>
      </c>
    </row>
    <row spans="1:4" r="9">
      <c t="s" s="4" r="A9">
        <v>715</v>
      </c>
    </row>
    <row spans="1:4" r="10">
      <c t="s" s="3" r="A10">
        <v>310</v>
      </c>
    </row>
    <row spans="1:4" r="11">
      <c t="s" s="4" r="A11">
        <v>690</v>
      </c>
      <c t="n" s="6" r="B11">
        <v>-20789</v>
      </c>
      <c t="n" s="6" r="C11">
        <v>-12424</v>
      </c>
      <c t="n" s="6" r="D11">
        <v>4749</v>
      </c>
    </row>
    <row spans="1:4" r="12">
      <c t="s" s="4" r="A12">
        <v>716</v>
      </c>
    </row>
    <row spans="1:4" r="13">
      <c t="s" s="3" r="A13">
        <v>310</v>
      </c>
    </row>
    <row spans="1:4" r="14">
      <c t="s" s="4" r="A14">
        <v>690</v>
      </c>
      <c t="n" s="6" r="B14">
        <v>-3073</v>
      </c>
      <c t="n" s="6" r="C14">
        <v>-4732</v>
      </c>
      <c t="n" s="6" r="D14">
        <v>-5514</v>
      </c>
    </row>
    <row spans="1:4" r="15">
      <c t="s" s="4" r="A15">
        <v>717</v>
      </c>
    </row>
    <row spans="1:4" r="16">
      <c t="s" s="3" r="A16">
        <v>310</v>
      </c>
    </row>
    <row spans="1:4" r="17">
      <c t="s" s="4" r="A17">
        <v>690</v>
      </c>
      <c t="n" s="6" r="B17">
        <v>-5650</v>
      </c>
      <c t="n" s="6" r="C17">
        <v>-5529</v>
      </c>
      <c t="n" s="6" r="D17">
        <v>-597</v>
      </c>
    </row>
    <row spans="1:4" r="18">
      <c t="s" s="4" r="A18">
        <v>718</v>
      </c>
    </row>
    <row spans="1:4" r="19">
      <c t="s" s="3" r="A19">
        <v>310</v>
      </c>
    </row>
    <row spans="1:4" r="20">
      <c t="s" s="4" r="A20">
        <v>690</v>
      </c>
      <c t="n" s="8" r="B20">
        <v>-3395</v>
      </c>
      <c t="n" s="8" r="C20">
        <v>-2890</v>
      </c>
      <c t="n" s="8" r="D20">
        <v>-36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719</v>
      </c>
      <c t="s" s="2" r="B1">
        <v>383</v>
      </c>
    </row>
    <row spans="1:2" r="2">
      <c t="s" s="3" r="A2">
        <v>720</v>
      </c>
    </row>
    <row spans="1:2" r="3">
      <c t="s" s="4" r="A3">
        <v>721</v>
      </c>
      <c t="n" s="8" r="B3">
        <v>10603</v>
      </c>
    </row>
    <row spans="1:2" r="4">
      <c t="s" s="4" r="A4">
        <v>722</v>
      </c>
      <c t="n" s="6" r="B4">
        <v>3181</v>
      </c>
    </row>
    <row spans="1:2" r="5">
      <c t="s" s="4" r="A5">
        <v>723</v>
      </c>
    </row>
    <row spans="1:2" r="6">
      <c t="s" s="3" r="A6">
        <v>720</v>
      </c>
    </row>
    <row spans="1:2" r="7">
      <c t="s" s="4" r="A7">
        <v>724</v>
      </c>
      <c t="n" s="6" r="B7">
        <v>27631</v>
      </c>
    </row>
    <row spans="1:2" r="8">
      <c t="s" s="4" r="A8">
        <v>725</v>
      </c>
    </row>
    <row spans="1:2" r="9">
      <c t="s" s="3" r="A9">
        <v>720</v>
      </c>
    </row>
    <row spans="1:2" r="10">
      <c t="s" s="4" r="A10">
        <v>724</v>
      </c>
      <c t="n" s="8" r="B10">
        <v>52017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6</v>
      </c>
      <c t="s" s="2" r="B1">
        <v>1</v>
      </c>
    </row>
    <row spans="1:4" r="2">
      <c t="s" s="2" r="B2">
        <v>2</v>
      </c>
      <c t="s" s="2" r="C2">
        <v>30</v>
      </c>
      <c t="s" s="2" r="D2">
        <v>73</v>
      </c>
    </row>
    <row spans="1:4" r="3">
      <c t="s" s="3" r="A3">
        <v>218</v>
      </c>
    </row>
    <row spans="1:4" r="4">
      <c t="s" s="4" r="A4">
        <v>727</v>
      </c>
      <c t="n" s="8" r="B4">
        <v>204326</v>
      </c>
      <c t="n" s="8" r="C4">
        <v>189135</v>
      </c>
      <c t="n" s="8" r="D4">
        <v>196176</v>
      </c>
    </row>
    <row spans="1:4" r="5">
      <c t="s" s="4" r="A5">
        <v>728</v>
      </c>
      <c t="n" s="6" r="B5">
        <v>455</v>
      </c>
      <c t="n" s="6" r="C5">
        <v>738</v>
      </c>
      <c t="n" s="6" r="D5">
        <v>371</v>
      </c>
    </row>
    <row spans="1:4" r="6">
      <c t="s" s="4" r="A6">
        <v>729</v>
      </c>
      <c t="n" s="6" r="B6">
        <v>24023</v>
      </c>
      <c t="n" s="6" r="C6">
        <v>34979</v>
      </c>
      <c t="n" s="6" r="D6">
        <v>33265</v>
      </c>
    </row>
    <row spans="1:4" r="7">
      <c t="s" s="4" r="A7">
        <v>117</v>
      </c>
      <c t="n" s="6" r="B7">
        <v>14878</v>
      </c>
      <c t="n" s="6" r="C7">
        <v>13961</v>
      </c>
      <c t="n" s="6" r="D7">
        <v>14719</v>
      </c>
    </row>
    <row spans="1:4" r="8">
      <c t="s" s="4" r="A8">
        <v>730</v>
      </c>
      <c t="n" s="6" r="B8">
        <v>243682</v>
      </c>
      <c t="n" s="6" r="C8">
        <v>238813</v>
      </c>
      <c t="n" s="6" r="D8">
        <v>244531</v>
      </c>
    </row>
    <row spans="1:4" r="9">
      <c t="s" s="4" r="A9">
        <v>731</v>
      </c>
      <c t="n" s="6" r="B9">
        <v>-105</v>
      </c>
      <c t="n" s="6" r="C9">
        <v>-435</v>
      </c>
      <c t="n" s="6" r="D9">
        <v>-774</v>
      </c>
    </row>
    <row spans="1:4" r="10">
      <c t="s" s="4" r="A10">
        <v>84</v>
      </c>
      <c t="n" s="8" r="B10">
        <v>243577</v>
      </c>
      <c t="n" s="8" r="C10">
        <v>238378</v>
      </c>
      <c t="n" s="8" r="D10">
        <v>2437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s="1" r="A1">
        <v>732</v>
      </c>
      <c t="s" s="2" r="B1">
        <v>383</v>
      </c>
    </row>
    <row spans="1:2" r="2">
      <c t="s" s="3" r="A2">
        <v>733</v>
      </c>
    </row>
    <row spans="1:2" r="3">
      <c t="n" s="6" r="A3">
        <v>2014</v>
      </c>
      <c t="n" s="8" r="B3">
        <v>921</v>
      </c>
    </row>
    <row spans="1:2" r="4">
      <c t="n" s="6" r="A4">
        <v>2015</v>
      </c>
      <c t="n" s="6" r="B4">
        <v>736</v>
      </c>
    </row>
    <row spans="1:2" r="5">
      <c t="n" s="6" r="A5">
        <v>2016</v>
      </c>
      <c t="n" s="6" r="B5">
        <v>751</v>
      </c>
    </row>
    <row spans="1:2" r="6">
      <c t="n" s="6" r="A6">
        <v>2017</v>
      </c>
      <c t="n" s="6" r="B6">
        <v>765</v>
      </c>
    </row>
    <row spans="1:2" r="7">
      <c t="n" s="6" r="A7">
        <v>2018</v>
      </c>
      <c t="n" s="6" r="B7">
        <v>779</v>
      </c>
    </row>
    <row spans="1:2" r="8">
      <c t="s" s="4" r="A8">
        <v>415</v>
      </c>
      <c t="n" s="6" r="B8">
        <v>1602</v>
      </c>
    </row>
    <row spans="1:2" r="9">
      <c t="s" s="4" r="A9">
        <v>159</v>
      </c>
      <c t="n" s="8" r="B9">
        <v>555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29"/>
  </cols>
  <sheetData>
    <row spans="1:4" r="1">
      <c t="s" s="1" r="A1">
        <v>734</v>
      </c>
      <c t="s" s="2" r="B1">
        <v>375</v>
      </c>
    </row>
    <row spans="1:4" r="2">
      <c t="s" s="2" r="B2">
        <v>735</v>
      </c>
      <c t="s" s="2" r="C2">
        <v>736</v>
      </c>
      <c t="s" s="2" r="D2">
        <v>388</v>
      </c>
    </row>
    <row spans="1:4" r="3">
      <c t="s" s="3" r="A3">
        <v>737</v>
      </c>
    </row>
    <row spans="1:4" r="4">
      <c t="s" s="4" r="A4">
        <v>738</v>
      </c>
      <c t="n" s="6" r="B4">
        <v>25</v>
      </c>
    </row>
    <row spans="1:4" r="5">
      <c t="s" s="4" r="A5">
        <v>739</v>
      </c>
      <c t="n" s="8" r="D5">
        <v>1347836</v>
      </c>
    </row>
    <row spans="1:4" r="6">
      <c t="s" s="4" r="A6">
        <v>740</v>
      </c>
      <c t="n" s="6" r="B6">
        <v>25</v>
      </c>
    </row>
    <row spans="1:4" r="7">
      <c t="s" s="4" r="A7">
        <v>741</v>
      </c>
      <c t="n" s="6" r="D7">
        <v>35</v>
      </c>
    </row>
    <row spans="1:4" r="8">
      <c t="s" s="4" r="A8">
        <v>742</v>
      </c>
      <c t="n" s="8" r="D8">
        <v>1347836</v>
      </c>
    </row>
    <row spans="1:4" r="9">
      <c t="s" s="4" r="A9">
        <v>641</v>
      </c>
    </row>
    <row spans="1:4" r="10">
      <c t="s" s="3" r="A10">
        <v>737</v>
      </c>
    </row>
    <row spans="1:4" r="11">
      <c t="s" s="4" r="A11">
        <v>741</v>
      </c>
      <c t="n" s="6" r="C11">
        <v>37</v>
      </c>
    </row>
    <row spans="1:4" r="12">
      <c t="s" s="4" r="A12">
        <v>742</v>
      </c>
      <c t="n" s="8" r="C12">
        <v>1423836</v>
      </c>
    </row>
    <row spans="1:4" r="13">
      <c t="s" s="4" r="A13">
        <v>743</v>
      </c>
    </row>
    <row spans="1:4" r="14">
      <c t="s" s="3" r="A14">
        <v>737</v>
      </c>
    </row>
    <row spans="1:4" r="15">
      <c t="s" s="4" r="A15">
        <v>739</v>
      </c>
      <c t="n" s="8" r="D15">
        <v>14217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4</v>
      </c>
      <c t="s" s="2" r="B1">
        <v>1</v>
      </c>
    </row>
    <row spans="1:4" r="2">
      <c t="s" s="2" r="B2">
        <v>2</v>
      </c>
      <c t="s" s="2" r="C2">
        <v>30</v>
      </c>
      <c t="s" s="2" r="D2">
        <v>73</v>
      </c>
    </row>
    <row spans="1:4" r="3">
      <c t="s" s="3" r="A3">
        <v>220</v>
      </c>
    </row>
    <row spans="1:4" r="4">
      <c t="s" s="4" r="A4">
        <v>745</v>
      </c>
      <c t="n" s="8" r="B4">
        <v>1163</v>
      </c>
      <c t="n" s="8" r="C4">
        <v>1150</v>
      </c>
      <c t="n" s="8" r="D4">
        <v>1236</v>
      </c>
    </row>
    <row spans="1:4" r="5">
      <c t="s" s="4" r="A5">
        <v>746</v>
      </c>
      <c t="n" s="6" r="B5">
        <v>273508</v>
      </c>
    </row>
    <row spans="1:4" r="6">
      <c t="s" s="4" r="A6">
        <v>747</v>
      </c>
      <c t="n" s="6" r="B6">
        <v>170252</v>
      </c>
    </row>
    <row spans="1:4" r="7">
      <c t="s" s="4" r="A7">
        <v>748</v>
      </c>
      <c t="n" s="6" r="B7">
        <v>258130</v>
      </c>
    </row>
    <row spans="1:4" r="8">
      <c t="s" s="4" r="A8">
        <v>749</v>
      </c>
      <c t="n" s="6" r="B8">
        <v>293267</v>
      </c>
    </row>
    <row spans="1:4" r="9">
      <c t="s" s="4" r="A9">
        <v>750</v>
      </c>
      <c t="n" s="6" r="B9">
        <v>214401</v>
      </c>
    </row>
    <row spans="1:4" r="10">
      <c t="s" s="4" r="A10">
        <v>751</v>
      </c>
      <c t="n" s="6" r="B10">
        <v>138278</v>
      </c>
    </row>
    <row spans="1:4" r="11">
      <c t="s" s="4" r="A11">
        <v>752</v>
      </c>
      <c t="n" s="8" r="B11">
        <v>13478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3</v>
      </c>
      <c t="s" s="2" r="B1">
        <v>2</v>
      </c>
      <c t="s" s="2" r="C1">
        <v>30</v>
      </c>
    </row>
    <row spans="1:3" r="2">
      <c t="s" s="3" r="A2">
        <v>319</v>
      </c>
    </row>
    <row spans="1:3" r="3">
      <c t="s" s="4" r="A3">
        <v>754</v>
      </c>
      <c t="n" s="8" r="B3">
        <v>1362</v>
      </c>
      <c t="n" s="8" r="C3">
        <v>567</v>
      </c>
    </row>
    <row spans="1:3" r="4">
      <c t="s" s="4" r="A4">
        <v>755</v>
      </c>
      <c t="n" s="6" r="B4">
        <v>86874</v>
      </c>
      <c t="n" s="6" r="C4">
        <v>75587</v>
      </c>
    </row>
    <row spans="1:3" r="5">
      <c t="s" s="4" r="A5">
        <v>756</v>
      </c>
      <c t="n" s="6" r="B5">
        <v>12901</v>
      </c>
      <c t="n" s="6" r="C5">
        <v>7455</v>
      </c>
    </row>
    <row spans="1:3" r="6">
      <c t="s" s="4" r="A6">
        <v>39</v>
      </c>
      <c t="n" s="6" r="B6">
        <v>22570</v>
      </c>
      <c t="n" s="6" r="C6">
        <v>21841</v>
      </c>
    </row>
    <row spans="1:3" r="7">
      <c t="s" s="4" r="A7">
        <v>757</v>
      </c>
      <c t="n" s="6" r="B7">
        <v>123707</v>
      </c>
      <c t="n" s="6" r="C7">
        <v>105450</v>
      </c>
    </row>
    <row spans="1:3" r="8">
      <c t="s" s="4" r="A8">
        <v>758</v>
      </c>
      <c t="n" s="8" r="B8">
        <v>31623</v>
      </c>
      <c t="n" s="8" r="C8">
        <v>2647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9</v>
      </c>
      <c t="s" s="2" r="B1">
        <v>2</v>
      </c>
      <c t="s" s="2" r="C1">
        <v>30</v>
      </c>
    </row>
    <row spans="1:3" r="2">
      <c t="s" s="3" r="A2">
        <v>226</v>
      </c>
    </row>
    <row spans="1:3" r="3">
      <c t="s" s="4" r="A3">
        <v>760</v>
      </c>
      <c t="n" s="8" r="B3">
        <v>34457</v>
      </c>
      <c t="n" s="8" r="C3">
        <v>40765</v>
      </c>
    </row>
    <row spans="1:3" r="4">
      <c t="s" s="4" r="A4">
        <v>709</v>
      </c>
      <c t="n" s="6" r="B4">
        <v>35269</v>
      </c>
      <c t="n" s="6" r="C4">
        <v>37340</v>
      </c>
    </row>
    <row spans="1:3" r="5">
      <c t="s" s="4" r="A5">
        <v>761</v>
      </c>
      <c t="n" s="6" r="B5">
        <v>37606</v>
      </c>
      <c t="n" s="6" r="C5">
        <v>27795</v>
      </c>
    </row>
    <row spans="1:3" r="6">
      <c t="s" s="4" r="A6">
        <v>762</v>
      </c>
      <c t="n" s="6" r="B6">
        <v>22443</v>
      </c>
      <c t="n" s="6" r="C6">
        <v>32084</v>
      </c>
    </row>
    <row spans="1:3" r="7">
      <c t="s" s="4" r="A7">
        <v>763</v>
      </c>
      <c t="n" s="6" r="B7">
        <v>1283</v>
      </c>
      <c t="n" s="6" r="C7">
        <v>2879</v>
      </c>
    </row>
    <row spans="1:3" r="8">
      <c t="s" s="4" r="A8">
        <v>764</v>
      </c>
      <c t="n" s="6" r="B8">
        <v>131058</v>
      </c>
      <c t="n" s="6" r="C8">
        <v>140863</v>
      </c>
    </row>
    <row spans="1:3" r="9">
      <c t="s" s="4" r="A9">
        <v>765</v>
      </c>
      <c t="n" s="8" r="B9">
        <v>19403</v>
      </c>
      <c t="n" s="8" r="C9">
        <v>924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68"/>
    <col customWidth="1" max="3" min="3" width="8"/>
    <col customWidth="1" max="4" min="4" width="14"/>
    <col customWidth="1" max="5" min="5" width="14"/>
  </cols>
  <sheetData>
    <row spans="1:5" r="1">
      <c t="s" s="1" r="A1">
        <v>766</v>
      </c>
      <c t="s" s="2" r="B1">
        <v>1</v>
      </c>
    </row>
    <row spans="1:5" r="2">
      <c t="s" s="2" r="B2">
        <v>2</v>
      </c>
      <c t="s" s="2" r="D2">
        <v>30</v>
      </c>
      <c t="s" s="2" r="E2">
        <v>73</v>
      </c>
    </row>
    <row spans="1:5" r="3">
      <c t="s" s="3" r="A3">
        <v>166</v>
      </c>
    </row>
    <row spans="1:5" r="4">
      <c t="s" s="4" r="A4">
        <v>767</v>
      </c>
      <c t="n" s="8" r="B4">
        <v>-38460</v>
      </c>
    </row>
    <row spans="1:5" r="5">
      <c t="s" s="4" r="A5">
        <v>110</v>
      </c>
      <c t="n" s="6" r="B5">
        <v>25247</v>
      </c>
      <c t="n" s="8" r="D5">
        <v>37445</v>
      </c>
      <c t="n" s="8" r="E5">
        <v>50385</v>
      </c>
    </row>
    <row spans="1:5" r="6">
      <c t="s" s="4" r="A6">
        <v>768</v>
      </c>
      <c t="n" s="6" r="B6">
        <v>-13213</v>
      </c>
      <c t="n" s="6" r="D6">
        <v>-38460</v>
      </c>
    </row>
    <row spans="1:5" r="7">
      <c t="s" s="4" r="A7">
        <v>181</v>
      </c>
      <c t="n" s="6" r="B7">
        <v>35</v>
      </c>
      <c t="n" s="6" r="D7">
        <v>828</v>
      </c>
      <c t="n" s="6" r="E7">
        <v>482</v>
      </c>
    </row>
    <row spans="1:5" r="8">
      <c t="s" s="4" r="A8">
        <v>769</v>
      </c>
      <c t="n" s="6" r="B8">
        <v>243682</v>
      </c>
      <c t="n" s="6" r="D8">
        <v>238813</v>
      </c>
      <c t="n" s="6" r="E8">
        <v>244531</v>
      </c>
    </row>
    <row spans="1:5" r="9">
      <c t="s" s="4" r="A9">
        <v>770</v>
      </c>
    </row>
    <row spans="1:5" r="10">
      <c t="s" s="3" r="A10">
        <v>166</v>
      </c>
    </row>
    <row spans="1:5" r="11">
      <c t="s" s="4" r="A11">
        <v>767</v>
      </c>
      <c t="n" s="6" r="B11">
        <v>-38460</v>
      </c>
      <c t="n" s="6" r="D11">
        <v>-75905</v>
      </c>
    </row>
    <row spans="1:5" r="12">
      <c t="s" s="4" r="A12">
        <v>771</v>
      </c>
      <c t="n" s="6" r="B12">
        <v>-2113</v>
      </c>
      <c t="s" s="4" r="C12">
        <v>449</v>
      </c>
      <c t="n" s="6" r="D12">
        <v>-3683</v>
      </c>
    </row>
    <row spans="1:5" r="13">
      <c t="s" s="4" r="A13">
        <v>772</v>
      </c>
      <c t="n" s="6" r="B13">
        <v>27360</v>
      </c>
      <c t="s" s="4" r="C13">
        <v>449</v>
      </c>
      <c t="n" s="6" r="D13">
        <v>41128</v>
      </c>
    </row>
    <row spans="1:5" r="14">
      <c t="s" s="4" r="A14">
        <v>110</v>
      </c>
      <c t="n" s="6" r="B14">
        <v>25247</v>
      </c>
      <c t="n" s="6" r="D14">
        <v>37445</v>
      </c>
    </row>
    <row spans="1:5" r="15">
      <c t="s" s="4" r="A15">
        <v>768</v>
      </c>
      <c t="n" s="6" r="B15">
        <v>-13213</v>
      </c>
      <c t="n" s="6" r="D15">
        <v>-38460</v>
      </c>
      <c t="n" s="8" r="E15">
        <v>-75905</v>
      </c>
    </row>
    <row spans="1:5" r="16">
      <c t="s" s="4" r="A16">
        <v>773</v>
      </c>
    </row>
    <row spans="1:5" r="17">
      <c t="s" s="3" r="A17">
        <v>166</v>
      </c>
    </row>
    <row spans="1:5" r="18">
      <c t="s" s="4" r="A18">
        <v>772</v>
      </c>
      <c t="n" s="6" r="B18">
        <v>-27360</v>
      </c>
      <c t="n" s="6" r="D18">
        <v>-41128</v>
      </c>
    </row>
    <row spans="1:5" r="19">
      <c t="s" s="4" r="A19">
        <v>774</v>
      </c>
    </row>
    <row spans="1:5" r="20">
      <c t="s" s="3" r="A20">
        <v>166</v>
      </c>
    </row>
    <row spans="1:5" r="21">
      <c t="s" s="4" r="A21">
        <v>769</v>
      </c>
      <c t="n" s="6" r="B21">
        <v>24023</v>
      </c>
      <c t="s" s="4" r="C21">
        <v>775</v>
      </c>
      <c t="n" s="6" r="D21">
        <v>34979</v>
      </c>
    </row>
    <row spans="1:5" r="22">
      <c t="s" s="4" r="A22">
        <v>776</v>
      </c>
    </row>
    <row spans="1:5" r="23">
      <c t="s" s="3" r="A23">
        <v>166</v>
      </c>
    </row>
    <row spans="1:5" r="24">
      <c t="s" s="4" r="A24">
        <v>769</v>
      </c>
      <c t="n" s="8" r="B24">
        <v>3337</v>
      </c>
      <c t="s" s="4" r="C24">
        <v>775</v>
      </c>
      <c t="n" s="8" r="D24">
        <v>6149</v>
      </c>
    </row>
    <row spans="1:5" r="25">
      <c t="n" r="A25"/>
    </row>
    <row spans="1:5" r="26">
      <c t="s" s="4" r="A26">
        <v>449</v>
      </c>
      <c t="s" s="4" r="B26">
        <v>777</v>
      </c>
    </row>
    <row spans="1:5" r="27">
      <c t="s" s="4" r="A27">
        <v>684</v>
      </c>
      <c t="s" s="4" r="B27">
        <v>778</v>
      </c>
    </row>
    <row spans="1:5" r="28">
      <c t="s" s="4" r="A28">
        <v>779</v>
      </c>
      <c t="s" s="4" r="B28">
        <v>780</v>
      </c>
    </row>
  </sheetData>
  <mergeCells count="7">
    <mergeCell ref="A1:A2"/>
    <mergeCell ref="B1:E1"/>
    <mergeCell ref="B2:C2"/>
    <mergeCell ref="A25:E25"/>
    <mergeCell ref="B26:E26"/>
    <mergeCell ref="B27:E27"/>
    <mergeCell ref="B28:E2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781</v>
      </c>
      <c t="s" s="2" r="B1">
        <v>1</v>
      </c>
    </row>
    <row spans="1:2" r="2">
      <c t="s" s="2" r="B2">
        <v>383</v>
      </c>
    </row>
    <row spans="1:2" r="3">
      <c t="s" s="4" r="A3">
        <v>782</v>
      </c>
      <c t="n" s="8" r="B3">
        <v>9056</v>
      </c>
    </row>
    <row spans="1:2" r="4">
      <c t="s" s="4" r="A4">
        <v>783</v>
      </c>
    </row>
    <row spans="1:2" r="5">
      <c t="s" s="4" r="A5">
        <v>782</v>
      </c>
      <c t="n" s="6" r="B5">
        <v>1334</v>
      </c>
    </row>
    <row spans="1:2" r="6">
      <c t="s" s="4" r="A6">
        <v>784</v>
      </c>
    </row>
    <row spans="1:2" r="7">
      <c t="s" s="4" r="A7">
        <v>782</v>
      </c>
      <c t="n" s="6" r="B7">
        <v>4855</v>
      </c>
    </row>
    <row spans="1:2" r="8">
      <c t="s" s="4" r="A8">
        <v>785</v>
      </c>
    </row>
    <row spans="1:2" r="9">
      <c t="s" s="4" r="A9">
        <v>782</v>
      </c>
      <c t="n" s="6" r="B9">
        <v>1118</v>
      </c>
    </row>
    <row spans="1:2" r="10">
      <c t="s" s="4" r="A10">
        <v>786</v>
      </c>
    </row>
    <row spans="1:2" r="11">
      <c t="s" s="4" r="A11">
        <v>782</v>
      </c>
      <c t="n" s="8" r="B11">
        <v>17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v>
      </c>
      <c t="s" s="2" r="B1">
        <v>1</v>
      </c>
    </row>
    <row spans="1:4" r="2">
      <c t="s" s="2" r="B2">
        <v>2</v>
      </c>
      <c t="s" s="2" r="C2">
        <v>30</v>
      </c>
      <c t="s" s="2" r="D2">
        <v>73</v>
      </c>
    </row>
    <row spans="1:4" r="3">
      <c t="s" s="4" r="A3">
        <v>115</v>
      </c>
      <c t="n" s="8" r="B3">
        <v>40327</v>
      </c>
      <c t="n" s="8" r="C3">
        <v>66146</v>
      </c>
      <c t="n" s="8" r="D3">
        <v>53510</v>
      </c>
    </row>
    <row spans="1:4" r="4">
      <c t="s" s="4" r="A4">
        <v>97</v>
      </c>
      <c t="n" s="6" r="B4">
        <v>121729</v>
      </c>
      <c t="n" s="6" r="C4">
        <v>100828</v>
      </c>
      <c t="n" s="6" r="D4">
        <v>29781</v>
      </c>
    </row>
    <row spans="1:4" r="5">
      <c t="s" s="3" r="A5">
        <v>116</v>
      </c>
    </row>
    <row spans="1:4" r="6">
      <c t="s" s="4" r="A6">
        <v>83</v>
      </c>
      <c t="n" s="6" r="B6">
        <v>318783</v>
      </c>
      <c t="n" s="6" r="C6">
        <v>299365</v>
      </c>
      <c t="n" s="6" r="D6">
        <v>284924</v>
      </c>
    </row>
    <row spans="1:4" r="7">
      <c t="s" s="4" r="A7">
        <v>117</v>
      </c>
      <c t="n" s="6" r="B7">
        <v>14878</v>
      </c>
      <c t="n" s="6" r="C7">
        <v>13961</v>
      </c>
      <c t="n" s="6" r="D7">
        <v>14719</v>
      </c>
    </row>
    <row spans="1:4" r="8">
      <c t="s" s="4" r="A8">
        <v>77</v>
      </c>
      <c t="n" s="6" r="B8">
        <v>10664</v>
      </c>
      <c t="n" s="6" r="C8">
        <v>6172</v>
      </c>
      <c t="n" s="6" r="D8">
        <v>32411</v>
      </c>
    </row>
    <row spans="1:4" r="9">
      <c t="s" s="4" r="A9">
        <v>118</v>
      </c>
      <c t="n" s="6" r="B9">
        <v>-6889</v>
      </c>
      <c t="n" s="6" r="C9">
        <v>2863</v>
      </c>
      <c t="n" s="6" r="D9">
        <v>4416</v>
      </c>
    </row>
    <row spans="1:4" r="10">
      <c t="s" s="4" r="A10">
        <v>104</v>
      </c>
      <c t="n" s="6" r="B10">
        <v>5537</v>
      </c>
      <c t="n" s="6" r="C10">
        <v>4244</v>
      </c>
      <c t="n" s="6" r="D10">
        <v>4569</v>
      </c>
    </row>
    <row spans="1:4" r="11">
      <c t="s" s="4" r="A11">
        <v>119</v>
      </c>
      <c t="n" s="6" r="B11">
        <v>24023</v>
      </c>
      <c t="n" s="6" r="C11">
        <v>34979</v>
      </c>
      <c t="n" s="6" r="D11">
        <v>33265</v>
      </c>
    </row>
    <row spans="1:4" r="12">
      <c t="s" s="4" r="A12">
        <v>120</v>
      </c>
      <c t="n" s="6" r="B12">
        <v>-35843</v>
      </c>
      <c t="n" s="6" r="C12">
        <v>-107031</v>
      </c>
      <c t="n" s="6" r="D12">
        <v>-60112</v>
      </c>
    </row>
    <row spans="1:4" r="13">
      <c t="s" s="4" r="A13">
        <v>121</v>
      </c>
      <c t="n" s="6" r="B13">
        <v>-58017</v>
      </c>
      <c t="n" s="6" r="C13">
        <v>-23146</v>
      </c>
      <c t="n" s="6" r="D13">
        <v>-37220</v>
      </c>
    </row>
    <row spans="1:4" r="14">
      <c t="s" s="4" r="A14">
        <v>91</v>
      </c>
      <c t="n" s="6" r="B14">
        <v>0</v>
      </c>
      <c t="n" s="6" r="C14">
        <v>36570</v>
      </c>
      <c t="n" s="6" r="D14">
        <v>0</v>
      </c>
    </row>
    <row spans="1:4" r="15">
      <c t="s" s="4" r="A15">
        <v>86</v>
      </c>
      <c t="n" s="6" r="B15">
        <v>119835</v>
      </c>
      <c t="n" s="6" r="C15">
        <v>93993</v>
      </c>
      <c t="n" s="6" r="D15">
        <v>117306</v>
      </c>
    </row>
    <row spans="1:4" r="16">
      <c t="s" s="4" r="A16">
        <v>92</v>
      </c>
      <c t="n" s="6" r="B16">
        <v>-896</v>
      </c>
      <c t="n" s="6" r="C16">
        <v>-878</v>
      </c>
      <c t="n" s="6" r="D16">
        <v>-5323</v>
      </c>
    </row>
    <row spans="1:4" r="17">
      <c t="s" s="3" r="A17">
        <v>122</v>
      </c>
    </row>
    <row spans="1:4" r="18">
      <c t="s" s="4" r="A18">
        <v>33</v>
      </c>
      <c t="n" s="6" r="B18">
        <v>-5406</v>
      </c>
      <c t="n" s="6" r="C18">
        <v>-509</v>
      </c>
      <c t="n" s="6" r="D18">
        <v>3397</v>
      </c>
    </row>
    <row spans="1:4" r="19">
      <c t="s" s="4" r="A19">
        <v>39</v>
      </c>
      <c t="n" s="6" r="B19">
        <v>-5033</v>
      </c>
      <c t="n" s="6" r="C19">
        <v>-11146</v>
      </c>
      <c t="n" s="6" r="D19">
        <v>1164</v>
      </c>
    </row>
    <row spans="1:4" r="20">
      <c t="s" s="4" r="A20">
        <v>44</v>
      </c>
      <c t="n" s="6" r="B20">
        <v>7255</v>
      </c>
      <c t="n" s="6" r="C20">
        <v>1345</v>
      </c>
      <c t="n" s="6" r="D20">
        <v>3016</v>
      </c>
    </row>
    <row spans="1:4" r="21">
      <c t="s" s="4" r="A21">
        <v>45</v>
      </c>
      <c t="n" s="6" r="B21">
        <v>15665</v>
      </c>
      <c t="n" s="6" r="C21">
        <v>7176</v>
      </c>
      <c t="n" s="6" r="D21">
        <v>-2276</v>
      </c>
    </row>
    <row spans="1:4" r="22">
      <c t="s" s="4" r="A22">
        <v>123</v>
      </c>
      <c t="n" s="6" r="B22">
        <v>526285</v>
      </c>
      <c t="n" s="6" r="C22">
        <v>458786</v>
      </c>
      <c t="n" s="6" r="D22">
        <v>424037</v>
      </c>
    </row>
    <row spans="1:4" r="23">
      <c t="s" s="3" r="A23">
        <v>124</v>
      </c>
    </row>
    <row spans="1:4" r="24">
      <c t="s" s="4" r="A24">
        <v>125</v>
      </c>
      <c t="n" s="6" r="B24">
        <v>-1320669</v>
      </c>
      <c t="n" s="6" r="C24">
        <v>-1672460</v>
      </c>
      <c t="n" s="6" r="D24">
        <v>-1263706</v>
      </c>
    </row>
    <row spans="1:4" r="25">
      <c t="s" s="4" r="A25">
        <v>126</v>
      </c>
      <c t="n" s="6" r="B25">
        <v>562518</v>
      </c>
      <c t="n" s="6" r="C25">
        <v>832961</v>
      </c>
      <c t="n" s="6" r="D25">
        <v>568045</v>
      </c>
    </row>
    <row spans="1:4" r="26">
      <c t="s" s="4" r="A26">
        <v>127</v>
      </c>
      <c t="n" s="6" r="B26">
        <v>-17000</v>
      </c>
      <c t="n" s="6" r="C26">
        <v>0</v>
      </c>
      <c t="n" s="6" r="D26">
        <v>0</v>
      </c>
    </row>
    <row spans="1:4" r="27">
      <c t="s" s="4" r="A27">
        <v>128</v>
      </c>
      <c t="n" s="6" r="B27">
        <v>-6812</v>
      </c>
      <c t="n" s="6" r="C27">
        <v>0</v>
      </c>
      <c t="n" s="6" r="D27">
        <v>-6094</v>
      </c>
    </row>
    <row spans="1:4" r="28">
      <c t="s" s="4" r="A28">
        <v>129</v>
      </c>
      <c t="n" s="6" r="B28">
        <v>-91648</v>
      </c>
      <c t="n" s="6" r="C28">
        <v>-14258</v>
      </c>
      <c t="n" s="6" r="D28">
        <v>-11595</v>
      </c>
    </row>
    <row spans="1:4" r="29">
      <c t="s" s="4" r="A29">
        <v>130</v>
      </c>
      <c t="n" s="6" r="B29">
        <v>9559</v>
      </c>
      <c t="n" s="6" r="C29">
        <v>10312</v>
      </c>
      <c t="n" s="6" r="D29">
        <v>9508</v>
      </c>
    </row>
    <row spans="1:4" r="30">
      <c t="s" s="4" r="A30">
        <v>131</v>
      </c>
      <c t="n" s="6" r="B30">
        <v>0</v>
      </c>
      <c t="n" s="6" r="C30">
        <v>-18255</v>
      </c>
      <c t="n" s="6" r="D30">
        <v>-20189</v>
      </c>
    </row>
    <row spans="1:4" r="31">
      <c t="s" s="4" r="A31">
        <v>132</v>
      </c>
      <c t="n" s="6" r="B31">
        <v>0</v>
      </c>
      <c t="n" s="6" r="C31">
        <v>667</v>
      </c>
      <c t="n" s="6" r="D31">
        <v>0</v>
      </c>
    </row>
    <row spans="1:4" r="32">
      <c t="s" s="4" r="A32">
        <v>133</v>
      </c>
      <c t="n" s="6" r="B32">
        <v>0</v>
      </c>
      <c t="n" s="6" r="C32">
        <v>0</v>
      </c>
      <c t="n" s="6" r="D32">
        <v>42001</v>
      </c>
    </row>
    <row spans="1:4" r="33">
      <c t="s" s="4" r="A33">
        <v>92</v>
      </c>
      <c t="n" s="6" r="B33">
        <v>-610</v>
      </c>
      <c t="n" s="6" r="C33">
        <v>-569</v>
      </c>
      <c t="n" s="6" r="D33">
        <v>-903</v>
      </c>
    </row>
    <row spans="1:4" r="34">
      <c t="s" s="4" r="A34">
        <v>134</v>
      </c>
      <c t="n" s="6" r="B34">
        <v>-864662</v>
      </c>
      <c t="n" s="6" r="C34">
        <v>-861602</v>
      </c>
      <c t="n" s="6" r="D34">
        <v>-682933</v>
      </c>
    </row>
    <row spans="1:4" r="35">
      <c t="s" s="4" r="A35">
        <v>135</v>
      </c>
      <c t="n" s="6" r="B35">
        <v>-20881</v>
      </c>
      <c t="n" s="6" r="C35">
        <v>-2092</v>
      </c>
      <c t="n" s="6" r="D35">
        <v>197437</v>
      </c>
    </row>
    <row spans="1:4" r="36">
      <c t="s" s="3" r="A36">
        <v>136</v>
      </c>
    </row>
    <row spans="1:4" r="37">
      <c t="s" s="4" r="A37">
        <v>137</v>
      </c>
      <c t="n" s="6" r="B37">
        <v>975000</v>
      </c>
      <c t="n" s="6" r="C37">
        <v>1003200</v>
      </c>
      <c t="n" s="6" r="D37">
        <v>563230</v>
      </c>
    </row>
    <row spans="1:4" r="38">
      <c t="s" s="4" r="A38">
        <v>138</v>
      </c>
      <c t="n" s="6" r="B38">
        <v>-681393</v>
      </c>
      <c t="n" s="6" r="C38">
        <v>-984517</v>
      </c>
      <c t="n" s="6" r="D38">
        <v>-510162</v>
      </c>
    </row>
    <row spans="1:4" r="39">
      <c t="s" s="4" r="A39">
        <v>139</v>
      </c>
      <c t="n" s="6" r="B39">
        <v>-11881</v>
      </c>
      <c t="n" s="6" r="C39">
        <v>-15843</v>
      </c>
      <c t="n" s="6" r="D39">
        <v>-10865</v>
      </c>
    </row>
    <row spans="1:4" r="40">
      <c t="s" s="4" r="A40">
        <v>140</v>
      </c>
      <c t="n" s="6" r="B40">
        <v>0</v>
      </c>
      <c t="n" s="6" r="C40">
        <v>42000</v>
      </c>
      <c t="n" s="6" r="D40">
        <v>0</v>
      </c>
    </row>
    <row spans="1:4" r="41">
      <c t="s" s="4" r="A41">
        <v>46</v>
      </c>
      <c t="n" s="6" r="B41">
        <v>0</v>
      </c>
      <c t="n" s="6" r="C41">
        <v>-42000</v>
      </c>
      <c t="n" s="6" r="D41">
        <v>0</v>
      </c>
    </row>
    <row spans="1:4" r="42">
      <c t="s" s="4" r="A42">
        <v>141</v>
      </c>
      <c t="n" s="6" r="B42">
        <v>17747</v>
      </c>
      <c t="n" s="6" r="C42">
        <v>23889</v>
      </c>
      <c t="n" s="6" r="D42">
        <v>-10831</v>
      </c>
    </row>
    <row spans="1:4" r="43">
      <c t="s" s="4" r="A43">
        <v>142</v>
      </c>
      <c t="n" s="6" r="B43">
        <v>0</v>
      </c>
      <c t="n" s="6" r="C43">
        <v>-32835</v>
      </c>
      <c t="n" s="6" r="D43">
        <v>0</v>
      </c>
    </row>
    <row spans="1:4" r="44">
      <c t="s" s="4" r="A44">
        <v>143</v>
      </c>
      <c t="n" s="6" r="B44">
        <v>152391</v>
      </c>
      <c t="n" s="6" r="C44">
        <v>178805</v>
      </c>
      <c t="n" s="6" r="D44">
        <v>200678</v>
      </c>
    </row>
    <row spans="1:4" r="45">
      <c t="s" s="4" r="A45">
        <v>144</v>
      </c>
      <c t="n" s="6" r="B45">
        <v>-33398</v>
      </c>
      <c t="n" s="6" r="C45">
        <v>-152900</v>
      </c>
      <c t="n" s="6" r="D45">
        <v>-82137</v>
      </c>
    </row>
    <row spans="1:4" r="46">
      <c t="s" s="4" r="A46">
        <v>145</v>
      </c>
      <c t="n" s="6" r="B46">
        <v>0</v>
      </c>
      <c t="n" s="6" r="C46">
        <v>-33427</v>
      </c>
      <c t="n" s="6" r="D46">
        <v>0</v>
      </c>
    </row>
    <row spans="1:4" r="47">
      <c t="s" s="4" r="A47">
        <v>146</v>
      </c>
      <c t="n" s="6" r="B47">
        <v>-72960</v>
      </c>
      <c t="n" s="6" r="C47">
        <v>-66421</v>
      </c>
      <c t="n" s="6" r="D47">
        <v>-52058</v>
      </c>
    </row>
    <row spans="1:4" r="48">
      <c t="s" s="4" r="A48">
        <v>147</v>
      </c>
      <c t="n" s="6" r="B48">
        <v>324625</v>
      </c>
      <c t="n" s="6" r="C48">
        <v>-82141</v>
      </c>
      <c t="n" s="6" r="D48">
        <v>295292</v>
      </c>
    </row>
    <row spans="1:4" r="49">
      <c t="s" s="4" r="A49">
        <v>148</v>
      </c>
      <c t="n" s="6" r="B49">
        <v>-13752</v>
      </c>
      <c t="n" s="6" r="C49">
        <v>-484957</v>
      </c>
      <c t="n" s="6" r="D49">
        <v>36396</v>
      </c>
    </row>
    <row spans="1:4" r="50">
      <c t="s" s="4" r="A50">
        <v>149</v>
      </c>
      <c t="n" s="6" r="B50">
        <v>169656</v>
      </c>
      <c t="n" s="6" r="C50">
        <v>654613</v>
      </c>
      <c t="n" s="6" r="D50">
        <v>618217</v>
      </c>
    </row>
    <row spans="1:4" r="51">
      <c t="s" s="4" r="A51">
        <v>150</v>
      </c>
      <c t="n" s="6" r="B51">
        <v>155904</v>
      </c>
      <c t="n" s="6" r="C51">
        <v>169656</v>
      </c>
      <c t="n" s="6" r="D51">
        <v>654613</v>
      </c>
    </row>
    <row spans="1:4" r="52">
      <c t="s" s="3" r="A52">
        <v>151</v>
      </c>
    </row>
    <row spans="1:4" r="53">
      <c t="s" s="4" r="A53">
        <v>152</v>
      </c>
      <c t="n" s="6" r="B53">
        <v>195162</v>
      </c>
      <c t="n" s="6" r="C53">
        <v>201611</v>
      </c>
      <c t="n" s="6" r="D53">
        <v>195350</v>
      </c>
    </row>
    <row spans="1:4" r="54">
      <c t="s" s="4" r="A54">
        <v>153</v>
      </c>
      <c t="n" s="6" r="B54">
        <v>12716</v>
      </c>
      <c t="n" s="6" r="C54">
        <v>5144</v>
      </c>
      <c t="n" s="6" r="D54">
        <v>487</v>
      </c>
    </row>
    <row spans="1:4" r="55">
      <c t="s" s="3" r="A55">
        <v>154</v>
      </c>
    </row>
    <row spans="1:4" r="56">
      <c t="s" s="4" r="A56">
        <v>155</v>
      </c>
      <c t="n" s="6" r="B56">
        <v>107396</v>
      </c>
      <c t="n" s="6" r="C56">
        <v>84215</v>
      </c>
      <c t="n" s="6" r="D56">
        <v>58862</v>
      </c>
    </row>
    <row spans="1:4" r="57">
      <c t="s" s="4" r="A57">
        <v>156</v>
      </c>
      <c t="n" s="6" r="B57">
        <v>13307</v>
      </c>
      <c t="n" s="6" r="C57">
        <v>56298</v>
      </c>
      <c t="n" s="6" r="D57">
        <v>88882</v>
      </c>
    </row>
    <row spans="1:4" r="58">
      <c t="s" s="4" r="A58">
        <v>157</v>
      </c>
      <c t="n" s="8" r="B58">
        <v>0</v>
      </c>
      <c t="n" s="8" r="C58">
        <v>39061</v>
      </c>
      <c t="n" s="8" r="D58">
        <v>8472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87</v>
      </c>
      <c t="s" s="2" r="B1">
        <v>381</v>
      </c>
      <c t="s" s="2" r="J1">
        <v>1</v>
      </c>
    </row>
    <row spans="1:12" r="2">
      <c t="s" s="2" r="B2">
        <v>2</v>
      </c>
      <c t="s" s="2" r="C2">
        <v>674</v>
      </c>
      <c t="s" s="2" r="D2">
        <v>4</v>
      </c>
      <c t="s" s="2" r="E2">
        <v>578</v>
      </c>
      <c t="s" s="2" r="F2">
        <v>30</v>
      </c>
      <c t="s" s="2" r="G2">
        <v>675</v>
      </c>
      <c t="s" s="2" r="H2">
        <v>676</v>
      </c>
      <c t="s" s="2" r="I2">
        <v>677</v>
      </c>
      <c t="s" s="2" r="J2">
        <v>2</v>
      </c>
      <c t="s" s="2" r="K2">
        <v>30</v>
      </c>
      <c t="s" s="2" r="L2">
        <v>73</v>
      </c>
    </row>
    <row spans="1:12" r="3">
      <c t="s" s="3" r="A3">
        <v>233</v>
      </c>
    </row>
    <row spans="1:12" r="4">
      <c t="s" s="4" r="A4">
        <v>788</v>
      </c>
      <c t="n" s="8" r="B4">
        <v>208267</v>
      </c>
      <c t="n" s="8" r="C4">
        <v>212074</v>
      </c>
      <c t="n" s="8" r="D4">
        <v>204565</v>
      </c>
      <c t="n" s="8" r="E4">
        <v>194296</v>
      </c>
      <c t="n" s="8" r="F4">
        <v>238257</v>
      </c>
      <c t="n" s="8" r="G4">
        <v>177596</v>
      </c>
      <c t="n" s="8" r="H4">
        <v>226146</v>
      </c>
      <c t="n" s="8" r="I4">
        <v>176603</v>
      </c>
      <c t="n" s="8" r="J4">
        <v>819202</v>
      </c>
      <c t="n" s="8" r="K4">
        <v>818602</v>
      </c>
      <c t="n" s="8" r="L4">
        <v>708645</v>
      </c>
    </row>
    <row spans="1:12" r="5">
      <c t="s" s="4" r="A5">
        <v>97</v>
      </c>
      <c t="n" s="8" r="B5">
        <v>50641</v>
      </c>
      <c t="n" s="8" r="C5">
        <v>-13989</v>
      </c>
      <c t="n" s="8" r="D5">
        <v>41808</v>
      </c>
      <c t="n" s="8" r="E5">
        <v>43269</v>
      </c>
      <c t="n" s="8" r="F5">
        <v>72764</v>
      </c>
      <c t="n" s="8" r="G5">
        <v>19151</v>
      </c>
      <c t="n" s="8" r="H5">
        <v>3136</v>
      </c>
      <c t="n" s="8" r="I5">
        <v>5777</v>
      </c>
      <c t="n" s="8" r="J5">
        <v>121729</v>
      </c>
      <c t="n" s="8" r="K5">
        <v>100828</v>
      </c>
      <c t="n" s="8" r="L5">
        <v>29781</v>
      </c>
    </row>
    <row spans="1:12" r="6">
      <c t="s" s="3" r="A6">
        <v>789</v>
      </c>
    </row>
    <row spans="1:12" r="7">
      <c t="s" s="4" r="A7">
        <v>790</v>
      </c>
      <c t="n" s="9" r="B7">
        <v>0.63</v>
      </c>
      <c t="n" s="9" r="C7">
        <v>-0.17</v>
      </c>
      <c t="n" s="9" r="D7">
        <v>0.51</v>
      </c>
      <c t="n" s="9" r="E7">
        <v>0.53</v>
      </c>
      <c t="n" s="9" r="F7">
        <v>0.9</v>
      </c>
      <c t="n" s="9" r="G7">
        <v>0.24</v>
      </c>
      <c t="n" s="9" r="H7">
        <v>0.04</v>
      </c>
      <c t="n" s="9" r="I7">
        <v>0.07000000000000001</v>
      </c>
      <c t="n" s="9" r="J7">
        <v>1.5</v>
      </c>
      <c t="n" s="9" r="K7">
        <v>1.25</v>
      </c>
      <c t="n" s="9" r="L7">
        <v>0.4</v>
      </c>
    </row>
    <row spans="1:12" r="8">
      <c t="s" s="3" r="A8">
        <v>791</v>
      </c>
    </row>
    <row spans="1:12" r="9">
      <c t="s" s="4" r="A9">
        <v>792</v>
      </c>
      <c t="n" s="9" r="B9">
        <v>0.63</v>
      </c>
      <c t="n" s="9" r="C9">
        <v>-0.17</v>
      </c>
      <c t="n" s="9" r="D9">
        <v>0.51</v>
      </c>
      <c t="n" s="9" r="E9">
        <v>0.53</v>
      </c>
      <c t="n" s="9" r="F9">
        <v>0.9</v>
      </c>
      <c t="n" s="9" r="G9">
        <v>0.24</v>
      </c>
      <c t="n" s="9" r="H9">
        <v>0.04</v>
      </c>
      <c t="n" s="9" r="I9">
        <v>0.07000000000000001</v>
      </c>
      <c t="n" s="9" r="J9">
        <v>1.5</v>
      </c>
      <c t="n" s="9" r="K9">
        <v>1.25</v>
      </c>
      <c t="n" s="9" r="L9">
        <v>0.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8"/>
    <col customWidth="1" max="6" min="6" width="46"/>
  </cols>
  <sheetData>
    <row spans="1:6" r="1">
      <c t="s" s="1" r="A1">
        <v>158</v>
      </c>
      <c t="s" s="2" r="B1">
        <v>159</v>
      </c>
      <c t="s" s="2" r="C1">
        <v>160</v>
      </c>
      <c t="s" s="2" r="D1">
        <v>161</v>
      </c>
      <c t="s" s="2" r="E1">
        <v>162</v>
      </c>
      <c t="s" s="2" r="F1">
        <v>163</v>
      </c>
    </row>
    <row spans="1:6" r="2">
      <c t="s" s="4" r="A2">
        <v>164</v>
      </c>
      <c t="n" s="8" r="B2">
        <v>1415626</v>
      </c>
      <c t="n" s="8" r="C2">
        <v>686</v>
      </c>
      <c t="n" s="8" r="D2">
        <v>1360555</v>
      </c>
      <c t="n" s="8" r="E2">
        <v>180675</v>
      </c>
      <c t="n" s="8" r="F2">
        <v>-126290</v>
      </c>
    </row>
    <row spans="1:6" r="3">
      <c t="s" s="4" r="A3">
        <v>165</v>
      </c>
      <c t="n" s="6" r="C3">
        <v>68639729</v>
      </c>
    </row>
    <row spans="1:6" r="4">
      <c t="s" s="3" r="A4">
        <v>166</v>
      </c>
    </row>
    <row spans="1:6" r="5">
      <c t="s" s="4" r="A5">
        <v>167</v>
      </c>
      <c t="n" s="8" r="C5">
        <v>128</v>
      </c>
      <c t="n" s="6" r="D5">
        <v>205130</v>
      </c>
    </row>
    <row spans="1:6" r="6">
      <c t="s" s="4" r="A6">
        <v>168</v>
      </c>
      <c t="n" s="6" r="C6">
        <v>12796051</v>
      </c>
    </row>
    <row spans="1:6" r="7">
      <c t="s" s="4" r="A7">
        <v>169</v>
      </c>
      <c t="n" s="6" r="B7">
        <v>-7821</v>
      </c>
      <c t="n" s="8" r="C7">
        <v>-6</v>
      </c>
      <c t="n" s="6" r="D7">
        <v>-7815</v>
      </c>
    </row>
    <row spans="1:6" r="8">
      <c t="s" s="4" r="A8">
        <v>170</v>
      </c>
      <c t="n" s="6" r="C8">
        <v>-628805</v>
      </c>
    </row>
    <row spans="1:6" r="9">
      <c t="s" s="4" r="A9">
        <v>171</v>
      </c>
      <c t="n" s="6" r="B9">
        <v>4569</v>
      </c>
      <c t="n" s="6" r="D9">
        <v>4569</v>
      </c>
    </row>
    <row spans="1:6" r="10">
      <c t="s" s="4" r="A10">
        <v>172</v>
      </c>
      <c t="n" s="6" r="D10">
        <v>-333</v>
      </c>
    </row>
    <row spans="1:6" r="11">
      <c t="s" s="4" r="A11">
        <v>173</v>
      </c>
      <c t="n" s="6" r="B11">
        <v>-52058</v>
      </c>
      <c t="n" s="6" r="E11">
        <v>-52058</v>
      </c>
    </row>
    <row spans="1:6" r="12">
      <c t="s" s="4" r="A12">
        <v>97</v>
      </c>
      <c t="n" s="6" r="B12">
        <v>29781</v>
      </c>
      <c t="n" s="6" r="E12">
        <v>29781</v>
      </c>
    </row>
    <row spans="1:6" r="13">
      <c t="s" s="4" r="A13">
        <v>108</v>
      </c>
      <c t="n" s="6" r="B13">
        <v>17120</v>
      </c>
      <c t="n" s="6" r="F13">
        <v>17120</v>
      </c>
    </row>
    <row spans="1:6" r="14">
      <c t="s" s="4" r="A14">
        <v>109</v>
      </c>
      <c t="n" s="6" r="B14">
        <v>33265</v>
      </c>
      <c t="n" s="6" r="F14">
        <v>33265</v>
      </c>
    </row>
    <row spans="1:6" r="15">
      <c t="s" s="4" r="A15">
        <v>174</v>
      </c>
      <c t="n" s="6" r="C15">
        <v>80806975</v>
      </c>
    </row>
    <row spans="1:6" r="16">
      <c t="s" s="4" r="A16">
        <v>175</v>
      </c>
      <c t="n" s="6" r="B16">
        <v>1645407</v>
      </c>
      <c t="n" s="8" r="C16">
        <v>808</v>
      </c>
      <c t="n" s="6" r="D16">
        <v>1562106</v>
      </c>
      <c t="n" s="6" r="E16">
        <v>158398</v>
      </c>
      <c t="n" s="6" r="F16">
        <v>-75905</v>
      </c>
    </row>
    <row spans="1:6" r="17">
      <c t="s" s="3" r="A17">
        <v>166</v>
      </c>
    </row>
    <row spans="1:6" r="18">
      <c t="s" s="4" r="A18">
        <v>167</v>
      </c>
      <c t="n" s="6" r="B18">
        <v>0</v>
      </c>
      <c t="n" s="8" r="C18">
        <v>4</v>
      </c>
      <c t="n" s="6" r="D18">
        <v>-4</v>
      </c>
    </row>
    <row spans="1:6" r="19">
      <c t="s" s="4" r="A19">
        <v>168</v>
      </c>
      <c t="n" s="6" r="C19">
        <v>354547</v>
      </c>
    </row>
    <row spans="1:6" r="20">
      <c t="s" s="4" r="A20">
        <v>169</v>
      </c>
      <c t="n" s="6" r="B20">
        <v>-2092</v>
      </c>
      <c t="n" s="8" r="C20">
        <v>-2</v>
      </c>
      <c t="n" s="6" r="D20">
        <v>-2090</v>
      </c>
    </row>
    <row spans="1:6" r="21">
      <c t="s" s="4" r="A21">
        <v>170</v>
      </c>
      <c t="n" s="6" r="C21">
        <v>-178273</v>
      </c>
    </row>
    <row spans="1:6" r="22">
      <c t="s" s="4" r="A22">
        <v>171</v>
      </c>
      <c t="n" s="6" r="B22">
        <v>4244</v>
      </c>
      <c t="n" s="6" r="D22">
        <v>4244</v>
      </c>
    </row>
    <row spans="1:6" r="23">
      <c t="s" s="4" r="A23">
        <v>172</v>
      </c>
      <c t="n" s="6" r="B23">
        <v>924</v>
      </c>
      <c t="n" s="6" r="D23">
        <v>924</v>
      </c>
    </row>
    <row spans="1:6" r="24">
      <c t="s" s="4" r="A24">
        <v>173</v>
      </c>
      <c t="n" s="6" r="B24">
        <v>-66421</v>
      </c>
      <c t="n" s="6" r="E24">
        <v>-66421</v>
      </c>
    </row>
    <row spans="1:6" r="25">
      <c t="s" s="4" r="A25">
        <v>97</v>
      </c>
      <c t="n" s="6" r="B25">
        <v>100828</v>
      </c>
      <c t="n" s="6" r="E25">
        <v>100828</v>
      </c>
    </row>
    <row spans="1:6" r="26">
      <c t="s" s="4" r="A26">
        <v>108</v>
      </c>
      <c t="n" s="6" r="B26">
        <v>2466</v>
      </c>
      <c t="n" s="6" r="F26">
        <v>2466</v>
      </c>
    </row>
    <row spans="1:6" r="27">
      <c t="s" s="4" r="A27">
        <v>109</v>
      </c>
      <c t="n" s="8" r="B27">
        <v>34979</v>
      </c>
      <c t="n" s="6" r="F27">
        <v>34979</v>
      </c>
    </row>
    <row spans="1:6" r="28">
      <c t="s" s="4" r="A28">
        <v>176</v>
      </c>
      <c t="n" s="6" r="B28">
        <v>80983249</v>
      </c>
      <c t="n" s="6" r="C28">
        <v>80983249</v>
      </c>
    </row>
    <row spans="1:6" r="29">
      <c t="s" s="4" r="A29">
        <v>177</v>
      </c>
      <c t="n" s="8" r="B29">
        <v>1720335</v>
      </c>
      <c t="n" s="8" r="C29">
        <v>810</v>
      </c>
      <c t="n" s="6" r="D29">
        <v>1565180</v>
      </c>
      <c t="n" s="6" r="E29">
        <v>192805</v>
      </c>
      <c t="n" s="6" r="F29">
        <v>-38460</v>
      </c>
    </row>
    <row spans="1:6" r="30">
      <c t="s" s="3" r="A30">
        <v>166</v>
      </c>
    </row>
    <row spans="1:6" r="31">
      <c t="s" s="4" r="A31">
        <v>167</v>
      </c>
      <c t="n" s="8" r="C31">
        <v>3</v>
      </c>
      <c t="n" s="6" r="D31">
        <v>-3</v>
      </c>
    </row>
    <row spans="1:6" r="32">
      <c t="s" s="4" r="A32">
        <v>168</v>
      </c>
      <c t="n" s="6" r="C32">
        <v>306593</v>
      </c>
    </row>
    <row spans="1:6" r="33">
      <c t="s" s="4" r="A33">
        <v>169</v>
      </c>
      <c t="n" s="6" r="B33">
        <v>-20881</v>
      </c>
      <c t="n" s="8" r="C33">
        <v>-11</v>
      </c>
      <c t="n" s="6" r="D33">
        <v>-20870</v>
      </c>
    </row>
    <row spans="1:6" r="34">
      <c t="s" s="4" r="A34">
        <v>170</v>
      </c>
      <c t="n" s="6" r="C34">
        <v>-1057582</v>
      </c>
    </row>
    <row spans="1:6" r="35">
      <c t="s" s="4" r="A35">
        <v>171</v>
      </c>
      <c t="n" s="6" r="B35">
        <v>5537</v>
      </c>
      <c t="n" s="6" r="D35">
        <v>5537</v>
      </c>
    </row>
    <row spans="1:6" r="36">
      <c t="s" s="4" r="A36">
        <v>172</v>
      </c>
      <c t="n" s="6" r="B36">
        <v>493</v>
      </c>
      <c t="n" s="6" r="D36">
        <v>493</v>
      </c>
    </row>
    <row spans="1:6" r="37">
      <c t="s" s="4" r="A37">
        <v>173</v>
      </c>
      <c t="n" s="6" r="B37">
        <v>-72960</v>
      </c>
      <c t="n" s="6" r="E37">
        <v>-72960</v>
      </c>
    </row>
    <row spans="1:6" r="38">
      <c t="s" s="4" r="A38">
        <v>97</v>
      </c>
      <c t="n" s="6" r="B38">
        <v>121729</v>
      </c>
      <c t="n" s="6" r="E38">
        <v>121729</v>
      </c>
    </row>
    <row spans="1:6" r="39">
      <c t="s" s="4" r="A39">
        <v>108</v>
      </c>
      <c t="n" s="6" r="B39">
        <v>1224</v>
      </c>
      <c t="n" s="6" r="F39">
        <v>1224</v>
      </c>
    </row>
    <row spans="1:6" r="40">
      <c t="s" s="4" r="A40">
        <v>109</v>
      </c>
      <c t="n" s="8" r="B40">
        <v>24023</v>
      </c>
      <c t="n" s="6" r="F40">
        <v>-24023</v>
      </c>
    </row>
    <row spans="1:6" r="41">
      <c t="s" s="4" r="A41">
        <v>178</v>
      </c>
      <c t="n" s="6" r="B41">
        <v>80232260</v>
      </c>
      <c t="n" s="6" r="C41">
        <v>80232260</v>
      </c>
    </row>
    <row spans="1:6" r="42">
      <c t="s" s="4" r="A42">
        <v>179</v>
      </c>
      <c t="n" s="8" r="B42">
        <v>1779500</v>
      </c>
      <c t="n" s="8" r="C42">
        <v>802</v>
      </c>
      <c t="n" s="8" r="D42">
        <v>1550337</v>
      </c>
      <c t="n" s="8" r="E42">
        <v>241574</v>
      </c>
      <c t="n" s="8" r="F42">
        <v>-1321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s of Cash</vt:lpstr>
      <vt:lpstr>Consolidated Statements of Chan</vt:lpstr>
      <vt:lpstr>Consolidated Statements of Ch10</vt:lpstr>
      <vt:lpstr>Summary of Significant Accounti</vt:lpstr>
      <vt:lpstr>Fair Value Measurements Fair Va</vt:lpstr>
      <vt:lpstr>Lease Rental Revenues and Fligh</vt:lpstr>
      <vt:lpstr>Net Investment in Finance Lease</vt:lpstr>
      <vt:lpstr>Unconsolidated Equity Method In</vt:lpstr>
      <vt:lpstr>Variable Interest Entities</vt:lpstr>
      <vt:lpstr>Borrowings from Secured and Uns</vt:lpstr>
      <vt:lpstr>Shareholders' Equity and Share </vt:lpstr>
      <vt:lpstr>Dividends</vt:lpstr>
      <vt:lpstr>Earnings Per Share</vt:lpstr>
      <vt:lpstr>Income Taxes</vt:lpstr>
      <vt:lpstr>Interest, Net</vt:lpstr>
      <vt:lpstr>Commitments and Contingencies</vt:lpstr>
      <vt:lpstr>Other Assets</vt:lpstr>
      <vt:lpstr>Accounts Payable, Accrued Expen</vt:lpstr>
      <vt:lpstr>Accumulated Other Comprehensive</vt:lpstr>
      <vt:lpstr>Quarterly Financial Data (Unaud</vt:lpstr>
      <vt:lpstr>Summary of Significant Accoun28</vt:lpstr>
      <vt:lpstr>Fair Value Measurements (Tables</vt:lpstr>
      <vt:lpstr>Lease Rental Revenues and Fli30</vt:lpstr>
      <vt:lpstr>Net Investment in Finance Lea31</vt:lpstr>
      <vt:lpstr>Unconsolidated Equity Method 32</vt:lpstr>
      <vt:lpstr>Borrowings from Secured and U33</vt:lpstr>
      <vt:lpstr>Shareholders' Equity and Shar34</vt:lpstr>
      <vt:lpstr>Dividends (Tables)</vt:lpstr>
      <vt:lpstr>Earnings Per Share (Tables)</vt:lpstr>
      <vt:lpstr>Income Taxes (Tables)</vt:lpstr>
      <vt:lpstr>Interest, Net (Tables)</vt:lpstr>
      <vt:lpstr>Commitments and Contingencies C</vt:lpstr>
      <vt:lpstr>Other Assets (Tables)</vt:lpstr>
      <vt:lpstr>Accounts Payable, Accrued Exp41</vt:lpstr>
      <vt:lpstr>Accumulated Other Comprehensi42</vt:lpstr>
      <vt:lpstr>Quarterly Financial Data (Una43</vt:lpstr>
      <vt:lpstr>Summary of Significant Accoun44</vt:lpstr>
      <vt:lpstr>Fair Value Measurements (Detail</vt:lpstr>
      <vt:lpstr>Fair Value Measurements (Deta46</vt:lpstr>
      <vt:lpstr>Fair Value Measurements Fair 47</vt:lpstr>
      <vt:lpstr>Fair Value Measurements (Deta48</vt:lpstr>
      <vt:lpstr>Lease Rental Revenues and Fli49</vt:lpstr>
      <vt:lpstr>Lease Rental Revenues and Fli50</vt:lpstr>
      <vt:lpstr>Lease Rental Revenues and Fli51</vt:lpstr>
      <vt:lpstr>Lease Rental Revenues and Fli52</vt:lpstr>
      <vt:lpstr>Lease Rental Revenues and Fli53</vt:lpstr>
      <vt:lpstr>Net Investment in Finance Lea54</vt:lpstr>
      <vt:lpstr>Net Investment in Finance Lea55</vt:lpstr>
      <vt:lpstr>Unconsolidated Equity Method 56</vt:lpstr>
      <vt:lpstr>Variable Interest Entities (Det</vt:lpstr>
      <vt:lpstr>Borrowings from Secured and U58</vt:lpstr>
      <vt:lpstr>Borrowings from Secured and U59</vt:lpstr>
      <vt:lpstr>Borrowings from Secured and U60</vt:lpstr>
      <vt:lpstr>Borrowings from Secured and U61</vt:lpstr>
      <vt:lpstr>Shareholders' Equity and Shar62</vt:lpstr>
      <vt:lpstr>Shareholders' Equity and Shar63</vt:lpstr>
      <vt:lpstr>Dividends (Details)</vt:lpstr>
      <vt:lpstr>Earnings Per Share (Details)</vt:lpstr>
      <vt:lpstr>Earnings Per Share (Details 1)</vt:lpstr>
      <vt:lpstr>Income Taxes (Details)</vt:lpstr>
      <vt:lpstr>Income Taxes (Details 2)</vt:lpstr>
      <vt:lpstr>Income Taxes (Details 3)</vt:lpstr>
      <vt:lpstr>Income Taxes (Details 4)</vt:lpstr>
      <vt:lpstr>Income Taxes (Textual) (Details</vt:lpstr>
      <vt:lpstr>Interest, Net (Details)</vt:lpstr>
      <vt:lpstr>Commitments and Contingencies (</vt:lpstr>
      <vt:lpstr>Commitments and Contingencies74</vt:lpstr>
      <vt:lpstr>Commitments and Contingencies75</vt:lpstr>
      <vt:lpstr>Other Assets (Details)</vt:lpstr>
      <vt:lpstr>Accounts Payable, Accrued Exp77</vt:lpstr>
      <vt:lpstr>Accumulated Other Comprehensi78</vt:lpstr>
      <vt:lpstr>Accumulated Other Comprehensi79</vt:lpstr>
      <vt:lpstr>Quarterly Financial Data (Una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33:15Z</dcterms:created>
  <dcterms:modified xmlns:dcterms="http://purl.org/dc/terms/" xmlns:xsi="http://www.w3.org/2001/XMLSchema-instance" xsi:type="dcterms:W3CDTF">2016-02-11T16:33:15Z</dcterms:modified>
  <dc:title xmlns:dc="http://purl.org/dc/elements/1.1/">Untitled</dc:title>
  <dc:description xmlns:dc="http://purl.org/dc/elements/1.1/"/>
  <dc:subject xmlns:dc="http://purl.org/dc/elements/1.1/"/>
  <cp:keywords/>
  <cp:category/>
</cp:coreProperties>
</file>